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porting Currency" sheetId="9" state="visible" r:id="rId9"/>
    <sheet xmlns:r="http://schemas.openxmlformats.org/officeDocument/2006/relationships" name="New Accounting Standards" sheetId="10" state="visible" r:id="rId10"/>
    <sheet xmlns:r="http://schemas.openxmlformats.org/officeDocument/2006/relationships" name="Reclassification" sheetId="11" state="visible" r:id="rId11"/>
    <sheet xmlns:r="http://schemas.openxmlformats.org/officeDocument/2006/relationships" name="Revenue" sheetId="12" state="visible" r:id="rId12"/>
    <sheet xmlns:r="http://schemas.openxmlformats.org/officeDocument/2006/relationships" name="Landfill Accounting" sheetId="13" state="visible" r:id="rId13"/>
    <sheet xmlns:r="http://schemas.openxmlformats.org/officeDocument/2006/relationships" name="Acquisitions"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Segment Reporting" sheetId="18" state="visible" r:id="rId18"/>
    <sheet xmlns:r="http://schemas.openxmlformats.org/officeDocument/2006/relationships" name="Derivative Financial Instrument" sheetId="19" state="visible" r:id="rId19"/>
    <sheet xmlns:r="http://schemas.openxmlformats.org/officeDocument/2006/relationships" name="Fair Value of Financial Instrum" sheetId="20" state="visible" r:id="rId20"/>
    <sheet xmlns:r="http://schemas.openxmlformats.org/officeDocument/2006/relationships" name="Net Income Per Share Informatio" sheetId="21" state="visible" r:id="rId21"/>
    <sheet xmlns:r="http://schemas.openxmlformats.org/officeDocument/2006/relationships" name="Fair Value Measurements" sheetId="22" state="visible" r:id="rId22"/>
    <sheet xmlns:r="http://schemas.openxmlformats.org/officeDocument/2006/relationships" name="Other Comprehensive Income (Los" sheetId="23" state="visible" r:id="rId23"/>
    <sheet xmlns:r="http://schemas.openxmlformats.org/officeDocument/2006/relationships" name="Shareholders' Equity"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New Accounting Standards (Table" sheetId="27" state="visible" r:id="rId27"/>
    <sheet xmlns:r="http://schemas.openxmlformats.org/officeDocument/2006/relationships" name="Revenue (Tables)" sheetId="28" state="visible" r:id="rId28"/>
    <sheet xmlns:r="http://schemas.openxmlformats.org/officeDocument/2006/relationships" name="Landfill Accounting (Tables)" sheetId="29" state="visible" r:id="rId29"/>
    <sheet xmlns:r="http://schemas.openxmlformats.org/officeDocument/2006/relationships" name="Acquisitions (Tables)" sheetId="30" state="visible" r:id="rId30"/>
    <sheet xmlns:r="http://schemas.openxmlformats.org/officeDocument/2006/relationships" name="Intangible Assets, Net (Tables)" sheetId="31" state="visible" r:id="rId31"/>
    <sheet xmlns:r="http://schemas.openxmlformats.org/officeDocument/2006/relationships" name="Leases (Tables)" sheetId="32" state="visible" r:id="rId32"/>
    <sheet xmlns:r="http://schemas.openxmlformats.org/officeDocument/2006/relationships" name="Long-Term Debt (Tables)" sheetId="33" state="visible" r:id="rId33"/>
    <sheet xmlns:r="http://schemas.openxmlformats.org/officeDocument/2006/relationships" name="Segment Reporting (Tables)" sheetId="34" state="visible" r:id="rId34"/>
    <sheet xmlns:r="http://schemas.openxmlformats.org/officeDocument/2006/relationships" name="Derivative Financial Instrume_2" sheetId="35" state="visible" r:id="rId35"/>
    <sheet xmlns:r="http://schemas.openxmlformats.org/officeDocument/2006/relationships" name="Fair Value of Financial Instr_2" sheetId="36" state="visible" r:id="rId36"/>
    <sheet xmlns:r="http://schemas.openxmlformats.org/officeDocument/2006/relationships" name="Net Income Per Share Informat_2" sheetId="37" state="visible" r:id="rId37"/>
    <sheet xmlns:r="http://schemas.openxmlformats.org/officeDocument/2006/relationships" name="Fair Value Measurements (Tables" sheetId="38" state="visible" r:id="rId38"/>
    <sheet xmlns:r="http://schemas.openxmlformats.org/officeDocument/2006/relationships" name="Other Comprehensive Income (L_2" sheetId="39" state="visible" r:id="rId39"/>
    <sheet xmlns:r="http://schemas.openxmlformats.org/officeDocument/2006/relationships" name="Shareholders' Equity (Tables)" sheetId="40" state="visible" r:id="rId40"/>
    <sheet xmlns:r="http://schemas.openxmlformats.org/officeDocument/2006/relationships" name="New Accounting Standards (Adopt" sheetId="41" state="visible" r:id="rId41"/>
    <sheet xmlns:r="http://schemas.openxmlformats.org/officeDocument/2006/relationships" name="Revenue (Total Reported Revenue" sheetId="42" state="visible" r:id="rId42"/>
    <sheet xmlns:r="http://schemas.openxmlformats.org/officeDocument/2006/relationships" name="Revenue (Narrative) (Details)" sheetId="43" state="visible" r:id="rId43"/>
    <sheet xmlns:r="http://schemas.openxmlformats.org/officeDocument/2006/relationships" name="Landfill Accounting (Narrative)" sheetId="44" state="visible" r:id="rId44"/>
    <sheet xmlns:r="http://schemas.openxmlformats.org/officeDocument/2006/relationships" name="Landfill Accounting (Reconcilia" sheetId="45" state="visible" r:id="rId45"/>
    <sheet xmlns:r="http://schemas.openxmlformats.org/officeDocument/2006/relationships" name="Acquisitions (Narrative) (Detai" sheetId="46" state="visible" r:id="rId46"/>
    <sheet xmlns:r="http://schemas.openxmlformats.org/officeDocument/2006/relationships" name="Acquisitions (Summary of Consid" sheetId="47" state="visible" r:id="rId47"/>
    <sheet xmlns:r="http://schemas.openxmlformats.org/officeDocument/2006/relationships" name="Intangible Assets, Net (Narrati" sheetId="48" state="visible" r:id="rId48"/>
    <sheet xmlns:r="http://schemas.openxmlformats.org/officeDocument/2006/relationships" name="Intangible Assets, Net (Intangi" sheetId="49" state="visible" r:id="rId49"/>
    <sheet xmlns:r="http://schemas.openxmlformats.org/officeDocument/2006/relationships" name="Intangible Assets, Net (Estimat" sheetId="50" state="visible" r:id="rId50"/>
    <sheet xmlns:r="http://schemas.openxmlformats.org/officeDocument/2006/relationships" name="Leases (Operating Lease) (Detai" sheetId="51" state="visible" r:id="rId51"/>
    <sheet xmlns:r="http://schemas.openxmlformats.org/officeDocument/2006/relationships" name="Leases (Future Minimum Lease Pa" sheetId="52" state="visible" r:id="rId52"/>
    <sheet xmlns:r="http://schemas.openxmlformats.org/officeDocument/2006/relationships" name="Leases (Minimum Lease Payments " sheetId="53" state="visible" r:id="rId53"/>
    <sheet xmlns:r="http://schemas.openxmlformats.org/officeDocument/2006/relationships" name="Leases (Rent Expense) (Details)" sheetId="54" state="visible" r:id="rId54"/>
    <sheet xmlns:r="http://schemas.openxmlformats.org/officeDocument/2006/relationships" name="Long-Term Debt (Long-Term Debt)" sheetId="55" state="visible" r:id="rId55"/>
    <sheet xmlns:r="http://schemas.openxmlformats.org/officeDocument/2006/relationships" name="Long-Term Debt (Details of the " sheetId="56" state="visible" r:id="rId56"/>
    <sheet xmlns:r="http://schemas.openxmlformats.org/officeDocument/2006/relationships" name="Segment Reporting (Narrative) (" sheetId="57" state="visible" r:id="rId57"/>
    <sheet xmlns:r="http://schemas.openxmlformats.org/officeDocument/2006/relationships" name="Segment Reporting (Summary of F" sheetId="58" state="visible" r:id="rId58"/>
    <sheet xmlns:r="http://schemas.openxmlformats.org/officeDocument/2006/relationships" name="Segment Reporting (Changes in G" sheetId="59" state="visible" r:id="rId59"/>
    <sheet xmlns:r="http://schemas.openxmlformats.org/officeDocument/2006/relationships" name="Segment Reporting (Reconciliati"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Fair Value of Financial Instr_3" sheetId="65" state="visible" r:id="rId65"/>
    <sheet xmlns:r="http://schemas.openxmlformats.org/officeDocument/2006/relationships" name="Net Income Per Share Informat_3" sheetId="66" state="visible" r:id="rId66"/>
    <sheet xmlns:r="http://schemas.openxmlformats.org/officeDocument/2006/relationships" name="Fair Value Measurements (Assets" sheetId="67" state="visible" r:id="rId67"/>
    <sheet xmlns:r="http://schemas.openxmlformats.org/officeDocument/2006/relationships" name="Fair Value Measurements (Change" sheetId="68" state="visible" r:id="rId68"/>
    <sheet xmlns:r="http://schemas.openxmlformats.org/officeDocument/2006/relationships" name="Fair Value Measurements (Fair V" sheetId="69" state="visible" r:id="rId69"/>
    <sheet xmlns:r="http://schemas.openxmlformats.org/officeDocument/2006/relationships" name="Other Comprehensive Income (L_3" sheetId="70" state="visible" r:id="rId70"/>
    <sheet xmlns:r="http://schemas.openxmlformats.org/officeDocument/2006/relationships" name="Other Comprehensive Income (L_4" sheetId="71" state="visible" r:id="rId71"/>
    <sheet xmlns:r="http://schemas.openxmlformats.org/officeDocument/2006/relationships" name="Shareholders' Equity (Narrative" sheetId="72" state="visible" r:id="rId72"/>
    <sheet xmlns:r="http://schemas.openxmlformats.org/officeDocument/2006/relationships" name="Shareholders' Equity (Summary o" sheetId="73" state="visible" r:id="rId73"/>
    <sheet xmlns:r="http://schemas.openxmlformats.org/officeDocument/2006/relationships" name="Shareholders' Equity (Summary_2" sheetId="74" state="visible" r:id="rId74"/>
    <sheet xmlns:r="http://schemas.openxmlformats.org/officeDocument/2006/relationships" name="Shareholders' Equity (Summary_3" sheetId="75" state="visible" r:id="rId75"/>
    <sheet xmlns:r="http://schemas.openxmlformats.org/officeDocument/2006/relationships" name="Shareholders' Equity (Summary_4" sheetId="76" state="visible" r:id="rId76"/>
    <sheet xmlns:r="http://schemas.openxmlformats.org/officeDocument/2006/relationships" name="Commitments and Contingencies ("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818">
  <si>
    <t>Document and Entity Information - shares</t>
  </si>
  <si>
    <t>3 Months Ended</t>
  </si>
  <si>
    <t>Mar. 31, 2019</t>
  </si>
  <si>
    <t>Apr. 18, 2019</t>
  </si>
  <si>
    <t>Document 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WASTE CONNECTIONS, INC.</t>
  </si>
  <si>
    <t>Entity Central Index Key</t>
  </si>
  <si>
    <t>0001318220</t>
  </si>
  <si>
    <t>Current Fiscal Year End Date</t>
  </si>
  <si>
    <t>--12-31</t>
  </si>
  <si>
    <t>Entity Filer Category</t>
  </si>
  <si>
    <t>Large Accelerated Filer</t>
  </si>
  <si>
    <t>Entity Common Stock, Shares Outstanding</t>
  </si>
  <si>
    <t>Condensed Consolidated Balance Sheets - USD ($) $ in Thousands</t>
  </si>
  <si>
    <t>Dec. 31, 2018</t>
  </si>
  <si>
    <t>Current assets:</t>
  </si>
  <si>
    <t>Cash and equivalents</t>
  </si>
  <si>
    <t>Accounts receivable, net of allowance for doubtful accounts of $15,124 and $16,760 at March 31, 2019 and December 31, 2018, respectively</t>
  </si>
  <si>
    <t>Prepaid expenses and other current assets</t>
  </si>
  <si>
    <t>Total current assets</t>
  </si>
  <si>
    <t>Restricted cash</t>
  </si>
  <si>
    <t>Restricted investments</t>
  </si>
  <si>
    <t>Property and equipment, net</t>
  </si>
  <si>
    <t>Operating lease right-of-use assets</t>
  </si>
  <si>
    <t>Goodwill</t>
  </si>
  <si>
    <t>Intangible assets, net</t>
  </si>
  <si>
    <t>Other assets, net</t>
  </si>
  <si>
    <t>Total assets</t>
  </si>
  <si>
    <t>Current liabilities:</t>
  </si>
  <si>
    <t>Accounts payable</t>
  </si>
  <si>
    <t>Book overdraft</t>
  </si>
  <si>
    <t>Accrued liabilities</t>
  </si>
  <si>
    <t>Current portion of operating lease liabilities</t>
  </si>
  <si>
    <t>Current portion of contingent consideration</t>
  </si>
  <si>
    <t>Deferred revenue</t>
  </si>
  <si>
    <t>Current portion of long-term debt and notes payable</t>
  </si>
  <si>
    <t>Total current liabilities</t>
  </si>
  <si>
    <t>Long-term debt and notes payable</t>
  </si>
  <si>
    <t>Long-term portion of operating lease liabilities</t>
  </si>
  <si>
    <t>Long-term portion of contingent consideration</t>
  </si>
  <si>
    <t>Deferred income taxes</t>
  </si>
  <si>
    <t>Other long-term liabilities</t>
  </si>
  <si>
    <t>Total liabilities</t>
  </si>
  <si>
    <t>Commitments and contingencies (Note 18)</t>
  </si>
  <si>
    <t xml:space="preserve"> </t>
  </si>
  <si>
    <t>Equity:</t>
  </si>
  <si>
    <t>Common shares: 263,673,497 shares issued and 263,587,245 shares outstanding at March 31, 2019; 263,271,302 shares issued and 263,141,413 shares outstanding at December 31, 2018</t>
  </si>
  <si>
    <t>Additional paid-in capital</t>
  </si>
  <si>
    <t>Accumulated other comprehensive income (loss)</t>
  </si>
  <si>
    <t>Treasury shares: 86,252 and 129,889 shares at March 31, 2019 and December 31, 2018, respectively</t>
  </si>
  <si>
    <t>Retained earnings</t>
  </si>
  <si>
    <t>Total Waste Connections' equity</t>
  </si>
  <si>
    <t>Noncontrolling interest in subsidiaries</t>
  </si>
  <si>
    <t>Total equity</t>
  </si>
  <si>
    <t>Total liabilities and shareholders' equity</t>
  </si>
  <si>
    <t>Condensed Consolidated Balance Sheets (Parenthetical) - USD ($) $ in Thousands</t>
  </si>
  <si>
    <t>Statement Of Financial Position [Abstract]</t>
  </si>
  <si>
    <t>Allowance for doubtful accounts</t>
  </si>
  <si>
    <t>Common stock, shares issued</t>
  </si>
  <si>
    <t>Common stock, shares outstanding</t>
  </si>
  <si>
    <t>Treasury shares</t>
  </si>
  <si>
    <t>Condensed Consolidated Statements of Net Income - USD ($) $ in Thousands</t>
  </si>
  <si>
    <t>Mar. 31, 2018</t>
  </si>
  <si>
    <t>Income Statement [Abstract]</t>
  </si>
  <si>
    <t>Revenues</t>
  </si>
  <si>
    <t>Operating expenses:</t>
  </si>
  <si>
    <t>Cost of operations</t>
  </si>
  <si>
    <t>Selling, general and administrative</t>
  </si>
  <si>
    <t>Depreciation</t>
  </si>
  <si>
    <t>Amortization of intangibles</t>
  </si>
  <si>
    <t>Impairments and other operating items</t>
  </si>
  <si>
    <t>Operating income</t>
  </si>
  <si>
    <t>Interest expense</t>
  </si>
  <si>
    <t>Interest income</t>
  </si>
  <si>
    <t>Other income (expense), net</t>
  </si>
  <si>
    <t>Foreign currency transaction gain (loss)</t>
  </si>
  <si>
    <t>Income before income tax provision</t>
  </si>
  <si>
    <t>Income tax provision</t>
  </si>
  <si>
    <t>Net income</t>
  </si>
  <si>
    <t>Plus (less): Net loss (income) attributable to noncontrolling interests</t>
  </si>
  <si>
    <t>Net income attributable to Waste Connections</t>
  </si>
  <si>
    <t>Earnings per common share attributable to Waste Connections’ common shareholders:</t>
  </si>
  <si>
    <t>Basic</t>
  </si>
  <si>
    <t>Diluted</t>
  </si>
  <si>
    <t>Shares used in the per share calculations:</t>
  </si>
  <si>
    <t>Cash dividends per common share</t>
  </si>
  <si>
    <t>Condensed Consolidated Statements of Comprehensive Income - USD ($) $ in Thousands</t>
  </si>
  <si>
    <t>Other comprehensive income (loss), before tax:</t>
  </si>
  <si>
    <t>Foreign currency translation adjustment</t>
  </si>
  <si>
    <t>Other comprehensive income (loss), before tax</t>
  </si>
  <si>
    <t>Income tax (expense) benefit related to items of other comprehensive income (loss)</t>
  </si>
  <si>
    <t>Other comprehensive income (loss), net of tax</t>
  </si>
  <si>
    <t>Comprehensive income</t>
  </si>
  <si>
    <t>Plus (Less): Comprehensive loss (income) attributable to noncontrolling interests</t>
  </si>
  <si>
    <t>Comprehensive income attributable to Waste Connections</t>
  </si>
  <si>
    <t>Interest Rate Swap [Member]</t>
  </si>
  <si>
    <t>Amounts reclassified, gross</t>
  </si>
  <si>
    <t>Changes in fair value, gross</t>
  </si>
  <si>
    <t>Fuel [Member] | Commodity Contract [Member]</t>
  </si>
  <si>
    <t>Condensed Consolidated Statements of Equity - USD ($) $ in Thousands</t>
  </si>
  <si>
    <t>Common Stock [Member]Deferred Compensation Plan [Member]</t>
  </si>
  <si>
    <t>Common Stock [Member]Performance Shares [Member]</t>
  </si>
  <si>
    <t>Common Stock [Member]</t>
  </si>
  <si>
    <t>Additional Paid-In Capital [Member]</t>
  </si>
  <si>
    <t>Accumulated Other Comprehensive Income (Loss) [Member]</t>
  </si>
  <si>
    <t>Treasury Stock [Member]</t>
  </si>
  <si>
    <t>Retained Earnings [Member]</t>
  </si>
  <si>
    <t>Noncontrolling Interests [Member]</t>
  </si>
  <si>
    <t>Total</t>
  </si>
  <si>
    <t>Beginning Balances at Dec. 31, 2017</t>
  </si>
  <si>
    <t>Beginning Balances, shares at Dec. 31, 2017</t>
  </si>
  <si>
    <t>Beginning Balance, treasury shares at Dec. 31, 2017</t>
  </si>
  <si>
    <t>Sale of common shares held in trust</t>
  </si>
  <si>
    <t>Sale of common shares held in trust, shares</t>
  </si>
  <si>
    <t>Vesting of restricted share units (shares)</t>
  </si>
  <si>
    <t>Tax withholdings related to net share settlements of equity-based compensation</t>
  </si>
  <si>
    <t>Tax withholdings related to net share settlements of equity-based compensation, shares</t>
  </si>
  <si>
    <t>Equity-based compensation</t>
  </si>
  <si>
    <t>Repurchase of common shares (shares)</t>
  </si>
  <si>
    <t>Repurchase of common shares</t>
  </si>
  <si>
    <t>Cash dividends on common shares</t>
  </si>
  <si>
    <t>Amounts reclassified into earnings, net of taxes</t>
  </si>
  <si>
    <t>Changes in fair value of cash flow hedges, net of taxes</t>
  </si>
  <si>
    <t>Distributions to noncontrolling interests</t>
  </si>
  <si>
    <t>Ending Balances at Mar. 31, 2018</t>
  </si>
  <si>
    <t>Ending Balances, shares at Mar. 31, 2018</t>
  </si>
  <si>
    <t>Ending Balance, treasury shares at Mar. 31, 2018</t>
  </si>
  <si>
    <t>Cumulative effect adjustment from adoption of new accounting pronouncement</t>
  </si>
  <si>
    <t>Beginning Balances at Dec. 31, 2018</t>
  </si>
  <si>
    <t>Beginning Balances, shares at Dec. 31, 2018</t>
  </si>
  <si>
    <t>Beginning Balance, treasury shares at Dec. 31, 2018</t>
  </si>
  <si>
    <t>Exercise of warrants shares</t>
  </si>
  <si>
    <t>Ending Balances at Mar. 31, 2019</t>
  </si>
  <si>
    <t>Ending Balances, shares at Mar. 31, 2019</t>
  </si>
  <si>
    <t>Ending Balance, treasury shares at Mar. 31, 2019</t>
  </si>
  <si>
    <t>Condensed Consolidated Statements of Cash Flows - USD ($) $ in Thousands</t>
  </si>
  <si>
    <t>Cash flows from operating activities:</t>
  </si>
  <si>
    <t>Adjustments to reconcile net income to net cash provided by operating activities:</t>
  </si>
  <si>
    <t>Loss on disposal of assets and impairments</t>
  </si>
  <si>
    <t>Amortization of leases</t>
  </si>
  <si>
    <t>Deferred income taxes, net of acquisitions</t>
  </si>
  <si>
    <t>Amortization of debt issuance costs</t>
  </si>
  <si>
    <t>Share-based compensation</t>
  </si>
  <si>
    <t>Interest accretion</t>
  </si>
  <si>
    <t>Payment of contingent consideration recorded in earnings</t>
  </si>
  <si>
    <t>Adjustments to contingent consideration</t>
  </si>
  <si>
    <t>Other</t>
  </si>
  <si>
    <t>Net change in operating assets and liabilities, net of acquisitions</t>
  </si>
  <si>
    <t>Net cash provided by operating activities</t>
  </si>
  <si>
    <t>Cash flows from investing activities:</t>
  </si>
  <si>
    <t>Payments for acquisitions, net of cash acquired</t>
  </si>
  <si>
    <t>Capital expenditures for property and equipment</t>
  </si>
  <si>
    <t>Proceeds from disposal of assets</t>
  </si>
  <si>
    <t>Net cash used in investing activities</t>
  </si>
  <si>
    <t>Cash flows from financing activities:</t>
  </si>
  <si>
    <t>Proceeds from long-term debt</t>
  </si>
  <si>
    <t>Principal payments on notes payable and long-term debt</t>
  </si>
  <si>
    <t>Payment of contingent consideration recorded at acquisition date</t>
  </si>
  <si>
    <t>Change in book overdraft</t>
  </si>
  <si>
    <t>Payments for repurchase of common shares</t>
  </si>
  <si>
    <t>Payments for cash dividends</t>
  </si>
  <si>
    <t>Debt issuance costs</t>
  </si>
  <si>
    <t>Proceeds from sale of common shares held in trust</t>
  </si>
  <si>
    <t>Net cash used in financing activities</t>
  </si>
  <si>
    <t>Effect of exchange rate changes on cash, cash equivalents and restricted cash</t>
  </si>
  <si>
    <t>Net increase (decrease) in cash, cash equivalents and restricted cash</t>
  </si>
  <si>
    <t>Cash, cash equivalents and restricted cash at beginning of period</t>
  </si>
  <si>
    <t>Plus: change in cash held for sale</t>
  </si>
  <si>
    <t>Cash, cash equivalents and restricted cash at end of period</t>
  </si>
  <si>
    <t>Non-cash financing activities:</t>
  </si>
  <si>
    <t>Liabilities assumed and notes payable issued to sellers of businesses acquired</t>
  </si>
  <si>
    <t>Basis of Presentation and Summary</t>
  </si>
  <si>
    <t>Basis of Presentation and Summary [Abstract]</t>
  </si>
  <si>
    <t>1.
The accompanying condensed consolidated financial statements relate to Waste Connections, Inc. and its subsidiaries (“WCI” or the “Company”) for the three month periods ended March 31, 2019 and 2018. In the opinion of management, the accompanying balance sheets and related interim statements of net income, comprehensive income, cash flows and equity include all adjustments, consisting only of normal recurring items, necessary for their fair statement in conformity with U.S. generally accepted accounting principles (“GAAP”). Preparing financial statements requires management to make estimates and assumptions that affect the reported amounts of assets, liabilities, revenues and expenses. Examples include accounting for landfills, self-insurance accruals, income taxes, allocation of acquisition purchase price, contingent consideration accruals and asset impairments. An additional area that involves estimation is when the Company estimates the amount of potential exposure it may have with respect to litigation, claims and assessments in accordance with the accounting guidance on contingencies. Actual results for all estimates could differ materially from the estimates and assumptions that the Company uses in the preparation of its condensed consolidated financial statements.
Interim results are not necessarily indicative of results for a full year. These interim financial statements should be read in conjunction with the financial statements and notes thereto included in the Company’s Annual Report on Form 10‑K for the fiscal year ended December 31, 2018.</t>
  </si>
  <si>
    <t>Reporting Currency</t>
  </si>
  <si>
    <t>Reporting Currency [Abstract]</t>
  </si>
  <si>
    <t>2.
The functional currency of the Company, as the parent corporate entity, and its operating subsidiaries in the United States, is the U.S. dollar. The functional currency of the Company’s Canadian operations is the Canadian dollar. The reporting currency of the Company is the U.S. dollar. The Company’s consolidated Canadian dollar financial position is translated to U.S. dollars by applying the foreign currency exchange rate in effect at the consolidated balance sheet date. The Company’s consolidated Canadian dollar results of operations and cash flows are translated to U.S. dollars by applying the average foreign currency exchange rate in effect during the reporting period. The resulting translation adjustments are included in other comprehensive income or loss. Gains and losses from foreign currency transactions are included in earnings for the period.</t>
  </si>
  <si>
    <t>New Accounting Standards</t>
  </si>
  <si>
    <t>New Accounting Standards [Abstract]</t>
  </si>
  <si>
    <t>3.
Accounting Standards Adopted
Lease Accounting . In February 2016, the FASB issued guidance that requires lessees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new standard is effective for public companies for fiscal years, and interim periods within those fiscal years, beginning after December 15, 2018, with early adoption permitted.
The Company adopted the new standard on January 1, 2019 and elected to apply the new guidance at the effective date and recognize a cumulative-effect adjustment, without adjusting the comparative periods presented. The Company applied the package of practical expedients to leases that commenced before the effective date whereby the Company elected not to reassess the following: (1) whether any expired or existing contracts are or contain leases; (2) the lease classification for any expired or existing leases; and (3) whether initial direct costs exist for any existing leases. The Company also applied (1) the practical expedient for land easements where the Company elected to not apply the leases standard to certain existing land easements at transition and (2) the practical expedient to include both the lease and nonlease components as a single component and account for it as a lease. The Company has completed its assessment of the provisions of the lease accounting guidance and implementation of its leasing software solution to manage and account for leases under the new standard.
As reported
Adoption of lease guidance
Balance
Operating lease right-of-use assets
$
-
$
$
Total assets
$
$
$
Current portion of operating lease liabilities
$
-
$
$
Total current liabilities
$
$
$
Long-term portion of operating lease liabilities
$
-
$
$
Deferred income taxes
$
$
$
Total liabilities
$
$
$
Retained earnings
$
$
$
Total liabilities and equity
$
$
$
The adoption of the new standard did not have a material impact on the Company’s consolidated statements of net income or consolidated statements of cash flows. See Note 9 for additional information and disclosures related to this amended guidance.
Derivatives and Hedging: Targeted Improvements to Accounting for Hedging Activities . In August 2017, the FASB issued guidance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are intended to better align an entity's risk management activities and financial reporting for hedging relationships through changes to both the designation and measurement guidance for qualifying hedging relationships and presentation of hedge results. The effective date for the standard is for fiscal years beginning after December 15, 2018. The adoption of this guidance did not have a material impact on the Company’s consolidated financial statements.
SEC Simplified and Updated Disclosure Requirements . In August 2018, the U.S. Securities and Exchange Commission (the “SEC”) amended its rules to require an analysis of changes in stockholders’ equity in the financial statements included in Quarterly Reports on Form 10-Q. The analysis, which can be presented as a note or separate statement, is required for the current and comparative quarter and year-to-date interim periods. The amended rules will become effective 30 days after they are published in the Federal Register; however, the SEC’s Division of Corporation Finance issued a Compliance and Disclosure Interpretation (the “CDI”) that provides transition guidance related to this new disclosure. The CDI states that the amendments are effective for all filings made on or after the effective date; however, it also states that SEC staff would not object if a filer’s first presentation of the changes in stockholders’ equity was included in its Form 10-Q for the quarter that begins after the effective date of the amendments, which is the quarter ending March 31, 2019 for the Company. The Company included the statement of shareholders’ equity within this Form 10-Q.
Accounting Standards Pending Adoption
Financial Instruments - Credit Losses: Measurement of Credit Losses on Financial Instruments . In June 2016, the FASB issued guidance which introduces a new forward-looking approach, based on expected losses, to estimate credit losses on certain types of financial instruments, including trade receivables , which will require entities to incorporate considerations of historical information, current information and reasonable and supportable forecasts. The standard will be effective for public business entities that are SEC filers for annual periods beginning after December 15, 2019 and interim periods within those years. Early adoption is permitted. The Company does not expect the adoption of this guidance to have a material impact on its consolidated financial statements.
SEC modernizes and simplifies certain Regulation S-K disclosure requirements . In March 2019, the SEC amended its rules to modernize and simplify certain disclosure requirements in Regulation S-K and the related rules and forms. These changes include (1) allowing registrants to redact confidential information from most exhibits to their filings without filing a confidential treatment request; (2) revising the requirements for management’s discussion and analysis to allow flexibility, including allowing registrants providing three years of financial statements to omit discussion of the earliest year and cross-reference its discussion in a previous filing; (3) removing the example risk factors in Regulation S-K to encourage more meaningful company-specific disclosure; (4) clarifying the description of property requirements to emphasize that those disclosures should only include properties that are material to the registrant; and (5) requiring XBRL data tagging for items on the cover pages of certain filings, as well as the use of hyperlinks for information that is incorporated by reference and available on EDGAR. The provisions regarding the redaction of confidential information in exhibits are effective upon publication in the Federal Register. The provisions requiring XBRL data tagging are subject to a three-year phase-in, depending on the filing status of the registrant, which, for the Company, will be effective for the period ending June 30, 2019. All other provisions are effective 30 days after publication in the Federal Register.</t>
  </si>
  <si>
    <t>Reclassification</t>
  </si>
  <si>
    <t>Reclassification [Abstract]</t>
  </si>
  <si>
    <t>4.
As disclosed within other footnotes of the financial statements, segment information reported in the Company’s prior year has been reclassified to conform with the 2019 presentation.</t>
  </si>
  <si>
    <t>Revenue</t>
  </si>
  <si>
    <t>Revenue [Abstract]</t>
  </si>
  <si>
    <t>5.
The Company’s operations primarily consist of providing non-hazardous waste collection, transfer, disposal and recycling services, non-hazardous exploration and production (“E&amp;P”) waste treatment, recovery and disposal services and intermodal services. The following table disaggregates the Company’s revenues by service line for the periods indicated:
Three months ended March 31,
2019
2018
Commercial
$
381,509
$
350,354
Residential
322,404
284,825
Industrial and construction roll off
187,440
174,467
Total collection
891,353
809,646
Landfill
244,601
232,438
Transfer
161,191
138,492
Recycling
19,804
23,485
E&amp;P
66,830
58,359
Intermodal and other
32,837
34,004
Intercompany
(171,979)
(156,293)
Total
$
$
1,140,131
The factors that impact the timing and amount of revenue recognized for each service line may vary based on the nature of the service performed. Generally, the Company recognizes revenue at the time it performs a service. In the event that the Company bills for services in advance of performance, it recognizes deferred revenue for the amount billed and subsequently recognizes revenue at the time the service is provided. Substantially all of the deferred revenue recorded as of December 31, 2018 was recognized as revenue during the three months ended March 31, 2019 when the service was performed.
See Note 11 for additional information regarding revenue by reportable segment.
Contract Acquisition Costs
The incremental direct costs of obtaining a contract, which consist of sales incentives, are recognized as Other assets in the Company’s Consolidated Balance Sheet, and are amortized to Selling, general and administrative expense over the estimated life of the relevant customer relationship, which ranges from one to five years. The Company recognizes the incremental costs of obtaining a contract as an expense when incurred if the amortization period of the asset that the entity would have recognized is one year or less. The Company had approximately $16,900 of deferred sales incentives at both March 31, 2019 and December 31, 2018.</t>
  </si>
  <si>
    <t>Landfill Accounting</t>
  </si>
  <si>
    <t>Landfill Accounting [Abstract]</t>
  </si>
  <si>
    <t>6.
At March 31, 2019, the Company’s landfills consisted of 81 owned landfills, eight landfills operated under life-of-site operating agreements and four landfills operated under limited-term operating agreements. The Company’s landfills had site costs with a net book value of $2,841,580 at March 31, 2019. For the Company’s landfills operated under limited-term operating agreements and life-of-site operating agreements, the owner of the property (generally a municipality) usually owns the permit and the Company operates the landfill for a contracted term. Where the contracted term is not the life of the landfill, the property owner is generally responsible for final capping, closure and post-closure obligations. The Company is responsible for all final capping, closure and post-closure liabilities at the landfills it operates under life-of-site operating agreements.
The Company’s internal and third-party engineers perform surveys at least annually to estimate the remaining disposal capacity at its landfills. Many of the Company’s existing landfills have the potential for expanded disposal capacity beyond the amount currently permitted. The Company’s landfill depletion rates are based on the remaining disposal capacity, considering both permitted and probable expansion airspace, at the landfills it owns and landfills it operates, but does not own, under life-of-site agreements. The Company’s landfill depletion rate is based on the term of the operating agreement at its operated landfill that has capitalized expenditures. Expansion airspace consists of additional disposal capacity being pursued through means of an expansion that has not yet been permitted. Expansion airspace that meets certain criteria is included in the estimate of total landfill airspace.
Based on remaining permitted capacity as of March 31, 2019, and projected annual disposal volumes, the average remaining landfill life for the Company’s owned landfills and landfills operated under life-of-site operating agreements is estimated to be approximately 26 years. As of March 31, 2019, the Company is seeking to expand permitted capacity at 10 of its owned landfills and three landfills that it operates under life-of-site operating agreements, and considers the achievement of these expansions to be probable. Although the Company cannot be certain that all future expansions will be permitted as designed, the average remaining life, when considering remaining permitted capacity, probable expansion capacity and projected annual disposal volume, of the Company’s owned landfills and landfills operated under life-of-site operating agreements is approximately 30 years, with lives ranging from approximately 1 to 173 years.
During the three months ended March 31, 2019 and 2018, the Company expensed $48,580 and $44,760, respectively, or an average of $4.74 and $4.52 per ton consumed, respectively, related to landfill depletion at owned landfills and landfills operated under life-of-site agreements.
The Company reserves for estimated final capping, closure and post-closure maintenance obligations at the landfills it owns and landfills it operates under life-of-site operating agreements. The Company calculates the net present value of its final capping, closure and post-closure liabilities by estimating the total obligation in current dollars, inflating the obligation based upon the expected date of the expenditure and discounting the inflated total to its present value using a credit-adjusted risk-free rate. Any changes in expectations that result in an upward revision to the estimated undiscounted cash flows are treated as a new liability and are inflated and discounted at rates reflecting current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2019 and 2018 “layers” for final capping, closure and post-closure obligations was 4.75% for both years, which reflects the Company’s long-term credit adjusted risk free rate as of the end of both 2018 and 2017. The Company’s inflation rate assumption is 2.5% for the years ending December 31, 2019 and 2018. The resulting final capping, closure and post-closure obligations are recorded on the condensed consolidated balance sheet along with an offsetting addition to site costs which is amortized to depletion expense as the remaining landfill airspace is consumed. Interest is accreted on the recorded liability using the corresponding discount rate. During the three months ended March 31, 2019 and 2018, the Company expensed $3,434 and $3,146 respectively, or an average of $0.34 and $0.32 per ton consumed, respectively, related to final capping, closure and post-closure accretion expense.
The following is a reconciliation of the Company’s final capping, closure and post-closure liability balance from December 31, 2018 to March 31, 2019:
Final capping, closure and post-closure liability at December 31, 2018
$
251,782
Adjustments to final capping, closure and post-closure liabilities
2,942
Liabilities incurred
4,052
Accretion expense associated with landfill obligations
3,434
Closure payments
(286)
Foreign currency translation adjustment
792
Final capping, closure and post-closure liability at March 31, 2019
$
262,716
Liabilities incurred of $4,052 for the three months ended March 31, 2019, represent non-cash increases to final capping, closure and post-closure liabilities. The Adjustment to final capping, closure and post-closure liabilities primarily consisted of increases in estimated closure and post-closure costs at several of the Company’s landfills, as well as the significant reduction in the timing of closure and post-closure events at two of the Company’s landfills that are operated, but not owned, under life-of-site agreements. These increases were partially offset by decreases in closure and post-closure costs primarily at two of the Company’s owned landfills. The final capping, closure and post-closure liability is included in Other long-term liabilities in the Condensed Consolidated Balance Sheets. The Company performs its annual review of its cost and capacity estimates in the first quarter of each year.
At March 31, 2019 and December 31, 2018, $12,516 and $12,325, respectively, of the Company’s restricted cash balance and $45,380 and $44,939, respectively, of the Company’s restricted investments balance was for purposes of securing its performance of future final capping, closure and post-closure obligations.</t>
  </si>
  <si>
    <t>Acquisitions</t>
  </si>
  <si>
    <t>Acquisitions [Abstract]</t>
  </si>
  <si>
    <t>7.
The Company acquired three individually immaterial non-hazardous solid waste collection and transfer businesses during the three months ended March 31, 2019. The total acquisition-related costs incurred during the three months ended March 31, 2019 for these acquisitions was $837. These expenses are included in Selling, general and administrative expenses in the Company’s Condensed Consolidated Statements of Net Income.
The Company acquired three individually immaterial non-hazardous solid waste collection, recycling, transfer and disposal businesses during the three months ended March 31, 2018. The purchase price for one of these acquisitions included contingent consideration of $11,593, representing the fair value of up to $12,582 of amounts payable to the former owners based on the achievement of certain operating targets specified in the asset purchase agreement. The fair value of the contingent consideration was determined using probability assessments of the expected future cash flows over the three-year period in which the obligation is expected to be settled, and applying a discount rate of 2.7%. As of March 31, 2019, the obligation recognized at the purchase date has not materially changed. Any changes in the fair value of the contingent consideration subsequent to the acquisition date will be charged or credited to expense until the contingency is settled. The total acquisition-related costs incurred during the three months ended March 31, 2018 for these acquisitions was $2,385. These expenses are included in Selling, general and administrative expenses in the Company’s Condensed Consolidated Statements of Net Income.
The results of operations of the acquired businesses have been included in the Company’s Condensed Consolidated Financial Statements from their respective acquisition dates. The Company expects these acquired businesses to contribute towards the achievement of the Company’s strategy to expand through acquisitions. Goodwill acquired is attributable to the synergies and ancillary growth opportunities expected to arise after the Company’s acquisition of these businesses.
The following table summarizes the consideration transferred to acquire these businesses and the preliminary amounts of identifiable assets acquired and liabilities assumed at the acquisition dates for the acquisitions consummated in the three months ended March 31, 2019 and 2018:
2019
2018
Acquisitions
Acquisitions
Fair value of consideration transferred:
Cash
$
14,920
$
Debt assumed
—
14,920
357,395
Recognized amounts of identifiable assets acquired and liabilities assumed associated with businesses acquired:
Accounts receivable
519
6,421
Prepaid expenses and other current assets
601
1,849
Property and equipment
5,213
212,689
Long-term franchise agreements and contracts
417
8,104
Customer lists
2,481
13,852
Permits and other intangibles
2,827
—
Accounts payable and accrued liabilities
(1,494)
(2,314)
Deferred revenue
(90)
(2,523)
Contingent consideration
—
(11,593)
Other long-term liabilities
—
(2,517)
Deferred income taxes
—
(244)
Total identifiable net assets
10,474
223,724
Goodwill
$
4,446
$
133,671
Goodwill acquired during the three months ended March 31, 2019 and 2018, totaling $4,446 and $133,428, respectively, is expected to be deductible for tax purposes.
The fair value of acquired working capital related to six individually immaterial acquisitions completed during the twelve months ended March 31, 2019, is provisional pending receipt of information from the acquirees to support the fair value of the assets acquired and liabilities assumed. Any adjustments recorded relating to finalizing the working capital for these six acquisitions are not expected to be material to the Company’s financial position.
The gross amount of trade receivables due under contracts acquired during the three months ended March 31, 2019, is $556, of which $37 is expected to be uncollectible. The gross amount of trade receivables due under contracts acquired during the three months ended March 31, 2018, is $6,780, of which $359 is expected to be uncollectible. The Company did not acquire any other class of receivable as a result of the acquisitions of these businesses.</t>
  </si>
  <si>
    <t>Intangible Assets, Net</t>
  </si>
  <si>
    <t>Intangible Assets, Net [Abstract]</t>
  </si>
  <si>
    <t>8.
Intangible assets, exclusive of goodwill, consisted of the following at March 31, 2019:
Gross
Accumulated
Net
Carrying
Accumulated
Impairment
Carrying
Amount
Amortization
Loss
Amount
Finite-lived intangible assets:
Long-term franchise agreements and contracts
$
475,953
$
(166,229)
$
—
$
309,724
Customer lists
534,753
(250,978)
—
283,775
Permits and other
342,728
(52,896)
—
289,832
(470,103)
—
883,331
Indefinite-lived intangible assets:
Solid waste collection and transportation permits
158,591
—
—
158,591
Material recycling facility permits
42,283
—
—
42,283
E&amp;P facility permits
59,855
—
(38,507)
21,348
260,729
—
(38,507)
222,222
Intangible assets, exclusive of goodwill
$
$
(470,103)
$
(38,507)
$
1,105,553
The weighted-average amortization period of long-term franchise agreements and contracts acquired during the three months ended March 31, 2019 was 24.6 years. The weighted-average amortization period of customer lists acquired during the three months ended March 31, 2019 was 10.0 years. The weighted-average amortization period of finite-lived permits and other intangibles acquired during the three months ended March 31, 2019 was 20.0 years.
Intangible assets, exclusive of goodwill, consisted of the following at December 31, 2018:
Gross
Accumulated
Net
Carrying
Accumulated
Impairment
Carrying
Amount
Amortization
Loss
Amount
Finite-lived intangible assets:
Long-term franchise agreements and contracts
$
476,833
$
(157,986)
$
—
$
318,847
Customer lists
530,614
(232,461)
—
298,153
Permits and other
338,601
(49,195)
—
289,406
1,346,048
(439,642)
—
906,406
Indefinite-lived intangible assets:
Solid waste collection and transportation permits
158,591
—
—
158,591
Material recycling facility permits
42,283
—
—
42,283
E&amp;P facility permits
59,855
—
(38,507)
21,348
260,729
—
(38,507)
222,222
Intangible assets, exclusive of goodwill
$
1,606,777
$
(439,642)
$
(38,507)
$
1,128,628
Estimated future amortization expense for the next five years relating to finite-lived intangible assets is as follows:
For the year ending December 31, 2019
$
119,949
For the year ending December 31, 2020
$
106,050
For the year ending December 31, 2021
$
92,835
For the year ending December 31, 2022
$
79,565
For the year ending December 31, 2023
$
67,441</t>
  </si>
  <si>
    <t>Leases</t>
  </si>
  <si>
    <t>Lessee Disclosure [Abstract]</t>
  </si>
  <si>
    <t>9.
The Company rents certain equipment and facilities under both short-term agreements and non-cancelable operating lease agreements. The Company determines if an arrangement is or contains a lease at contract inception. The Company recognizes a right of use (“ROU”) asset and a lease liability at the lease commencement date. The lease liability is initially measured at the present value of the unpaid lease payments at the lease commencement date.
Key estimates and judgments include how the Company determines (1) the discount rate it uses to discount the unpaid lease payments to present value, (2) lease term and (3) lease payments.
The lease guidance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The lease term for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fixed payments or variable lease payments. The variable lease payments take into account annual changes in the consumer price index and common area maintenance charges, if known.
ROU assets for operating leases are periodically reviewed for impairment losses. The Company uses the long-lived assets impairment guidance in ASC Subtopic 360-10, Property, Plant, and Equipment – Overall, to determine whether an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The Company has elected not to recognize ROU assets and lease liabilities for short-term leases that have a lease term of 12 months or less. The Company has elected to apply the short-term lease recognition and measurement exemption allowed for in the lease accounting standard. The Company recognizes the lease payments associated with its short-term leases as an expense on a straight-line basis over the lease term.
Lease cost for operating leases for the three months ended March 31, 2019 was as follows:
Operating lease cost
$
9,533
Supplemental cash flow information and non-cash activity related to the Company’s operating leases are as follows:
Three months ended
March 31, 2019
Operating cash flow information:
Cash paid for amounts included in the measurement of lease liabilities
$
9,504
Non-cash activity:
Right-of-use assets obtained in exchange for lease liabilities
$
408
Weighted-average remaining lease term and discount rate for the Company’s operating leases are as follows:
Three months ended
March 31, 2019
Weighted average remaining lease term
9.2
years
Weighted average discount rate
3.97
%
As of March 31, 2019, future minimum lease payments, as calculated under the new lease guidance and reconciled to the operating lease liability, are as follows:
Last 9 months of 2019
$
28,056
2020
35,360
2021
32,396
2022
31,099
2023
27,975
Thereafter
94,862
Minimum lease payments
249,748
Less: imputed interest
(43,610)
Present value of minimum lease payments
206,138
Less: current portion of operating lease liabilities
(29,810)
Long-term portion of operating lease liabilities
$
176,328
As of December 31, 2018, minimum lease payments under non-cancelable operating leases by period were expected to be as follows :
2019
$
37,902
2020
35,204
2021
32,259
2022
30,974
2023
27,882
Thereafter
94,205
$
258,426
A summary of rent expense for both short-term agreements and non-cancelable operating lease agreements for the years ended December 31, 2018 and 2017 was as follows:
2018
2017
Rent expense
$
42,646
$
43,383</t>
  </si>
  <si>
    <t>Long-Term Debt</t>
  </si>
  <si>
    <t>Long-Term Debt [Abstract]</t>
  </si>
  <si>
    <t>10.
The following table presents the Company’s long-term debt as of March 31, 2019 and December 31, 2018:
March 31,
December 31,
2019
2018
Revolver under Credit Agreement, bearing interest ranging from 3.08% to 5.63% (a)
$
504,020
$
Term loan under Credit Agreement, bearing interest at 3.60% (a)
1,237,500
5.25% Senior Notes due 2019
175,000
4.64% Senior Notes due 2021
100,000
2.39% Senior Notes due 2021
150,000
3.09% Senior Notes due 2022
125,000
2.75% Senior Notes due 2023
200,000
3.24% Senior Notes due 2024
150,000
3.41% Senior Notes due 2025
375,000
3.03% Senior Notes due 2026
400,000
3.49% Senior Notes due 2027
250,000
4.25% Senior Notes due 2028
500,000
Tax-exempt bonds
—
Notes payable to sellers and other third parties, bearing interest ranging from 2.75% to 10.90%, principal and interest payments due periodically with due dates ranging from 2019 to 2036 (a)
10,181
4,176,701
Less – current portion
(1,016)
(1,786)
Less – debt issuance costs
(18,604)
(19,442)
$
4,157,081
$
____________________
(a)
Interest rates represent the interest rates incurred at March 31, 2019.
Credit Agreement
Details of the Credit Agreement are as follows:
March 31,
December 31,
2019
2018
Revolver under Credit Agreement
Available
$
950,221
$
955,779
Letters of credit outstanding
$
108,259
$
125,111
Total amount drawn, as follows:
$
504,020
$
481,610
Amount drawn - U.S. LIBOR rate loan
$
350,500
$
357,000
Interest rate applicable - U.S. LIBOR rate loan
3.60
%
3.62
%
Amount drawn - U.S. base rate loan
$
52,500
$
—
Interest rate applicable - U.S. base rate loan
5.63
%
Not applicable
Amount drawn – Canadian bankers’ acceptance
$
101,020
$
124,610
Interest rate applicable – Canadian bankers’ acceptance
3.08
%
3.40
%
Commitment – rate applicable
0.12
%
0.12
%
Term loan under Credit Agreement
Amount drawn – U.S. based LIBOR loan
$
1,237,500
$
1,237,500
Interest rate applicable – U.S. based LIBOR loan
3.60
%
3.62
%
Tax Exempt Bonds
In January 2019, the Company gave notice to redeem its LeMay Washington Bond with a remaining principal balance of $15,930. The Company paid in full the principal and accrued interest on this bond on March 6, 2019.</t>
  </si>
  <si>
    <t>Segment Reporting</t>
  </si>
  <si>
    <t>Segment Reporting [Abstract]</t>
  </si>
  <si>
    <t>11.
The Company’s revenues are generated from the collection, transfer, recycling and disposal of non-hazardous solid waste and the treatment, recovery and disposal of non-hazardous E&amp;P waste. No single contract or customer accounted for more than 10% of the Company’s total revenues at the consolidated or reportable segment level during the periods presented.
The Company manages its operations through five geographic operating segments and its E&amp;P segment, which includes the majority of the Company’s E&amp;P waste treatment and disposal operations. The Company’s five geographic operating segments and its E&amp;P segment comprise the Company’s reportable segments. Each operating segment is responsible for managing several vertically integrated operations, which are comprised of districts. In the first quarter of 2019, the Company moved two districts from the Eastern segment to the Central segment because their locations in Iowa were closer in proximity to operations in the Company’s Central segment. The segment information presented herein reflects the realignment of these districts.
Under the current orientation, the Company’s Eastern segment services customers located in Illinois, Kentucky, Maryland, New Jersey, New York, North Carolina, Pennsylvania, Rhode Island, South Carolina, eastern Tennessee, Vermont, Virginia and Wisconsin; the Company’s Southern segment services customers located in Alabama, Arkansas, Florida, Georgia, Louisiana, Mississippi, southern Oklahoma, western Tennessee and Texas; the Company’s Western segment services customers located in Alaska, California, Idaho, Montana, Nevada, Oregon, Washington and western Wyoming; the Company’s Central segment services customers located in Arizona, Colorado, Iowa, Kansas, Minnesota, Missouri, Nebraska, New Mexico, Oklahoma, South Dakota, western Texas, Utah and eastern Wyoming; and the Company’s Canada segment services customers located in the state of Michigan and in the provinces of Alberta, British Columbia, Manitoba, Ontario, Québec and Saskatchewan. The E&amp;P segment services E&amp;P customers located in Arkansas, Louisiana, New Mexico, North Dakota, Oklahoma, Texas, Wyoming and along the Gulf of Mexico.
The Company’s Chief Operating Decision Maker evaluates operating segment profitability and determines resource allocations based on several factors, of which the primary financial measure is segment EBITDA. The Company defines segment EBITDA as earnings before interest, taxes, depreciation, amortization, impairments and other operating items, other income (expense) and foreign currency transaction gain (loss). Segment EBITDA is not a measure of operating income, operating performance or liquidity under GAAP and may not be comparable to similarly titled measures reported by other companies. The Company’s management uses segment EBITDA in the evaluation of segment operating performance as it is a profit measure that is generally within the control of the operating segments. A reconciliation of segment EBITDA to Income before income tax provision is included at the end of this Note 11.
Summarized financial information concerning the Company’s reportable segments for the three months ended March 31, 2019 and 2018, is shown in the following tables:
Three Months Ended
Intercompany
Reported
Segment
March 31, 2019
Revenue
Revenue (b)
Revenue
EBITDA (c)
Eastern
$
346,846
$
(54,019)
$
292,827
$
76,957
Southern
324,482
(37,153)
287,329
74,377
Western
286,175
(31,196)
254,979
77,005
Central
202,792
(24,915)
177,877
63,027
Canada
190,286
(21,939)
168,347
59,244
E&amp;P
66,035
(2,757)
63,278
31,609
Corporate (a)
—
—
—
(3,858)
$
1,416,616
$
(171,979)
$
1,244,637
$
378,361
Three Months Ended
Intercompany
Reported
Segment
March 31, 2018
Revenue
Revenue (b)
Revenue
EBITDA (c)
Eastern
$
283,548
$
(45,960)
$
237,588
$
66,285
Southern
308,955
(35,616)
273,339
68,907
Western
275,121
(29,958)
245,163
72,658
Central
179,491
(21,410)
158,081
59,569
Canada
191,687
(21,713)
169,974
59,266
E&amp;P
57,621
(1,635)
55,986
28,679
Corporate (a)
—
—
—
(6,344)
$
1,296,423
$
(156,292)
$
1,140,131
$
349,020
____________________
(a)
Corporate functions include accounting, legal, tax, treasury, information technology, risk management, human resources, training and other administrative functions. Amounts reflected are net of allocations to the six operating segments.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the Company’s most recent Annual Report on Form 10‑K.
The following tables show changes in goodwill during the three months ended March 31, 2019 and 2018, by reportable segment:
Eastern
Southern
Western
Central
Canada
E&amp;P
Total
Balance as of December 31, 2018
$
1,143,355
$
1,517,610
$
398,174
$
523,566
$
1,448,980
$
—
$
5,031,685
Goodwill transferred
(16,869)
—
—
16,869
—
—
—
Goodwill acquired
—
—
918
3,702
—
—
4,620
Goodwill acquisition adjustments
(83)
(88)
—
—
(3)
—
(174)
Goodwill divested
—
(845)
—
—
—
—
(845)
Impact of changes in foreign currency
—
—
—
—
30,244
—
30,244
Balance as of March 31, 2019
$
1,126,403
$
1,516,677
$
399,092
$
544,137
$
1,479,221
$
—
$
5,065,530
Eastern
Southern
Western
Central
Canada
E&amp;P
Total
Balance as of December 31, 2017
$
804,133
$
1,436,320
$
397,508
$
468,275
$
1,575,538
$
—
$
4,681,774
Goodwill transferred
(16,869)
—
—
16,869
—
—
—
Goodwill acquired
95,702
604
640
36,725
—
—
133,671
Impact of changes in foreign currency
—
—
—
—
(42,496)
—
(42,496)
Balance as of March 31, 2018
$
882,966
$
1,436,924
$
398,148
$
521,869
$
1,533,042
$
—
$
4,772,949
A reconciliation of the Company’s primary measure of segment profitability (segment EBITDA) to Income before income tax provision in the Condensed Consolidated Statements of Net Income is as follows:
Three months ended
March 31,
2019
2018
Eastern segment EBITDA
$
76,957
$
66,285
Southern segment EBITDA
74,377
68,907
Western segment EBITDA
77,005
72,658
Central segment EBITDA
63,027
59,569
Canada segment EBITDA
59,244
59,266
E&amp;P segment EBITDA
31,609
28,679
Subtotal reportable segments
382,219
355,364
Unallocated corporate overhead
(3,858)
(6,344)
Depreciation
(146,847)
(133,185)
Amortization of intangibles
(30,542)
(26,098)
Impairments and other operating items
(16,112)
(1,030)
Interest expense
(37,287)
(32,370)
Interest income
3,311
1,155
Other income (expense), net
2,558
(387)
Foreign currency transaction gain (loss)
103
(221)
Income before income tax provision
$
153,545
$
156,884</t>
  </si>
  <si>
    <t>Derivative Financial Instruments</t>
  </si>
  <si>
    <t>Derivative Financial Instruments [Abstract]</t>
  </si>
  <si>
    <t>12.
The Company recognizes all derivatives on the Condensed Consolidated Balance Sheets at fair value. All of the Company’s derivatives have been designated as cash flow hedges; therefore, the gain or loss on the derivatives will be recognized in accumulated other comprehensive income (loss) (“AOCIL”) and reclassified into earnings in the same period during which the hedged transaction affects earnings and is presented in the same income statement line item as the earnings effect of the hedged item. The Company classifies cash inflows and outflows from derivatives within operating activities on the Condensed Consolidated Statements of Cash Flows.
One of the Company’s objectives for utilizing derivative instruments is to reduce its exposure to fluctuations in cash flows due to changes in the variable interest rates of certain borrowings under the Credit Agreement. The Company’s strategy to achieve that objective involves entering into interest rate swaps. The interest rate swaps outstanding at March 31, 2019 were specifically designated to the Credit Agreement and accounted for as cash flow hedges.
At March 31, 2019, the Company’s derivative instruments included 17 interest rate swap agreements as follows:
Fixed
Variable
Notional
Interest
Interest Rate
Date Entered
Amount
Rate Paid*
Received
Effective Date
Expiration Date
April 2014
$
100,000
1.800
%
1 ‑ month LIBOR
July 2014
July 2019
May 2014
$
50,000
2.344
%
1 ‑ month LIBOR
October 2015
October 2020
May 2014
$
25,000
2.326
%
1 ‑ month LIBOR
October 2015
October 2020
May 2014
$
50,000
2.350
%
1 ‑ month LIBOR
October 2015
October 2020
May 2014
$
50,000
2.350
%
1 ‑ month LIBOR
October 2015
October 2020
April 2016
$
100,000
1.000
%
1 ‑ month LIBOR
February 2017
February 2020
June 2016
$
75,000
0.850
%
1 ‑ month LIBOR
February 2017
February 2020
June 2016
$
150,000
0.950
%
1 ‑ month LIBOR
January 2018
January 2021
June 2016
$
150,000
0.950
%
1 ‑ month LIBOR
January 2018
January 2021
July 2016
$
50,000
0.900
%
1 ‑ month LIBOR
January 2018
January 2021
July 2016
$
50,000
0.890
%
1 ‑ month LIBOR
January 2018
January 2021
August 2017
$
100,000
1.900
%
1 ‑ month LIBOR
July 2019
July 2022
August 2017
$
200,000
2.200
%
1 ‑ month LIBOR
October 2020
October 2025
August 2017
$
150,000
1.950
%
1 ‑ month LIBOR
February 2020
February 2023
June 2018
$
200,000
2.925
%
1 ‑ month LIBOR
October 2020
October 2025
June 2018
$
200,000
2.925
%
1 ‑ month LIBOR
October 2020
October 2025
December 2018
$
200,000
2.850
%
1 ‑ month LIBOR
July 2022
July 2027
____________________
Another of the Company’s objectives for utilizing derivative instruments is to reduce its exposure to fluctuations in cash flows due to changes in the price of diesel fuel. The Company’s strategy to achieve that objective involves periodically entering into fuel hedges that are specifically designated to certain forecasted diesel fuel purchases and accounted for as cash flow hedges. The Company had one fuel hedge agreement in place at March 31, 2018, which expired at December 31, 2018. At March 31, 2019, the Company had no fuel hedge agreements in place.
The fair values of derivative instruments designated as cash flow hedges as of March 31, 2019, were as follows:
Derivatives Designated as Cash
Asset Derivatives
Liability Derivatives
Flow Hedges
Balance Sheet Location
Fair Value
Balance Sheet Location
Fair Value
Interest rate swaps
Prepaid expenses and other current assets (a)
$
8,667
Other long-term liabilities
$
(18,889)
Other assets, net
4,126
Total derivatives designated as cash flow hedges
$
12,793
$
(18,889)
____________________
(a) Represents the estimated amount of the existing unrealized gains on interest rate swaps as of March 31, 2019 (based on the interest rate yield curve at that date), included in AOCIL expected to be reclassified into pre-tax earnings within the next 12 months. The actual amounts reclassified into earnings are dependent on future movements in interest rates.
The fair values of derivative instruments designated as cash flow hedges as of December 31, 2018, were as follows:
Derivatives Designated as Cash
Derivative Assets
Derivative Liabilities
Flow Hedges
Balance Sheet Location
Fair Value
Balance Sheet Location
Fair Value
Interest rate swaps
Prepaid expenses and other current assets (a)
$
10,737
Other long-term liabilities
$
(9,314)
Other assets, net
10,675
Total derivatives designated as cash flow hedges
$
21,412
$
(9,314)
The following table summarizes the impact of the Company’s cash flow hedges on the results of operations, comprehensive income (loss) and AOCIL for the three months ended March 31, 2019 and 2018:
Derivatives
Amount of Gain or (Loss) Recognized
Statement of
Amount of (Gain) or Loss Reclassified
Designated as Cash
as AOCIL on Derivatives, Net of Tax
Net Income
from AOCIL into Earnings,
Flow Hedges
(Effective Portion) (a)
Classification
Net of Tax (Effective Portion) (b), (c)
Three Months Ended
Three Months Ended
March 31,
March 31,
2019
2018
2019
2018
Interest rate swaps
$
(11,555)
$
8,651
Interest expense
$
(1,817)
$
(441)
Fuel hedges
—
461
Cost of operations
—
(860)
Total
$
(11,555)
$
9,112
$
(1,817)
$
(1,301)
____________________
(a) In accordance with the derivatives and hedging guidance, the changes in fair values of interest rate swaps and fuel hedges have been recorded in equity as a component of AOCIL. As the critical terms of the interest rate swaps match the underlying debt being hedged, all unrealized changes in fair value are recorded in AOCIL. Because changes in the actual price of diesel fuel and changes in the DOE index price did not offset exactly each reporting period, the Company assessed whether the fuel hedges were highly effective using the cumulative dollar offset approach.
(b) Amounts reclassified from AOCIL into earnings related to realized gains and losses on interest rate swaps are recognized when interest payments or receipts occur related to the swap contracts, which correspond to when interest payments are made on the Company’s hedged debt.
(c) Amounts reclassified from AOCIL into earnings related to realized gains and losses on the fuel hedges are recognized when settlement payments or receipts occur related to the hedge contracts, which correspond to when the underlying fuel is consumed.
See Note 16 for further discussion on the impact of the Company’s hedge accounting to its consolidated comprehensive income (loss) and AOCIL.</t>
  </si>
  <si>
    <t>Fair Value of Financial Instruments</t>
  </si>
  <si>
    <t>Fair Value [Abstract]</t>
  </si>
  <si>
    <t>13.
The Company’s financial instruments consist primarily of cash and equivalents, trade receivables, restricted cash and investments, trade payables, debt instruments, contingent consideration obligations, interest rate swaps and fuel hedges. As of March 31, 2019 and December 31, 2018, the carrying values of cash and equivalents, trade receivables, restricted cash and investments, trade payables and contingent consideration are considered to be representative of their respective fair values. The carrying values of the Company’s debt instruments, excluding certain notes as listed in the table below, approximate their fair values as of March 31, 2019 and December 31, 2018, based on current borrowing rates, current remaining average life to maturity and borrower credit quality for similar types of borrowing arrangements, and are classified as Level 2 within the fair value hierarchy. The carrying values and fair values of the Company’s debt instruments where the carrying values do not approximate their fair values as of March 31, 2019 and December 31, 2018, are as follows:
Carrying Value at
Fair Value* at
March 31,
December 31,
March 31,
December 31,
2019
2018
2019
2018
5.25% Senior Notes due 2019
$
175,000
$
175,000
$
176,878
$
177,870
4.64% Senior Notes due 2021
$
100,000
$
100,000
$
102,526
$
101,292
2.39% Senior Notes due 2021
$
150,000
$
150,000
$
147,110
$
144,305
3.09% Senior Notes due 2022
$
125,000
$
125,000
$
124,195
$
120,682
2.75% Senior Notes due 2023
$
200,000
$
200,000
$
195,333
$
188,363
3.24% Senior Notes due 2024
$
150,000
$
150,000
$
149,103
$
142,877
3.41% Senior Notes due 2025
$
375,000
$
375,000
$
374,518
$
355,541
3.03% Senior Notes due 2026
$
400,000
$
400,000
$
388,428
$
367,143
3.49% Senior Notes due 2027
$
250,000
$
250,000
$
248,978
$
234,243
4.25% Senior Notes due 2028
$
500,000
$
500,000
$
529,500
$
506,100
____________________
*Senior Notes are classified as Level 2 within the fair value hierarchy. Fair value is based on quotes of bonds with similar ratings in similar industries.
For details on the fair value of the Company’s interest rate swaps, fuel hedges, restricted cash and investments and contingent consideration, refer to Note 15.</t>
  </si>
  <si>
    <t>Net Income Per Share Information</t>
  </si>
  <si>
    <t>Net Income Per Share Information [Abstract]</t>
  </si>
  <si>
    <t>14.
The following table sets forth the calculation of the numerator and denominator used in the computation of basic and diluted net income per common share attributable to the Company’s shareholders for the three months ended March 31, 2019 and 2018:
Three months ended
March 31,
2019
2018
Numerator:
Net income attributable to Waste Connections for basic and diluted earnings per share
$
125,622
$
124,869
Denominator:
Basic shares outstanding
263,603,418
263,827,963
Dilutive effect of equity-based awards
733,512
760,106
Diluted shares outstanding
264,336,930
264,588,069</t>
  </si>
  <si>
    <t>Fair Value Measurements</t>
  </si>
  <si>
    <t>15.
The Company uses a three-tier fair value hierarchy to classify and disclose all assets and liabilities measured at fair value on a 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assets and liabilities recorded at fair value on a recurring basis include derivative instruments and restricted cash and investments. At March 31, 2018, the Company’s derivative instruments included pay-fixed, receive-variable interest rate swaps and pay-fixed, receive-variable diesel fuel hedges. At March 31, 2019 and December 31, 2018, the Company’s derivative instruments included pay-fixed, receive-variable interest rate swaps.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The Company uses a discounted cash flow (“DCF”) model to determine the estimated fair value of the diesel fuel hedges. The assumptions used in preparing the DCF model include: (i) estimates for the forward DOE index curve; and (ii) the discount rate based on risk-free interest rates over the term of the hedge contracts. The DOE index curve used in the DCF model was obtained from financial institutions that trade these contracts. Significant increases (decreases) in the forward DOE index curve would result in a significantly higher (lower) fair value measurement. For the Company’s interest rate swaps and fuel hedges, the Company also considers the Company’s creditworthiness in its determination of the fair value measurement of these instruments in a net liability position and the counterparties’ creditworthiness in its determination of the fair value measurement of these instruments in a net asset position. The Company’s restricted cash and investments are valued at quoted market prices in active markets for similar assets, which the Company receives from the financial institutions that hold such investments on its behalf. The Company’s restricted cash and investments measured at fair value are invested primarily in money market accounts, bank time deposits, U.S. government and agency securities and Canadian bankers’ acceptance notes.
The Company’s assets and liabilities measured at fair value on a recurring basis at March 31, 2019 and December 31, 2018, were as follows:
Fair Value Measurement at March 31, 2019 Using
Quoted Prices in
Significant
Active Markets
Other
Significant
for Identical
Observable
Unobservable
Assets
Inputs
Inputs
Total
(Level 1)
(Level 2)
(Level 3)
Interest rate swap derivative instruments – net liability position
$
(6,096)
$
—
$
(6,096)
$
—
Restricted cash and investments
$
132,420
$
—
$
132,420
$
—
Contingent consideration
$
(56,336)
$
—
$
—
$
(56,336)
Fair Value Measurement at December 31, 2018 Using
Quoted Prices in
Significant
Active Markets
Other
Significant
for Identical
Observable
Unobservable
Assets
Inputs
Inputs
Total
(Level 1)
(Level 2)
(Level 3)
Interest rate swap derivative instruments – net asset position
$
12,098
$
—
$
12,098
$
—
Restricted cash and investments
$
131,422
$
—
$
131,422
$
—
Contingent consideration
$
(54,615)
$
—
$
—
$
(54,615)
The following table summarizes the changes in the fair value for Level 3 derivatives for the three months ended March 31, 2019 and 2018:
Three Months Ended March 31,
2019
2018
Beginning balance
$
—
$
3,880
Realized gains included in earnings
—
(1,148)
Unrealized gains included in AOCIL
—
615
Ending balance
$
—
$
3,347
The following table summarizes the changes in the fair value for Level 3 liabilities related to contingent consideration for the three months ended March 31, 2019 and 2018:
Three Months Ended March 31,
2019
2018
Beginning balance
$
54,615
$
47,285
Contingent consideration recorded at acquisition date
—
11,593
Payment of contingent consideration recorded at acquisition date
(275)
(2,205)
Payment of contingent consideration recorded in earnings
—
(11)
Adjustments to contingent consideration
1,466
702
Interest accretion expense
455
400
Foreign currency translation adjustment
75
(103)
Ending balance
$
56,336
$
57,661</t>
  </si>
  <si>
    <t>Other Comprehensive Income (Loss)</t>
  </si>
  <si>
    <t>Other Comprehensive Income (Loss) [Abstract]</t>
  </si>
  <si>
    <t>16.
Other comprehensive income (loss) includes changes in the fair value of interest rate swaps and fuel hedges that qualify for hedge accounting. The components of other comprehensive income (loss) and related tax effects for the three months ended March 31, 2019 and 2018 are as follows:
Three months ended March 31, 2019
Gross
Tax effect
Net of tax
Interest rate swap amounts reclassified into interest expense
$
(2,472)
$
655
$
(1,817)
Changes in fair value of interest rate swaps
(15,721)
4,166
(11,555)
Foreign currency translation adjustment
42,180
—
42,180
$
23,987
$
4,821
$
28,808
Three months ended March 31, 2018
Gross
Tax effect
Net of tax
Interest rate swap amounts reclassified into interest expense
$
(599)
$
158
$
(441)
Fuel hedge amounts reclassified into cost of operations
(1,148)
288
(860)
Changes in fair value of interest rate swaps
11,769
(3,118)
8,651
Changes in fair value of fuel hedges
615
(154)
461
Foreign currency translation adjustment
(59,331)
—
(59,331)
$
(48,694)
$
(2,826)
$
(51,520)
A rollforward of the amounts included in AOCIL, net of taxes, for the three months ended March 31, 2019 and 2018, is as follows:
Foreign
Accumulated
Currency
Other
Interest
Translation
Comprehensive
Rate Swaps
Adjustment
Income (Loss)
Balance at December 31, 2018
$
8,892
$
(83,678)
$
(74,786)
Amounts reclassified into earnings
(1,817)
—
(1,817)
Changes in fair value
(11,555)
—
(11,555)
Foreign currency translation adjustment
—
42,180
42,180
Balance at March 31, 2019
$
(4,480)
$
(41,498)
$
(45,978)
Foreign
Accumulated
Currency
Other
Interest
Translation
Comprehensive
Fuel Hedges
Rate Swaps
Adjustment
Income (Loss)
Balance at December 31, 2017
$
2,907
$
13,951
$
91,555
$
108,413
Amounts reclassified into earnings
(860)
(441)
—
(1,301)
Changes in fair value
461
8,651
—
9,112
Foreign currency translation adjustment
—
—
(59,331)
(59,331)
Balance at March 31, 2018
$
2,508
$
22,161
$
32,224
$
56,893
See Note 12 for further discussion on the Company’s derivative instruments.</t>
  </si>
  <si>
    <t>Shareholders' Equity</t>
  </si>
  <si>
    <t>Shareholders' Equity [Abstract]</t>
  </si>
  <si>
    <t>17.
Share-Based Compensation
Restricted Share Units
A summary of activity related to restricted share units (“RSUs”) during the three-month period ended March 31, 2019, is presented below:
Unvested Shares
Outstanding at December 31, 2018
987,563
Granted
339,954
Forfeited
(20,474)
Vested and issued
(400,555)
Outstanding at March 31, 2019
906,488
The weighted average grant-date fair value per share for the common shares underlying the RSUs granted during the three-month period ended March 31, 2019 was $81.12.
Recipients of RSUs who participate in the Company’s Nonqualified Deferred Compensation Plan may have elected in years prior to 2015 to defer some or all of their RSUs as they vest until a specified date or dates they choose. At the end of the deferral periods, unless a qualified participant makes certain other elections, the Company issues to recipients who deferred their RSUs common shares of the Company underlying the deferred RSUs. At March 31, 2019 and 2018, the Company had 249,003 and 355,110 vested deferred RSUs outstanding, respectively.
Performance-Based Restricted Share Units
A summary of activity related to performance-based restricted share units (“PSUs”) during the three-month period ended March 31, 2019, is presented below:
Unvested Shares
Outstanding at December 31, 2018
532,086
Granted
152,656
Vested and issued
(180,258)
Outstanding at March 31, 2019
504,484
During the three months ended March 31, 2019, the Company’s Compensation Committee granted PSUs with three-year performance-based metrics that the Company must meet before those awards may be earned, and the performance period for those grants ends on December 31, 202 1 . During the same period, the Company’s Compensation Committee also granted PSUs with a one-year performance-based metric that the Company must meet before those awards may be earned, with the awards then subject to time-based vesting for the remaining three years of their four-year vesting period. The Compensation Committee will determine the achievement of performance results and corresponding vesting of PSUs for each performance period. The weighted average grant-date fair value per share for the common shares underlying all PSUs granted during the three-month period ended March 31, 2019 was $80.85.
Deferred Share Units
A summary of activity related to deferred share units (“DSUs”) during the three-month period ended March 31, 2019, is presented below:
Vested Shares
Outstanding at December 31, 2018
17,176
Granted
3,300
Outstanding at March 31, 2019
20,476
The DSUs consist of a combination of DSU grants outstanding under the Progressive Waste share-based compensation plans that were continued by the Company following the Progressive Waste acquisition and DSUs granted by the Company since the Progressive Waste acquisition. The weighted average grant-date fair value per share for the common shares underlying the DSUs granted during the three-month period ended March 31, 2019 was $82.82.
Other Restricted Share Units
RSU grants outstanding under the Progressive Waste share-based compensation plans were continued by the Company following the Progressive Waste acquisition and allow for the issuance of shares or cash settlement to employees upon vesting. A summary of activity related to Progressive Waste RSUs during the three-month period ended March 31, 2019, is presented below:
Outstanding at December 31, 2018
122,259
Cash settled
(41,285)
Forfeited
(2,352)
Outstanding at March 31, 2019
78,622
A summary of vesting activity related to Progressive Waste RSUs during the three-month period ended March 31, 2019, is presented below:
Vested at December 31, 2018
120,153
Vested over remaining service period
2,106
Cash settled
(41,285)
Forfeited
(2,352)
Vested at March 31, 2019
78,622
No RSUs under the Progressive Waste share-based compensation plans were granted subsequent to June 1, 2016. During the three months ended March 31, 2019, 964 Progressive Waste RSUs were forfeited and have been redistributed to the other remaining active participants. All remaining RSUs were vested as of March 31, 2019.
Other Performance-Based Restricted Share Units
PSU grants outstanding under the Progressive Waste share-based compensation plans were continued by the Company following the Progressive Waste acquisition and allow for cash settlement only to employees upon vesting based on achieving target results. A summary of activity related to Progressive Waste PSUs during the three-month period ended March 31, 2019, is presented below:
Outstanding at December 31, 2018
22,791
Cash settled, net of notional dividend
(22,791)
Outstanding at March 31, 2019
—
No PSUs under the Progressive Waste share-based compensation plans were granted subsequent to June 1, 2016. All outstanding PSUs were vested as of December 31, 2018.
Share Based Options
Share based options outstanding under the Progressive Waste share-based compensation plans were continued by the Company following the Progressive Waste acquisition and allow for the issuance of shares or cash settlement to employees upon vesting. A summary of activity related to Progressive Waste share based options during the three-month period ended March 31, 2019, is presented below:
Outstanding at December 31, 2018
165,156
Cash settled
(7,097)
Outstanding at March 31, 2019
158,059
No share based options under the Progressive Waste share-based compensation plans were granted subsequent to June 1, 2016. All outstanding share based options were vested as of December 31, 2017.
Normal Course Issuer Bid
On July 24, 2018, the Board of Directors of the Company approved, subject to receipt of regulatory approvals, the annual renewal of the Company’s normal course issuer bid (the “NCIB”) to purchase up to 13,174,976 of the Company’s common shares during the period of August 8, 2018 to August 7, 2019 or until such earlier time as the NCIB is completed or terminated at the option of the Company. The renewal followed the conclusion of the Company’s NCIB that expired August 7, 2018. The Company received Toronto Stock Exchange (the “TSX”) approval for its annual renewal of the NCIB on August 2, 2018. Under the NCIB, the Company may make share repurchases only in the open market, including on the New York Stock Exchange (the “NYSE”), the TSX, and/or alternative Canadian trading systems, at the prevailing market price at the time of the transaction.
In accordance with TSX rules, any daily repurchases made through the TSX and alternative Canadian trading systems is limited to a maximum of 71,114 common shares, which represents 25% of the average daily trading volume on the TSX of 284,459 common shares for the period from February 1, 2018 to July 31, 2018. The TSX rules also allow the Company to purchase, once a week, a block of common shares not owned by any insiders, which may exceed such daily limit. The maximum number of shares that can be purchased per day on the NYSE will be 25% of the average daily trading volume for the four calendar weeks preceding the date of purchase, subject to certain exceptions for block purchases.
The timing and amounts of any repurchases pursuant to the NCIB will depend on many factors, including the Company’s capital structure, the market price of the common shares and overall market conditions. All common shares purchased under the NCIB shall be immediately cancelled following their repurchase.
During the three months ended March 31, 2019, the Company did not repurchase any common shares pursuant to its NCIB in effect during such period. For the three months ended March 31, 2018, the Company repurchased 594,474 common shares pursuant to its NCIB in effect during such period at an aggregate cost of $42,040 . As of March 31, 2019, the remaining maximum number of shares available for repurchase under the current NCIB was 12,937,746.
Cash Dividend
In October 2018, the Company announced that its Board of Directors increased its regular quarterly cash dividend by $0.02, from $0.14 to $0.16 per Company common share. Cash dividends of $42,084 and $36,814 were paid during the three months ended March 31, 2019 and 2018, respectively.</t>
  </si>
  <si>
    <t>Commitments and Contingencies</t>
  </si>
  <si>
    <t>Commitments and Contingencies [Abstract]</t>
  </si>
  <si>
    <t>18.
In the normal course of its business and as a result of the extensive governmental regulation of the solid waste and E&amp;P waste industries, the Company is subject to various judicial and administrative proceedings involving Canadian regulatory authorities as well as U.S. federal, state and local agencies. In these proceedings, an agency may subpoena the Company for records, or seek to impose fines on the Company or revoke or deny renewal of an authorization held by the Company, including an operating permit. From time to time, the Company may also be subject to actions brought by special interest or other groups, adjacent landowners or residents in connection with the permitting and licensing of landfills, transfer stations, and E&amp;P waste treatment, recovery and disposal operations, or alleging environmental damage or violations of the permits and licenses pursuant to which the Company operates.
In addition, the Company is a party to various claims and suits pending for alleged damages to persons and property, alleged violations of certain laws and alleged liabilities arising out of matters occurring during the normal operation of the Company’s business. Except as noted in the matters described below, as of March 31, 2019, there is no current proceeding or litigation involving the Company or its property that the Company believes could have a material adverse effect on its business, financial condition, results of operations or cash flows.
Lower Duwamish Waterway Superfund Site Allocation Process
In November 2012, the Company’s subsidiary, Northwest Container Services, Inc. (“NWCS”), was named by the U.S. Environmental Protection Agency, Region 10 (the “EPA”) as a potentially responsible party (“PRP”), along with more than 100 others, under the Comprehensive Environmental Response, Compensation and Liability Act (“CERCLA” or the “Superfund” law) with respect to the Lower Duwamish Waterway Superfund Site (the “LDW Site”). Listed on the National Priorities List in 2001, the LDW Site is a five-mile stretch of the Duwamish River flowing into Elliott Bay in Seattle, Washington. A group of PRPs known as the Lower Duwamish Working Group (“LDWG”) and consisting of the City of Seattle, King County, the Port of Seattle, and Boeing Company conducted a Remedial Investigation/Feasibility Study for the LDW Site. On December 2, 2014, the EPA issued its Record of Decision (the “ROD”) describing the selected clean-up remedy, and therein estimated that clean-up costs (in present value dollars as of November 2014) would total approximately $342,000. However, it is possible that additional costs could be incurred based upon various factors. The EPA estimates that it will take seven years to implement the clean-up. The ROD also requires ten years of monitoring following the clean-up, and provides that if clean-up goals have not been met by the end of this period, then additional clean-up activities, at additional cost, may be required at that time. Implementation of the clean-up will not begin until after the ongoing Early Action Area (“EAA”) clean-ups have been completed. Typically, costs for monitoring may be in addition to those expended for the clean-up. While three of the EAA clean-ups have been completed to date, some work remains to be done on three other EAAs. Implementation of the clean-up also must await additional baseline sampling throughout the LDW Site and the preparation of a remedial design for performing the clean-up. On April 27, 2016, the LDWG entered into a third amendment of its Administrative Order on Consent with the EPA (the “AOC 3”) in which it agreed to perform the additional baseline sediment sampling and certain technical studies needed to prepare the actual remedial design. The LDWG and EPA entered into a fourth amendment to the AOC in July 2018 primarily addressing development of a proposed remedy for the upper reach of the LDW Site, river mile 3 to river mile 5.
On August 16, 2016, the EPA sent individual letters to each of the PRPs for the LDW Site, including NWCS, stating that it expects to initiate negotiations with all PRPs in early 2018 relating to a Remedial Design/Remedial Action (“RD/RA”) Consent Decree. An RD/RA Consent Decree provides for the cleanup of the entire site and is often referred to as a “global settlement.” In August 2014, NWCS entered into an Alternative Dispute Resolution Memorandum of Agreement with several dozen other PRPs and a neutral allocator to conduct a confidential and non-binding allocation of certain past response costs allegedly incurred at the LDW Site as well as the anticipated future response costs associated with the clean-up. The pre-remedial design work under the AOC 3 is now not expected to conclude until the end of 2019, and in March 2017, the PRPs provided the EPA with notice that the allocation is not scheduled to conclude until mid-2019. With recent extensions, the allocation is now scheduled to conclude in early 2020 and the EPA has been informed of the new schedule. In June 2017, attorneys for the EPA informed attorneys for several PRPs that the EPA expected to begin RD/RA negotiations in the late summer or early fall of 2018. Those negotiations have not been scheduled and there is no recent indication from the EPA regarding when they will begin. NWCS is defending itself vigorously in this confidential allocation process. At this point, the Company is not able to determine the likelihood of the allocation process being completed as intended by the participating PRPs, its specific allocation, or the likelihood of the parties then negotiating a global settlement with the EPA. Thus, NWCS cannot reasonably determine the likelihood of any outcome in this matter, including its potential liability.
On February 11, 2016, NWCS received a letter (the “Letter”) from the United States Department of Commerce, National Oceanic and Atmospheric Administration (“NOAA”), describing certain investigatory activities conducted by the Elliott Bay Trustee Council (the “Council”). The Council consists of all of the natural resources trustees for the LDW Site as well as two nearby Superfund sites, the Harbor Island site and the Lockheed West site. The members of the Council include the United States, on behalf of the U.S. National Oceanic and Atmospheric Administration and the U.S. Department of the Interior, the Washington State Department of Ecology, and the Suquamish and Muckleshoot Indian Tribes (together, the “Trustees”). The Letter appears to allege that NWCS may be a potentially liable party that allegedly contributed to the release of hazardous substances that have injured natural resources at the LDW Site. Damages to natural resources are in addition to clean-up costs. The Letter, versions of which NWCS believes were sent to all or a group of the PRPs for the LDW Site, also notified its recipients of their opportunity to participate in the Trustees’ development of an Assessment Plan and the performance of a Natural Resources Damages Assessment (“NRDA”) in accordance with the Assessment Plan for both the LDW Site and the east and west waterways of the Harbor Island site. NWCS timely responded with correspondence to the NOAA Office of General Counsel, in which it declined the invitation at that time. NWCS does not know how other PRPs responded to the Letter, and has not received any further communication from NOAA or the Trustees. The Trustees have not responded to NWCS’ letter and NWCS is not aware of any further action by the Trustees with respect to the Assessment Plan and NRDA. At this point, the Company is not able to determine the likelihood or amount of an assessment of natural resource damages against NWCS in connection with this matter.
Los Angeles County, California Landfill Expansion Litigation
A.
Chiquita Canyon, LLC Lawsuit Against Los Angeles County
In October 2004, the Company’s subsidiary, Chiquita Canyon, LLC (“CCL”), then under prior ownership, filed an application (the “Application”) with the County of Los Angeles (the “County”) Department of Regional Planning (“DRP”) for a conditional use permit (the “CUP”) to authorize the continued operation and expansion of the Chiquita Canyon Landfill (the “Landfill”). The Landfill has operated since 1972, and as a regional landfill, accepted approximately three million tons of materials for disposal and beneficial use in 2016. The Application requested expansion of the existing waste footprint on CCL’s contiguous property, an increase in maximum elevation, creation of a new entrance and new support facilities, construction of a facility for the County or another third-party operator to host household hazardous waste collection events, designation of an area for mixed organics/composting, and other modifications.
After many years of reviews and delays, upon the recommendation of County staff, the County’s Regional Planning Commission (the “Commission”) approved the Application on April 19, 2017, but imposed operating conditions, fees and exactions that substantially reduce the historical landfill operations and represent a large increase in aggregate taxes and fees. CCL objected to many of the requirements imposed by the Commission. Current estimates for new costs imposed on CCL under the CUP are in excess of $300,000.
CCL appealed the Commission’s decision to the County Board of Supervisors, but the appeal was not successful. At a subsequent hearing, on July 25, 2017, the Board of Supervisors approved the CUP. On October 20, 2017, CCL filed in the Superior Court of California, County of Los Angeles a verified petition for writ of mandate and complaint against the County and the County Board of Supervisors captioned Chiquita Canyon, LLC v. County of Los Angeles, No. BS171262 (Los Angeles Co. Super Ct.) (the “Complaint”). The Complaint challenges the terms of the CUP in 13 counts generally alleging that the County violated multiple California and federal statutes and California and federal constitutional protections. CCL seeks the following relief: (a) an injunction and writ of mandate against certain of the CUP’s operational restrictions, taxes and fees, (b) a declaration that the challenged conditions are unconstitutional and in violation of state and federal statutes, (c) reimbursement for any such illegal fees paid under protest, (d) damages, (e) an award of just compensation for a taking, (f) attorney fees, and (g) all other appropriate legal and equitable relief.
On December 6, 2017, the County filed a demurrer to the Complaint arguing that the Complaint is legally insufficient to proceed. At an initial trial-setting hearing on February 8, 2018, the Superior Court suggested that the Complaint should be amended to separate the claims seeking a writ of mandamus against the County. CCL filed its First Amended Complaint on March 23, 2018. The County filed its demurrer and motion to strike challenging portions of the First Amended Complaint on April 25, 2018. CCL filed its combined opposition to the demurrer and motion to strike on July 3, 2018. The County filed a combined reply brief on July 10, 2018. The hearing on the demurrer took place on July 17, 2018. The Superior Court sustained the demurrer and granted the motion to strike. The effect of the Court’s rulings was to bar CCL from proceeding with its challenges to 14 of the 29 CUP conditions at issue in the litigation, including 13 operational conditions and CCL’s challenge to the $11,600 B&amp;T Fee discussed below. The Superior Court set a trial date of June 18, 2019 for the remaining mandamus claims. The Superior Court granted CCL leave to amend its Complaint if CCL chose to pay the $11,600 B&amp;T fee to allow a challenge to the B&amp;T fee to proceed under the Mitigation Fee Act. CCL paid the $11,600 B&amp;T fee on August 10, 2018 and filed its Second Amended Complaint on August 16, 2018, reflecting that the B&amp;T fee had been paid under protest and allowing the challenges to the B&amp;T fee to go forward.
On September 14, 2018, CCL sought discretionary review by the California Court of Appeal of the Superior Court’s July 17, 2018 decision barring the challenge to 13 operational conditions. On October 5, 2018, the Court of Appeal decided to hear CCL’s appeal and, after full briefing by the parties, heard oral argument on January 9, 2019 .
On February 25, 2019, the Court of Appeal issued its decision, reversing the trial court orders that granted the County’s motion to strike and demurrer. The Court of Appeal ruled that CCL had adequately pled a claim that the County was equitably estopped from contending that CCL had forfeited its rights to challenge the legality of the 13 operational conditions. CCL’s Complaint sets forth that CCL relied on representations made by the County in 2017 that CCL could reserve its legal rights to challenge the CUP in a separate reservation of rights letter rather than the affidavit of acceptance of the CUP that the County compelled Chiquita to file.
At a hearing on March 29, 2019, the Superior Court stated that it could not proceed to address issues regarding equitable estoppel or other case matters until the time for Supreme Court review of the Court of Appeal decision expires, which will occur on April 29, 2019. At a subsequent hearing on April 12, 2019, the Superior Court scheduled a trial setting conference in the related challenge to the December 11, 2017 Notice of Violation, discussed below, for May 28, 2019. It is expected that the equitable estoppel issues in this case will also be discussed during the May 28 hearing, and that the June 18, 2019 trial date will likely be continued. CCL will continue to vigorously prosecute the lawsuit. However, at this point, the Company is not able to determine the likelihood of any outcome in this matter.
B.
CEQA Lawsuit Against Los Angeles County Challenging Environmental Review for Landfill Expansion
A separate lawsuit involving CCL and the Landfill was filed on August 24, 2017 by community activists alleging that the environmental review underlying the CUP was inadequate under state law. The Val Verde Civic Association, Citizens for Chiquita Canyon Landfill Compliance, and the Santa Clarita Organization for Planning the Environment filed a petition for writ of mandate in the Superior Court of California, County of Los Angeles against the County, naming CCL as the real party in interest. The lawsuit seeks to overturn the County’s approval of the CUP for the expansion of the Landfill and the certification of the final Environmental Impact Report, arguing that the report violates the California Environmental Quality Act. Pursuant to Condition No. 6 of the CUP, which requires CCL to defend, indemnify, and hold harmless the County, its agents, officers, and employees from any claim or proceeding against the County brought by any third party to attack, set aside, void, or annul the CUP approval, CCL has agreed to reimburse the County for its legal costs associated with defense of the lawsuit. As the real party in interest, CCL has a right to notice and an opportunity to be heard in opposition to the petition for writ of mandate. The petitioners filed their Opening Brief with the court on September 27, 2018. CCL filed its Opposition Brief with the court on November 28, 2018 and the petitioners filed their Reply Brief on December 20, 2018. A trial date had been scheduled for February 8, 2019, but on February 6, 2019, the court reassigned the case to a different judge and vacated the trial date. A new trial date has been scheduled for August 23, 2019. CCL intends to vigorously defend the lawsuit as the real party in interest. However, at this point, the Company is not able to determine the likelihood of any outcome in this matter .
C.
Solid Waste Management Fee Enforcement Order
On September 15, 2016, CCL received a letter from the County’s Department of Public Works (“DPW”), which alleged that from October 2011 to September 2014, CCL underpaid the County Solid Waste Management Fee in violation of the Los Angeles County Code. An invoice totaling more than $5,100, which included certain fees and penalties, was attached to the letter, with 30‑day payment terms. DPW argues that the penalty continues to accrue, and as of July 31, 2018 the penalties were calculated by DPW at $3,079, for a total fee and penalty assessment of $5,515.
On September 29, 2016, CCL submitted an initial response to the DPW letter. CCL filed a protective administrative appeal on October 13, 2016. DPW responded on July 27, 2017, after the CUP was approved, rejecting CCL’s arguments and stating its intention to proceed with an Enforcement Order if the outstanding invoice was not paid. CCL responded on August 25, 2017, addressing each point raised by DPW and reiterated its position that no additional fees were due.
On August 30, 2017, DPW issued an Enforcement Order seeking payment of the Solid Waste Management Fee and the administrative penalties that had allegedly accrued through March 2015, together totaling more than $5,100. CCL filed a timely administrative appeal of the order on September 28, 2017. CCL negotiated with County Counsel to set a briefing schedule, hearing date for the appeal, and selection of a neutral hearing officer. A prehearing order was entered on July 9, 2018 by the hearing officer and CCL and DPW proceeded to exchange briefs, exhibits, and written testimony of witnesses.
A two-day evidentiary hearing on DPW’s Enforcement Order occurred on September 11-12, 2018. Following extensive post-trial briefing, on February 20, 2019 the Hearing Officer issued a six-page decision rescinding the Enforcement Order and penalties in their entirety. This matter is now concluded .
D.
December 11, 2017 Notice of Violation Regarding Certain CUP Conditions.
The County, through its DRP, issued a Notice of Violation, dated December 11, 2017 (the “NOV”), alleging that CCL violated certain conditions of the CUP, including Condition 79(B)(6) of the CUP by failing to pay an $11,600 Bridge &amp; Thoroughfare Fee (“B&amp;T Fee”) that was purportedly due on July 25, 2017. The alleged B&amp;T fee was ostensibly to fund the construction of transportation infrastructure in the area of the Landfill. At the time the NOV was issued, CCL had already contested the legality of the B&amp;T fee in the October 20, 2017 Complaint filed against the County in Los Angeles County Superior Court.
On January 12, 2018, CCL filed an appeal of the alleged violations in the NOV. Subsequently, CCL filed additional legal arguments and exhibits contesting the NOV. On March 6, 2018, a DRP employee designated as hearing officer sustained the NOV, including the $11,600 B&amp;T fee, and imposed an administrative penalty in the amount of $83 and a noncompliance fee of $0.75. A written decision memorializing the hearing officer’s findings and order, dated July 10, 2018, was received by CCL on July 12, 2018. On April 13, 2018, CCL filed in the Superior Court of California, County of Los Angeles a Petition for Writ of Administrative Mandamus against the County seeking to overturn the decision sustaining the NOV, contending that the NOV and decision are not supported by the facts or law. On June 22, 2018, Chiquita filed a Motion for Stay seeking to halt enforcement of the B&amp;T fee and penalty and the accrual of any further penalties pending the resolution of the Petition for Writ of Mandamus. The motion was heard and denied by the Court on July 17, 2018. As explained above, the Court granted CCL leave to pay the $11,600 B&amp;T fee and to amend its Complaint to reflect the payment under protest, allowing the challenge to the B&amp;T fee to proceed. CCL paid the B&amp;T fee on August 10, 2018, and also paid on that date the administrative penalty of $83 and a noncompliance fee of $0.75. As directed by the Court, CCL amended its Complaint in a Second Amended Complaint filed in the CUP action on August 16, 2018. The Court indicated that the NOV case would likely be tried in conjunction with the CUP case, set for June 18, 2019, and that the cases would be coordinated. Because the trial of the CUP case will likely be postponed, CCL sought to postpone the trial of this matter during a hearing on April 12, 2019. The Superior Court vacated the June 18, 2019 trial date in this matter and scheduled a trial setting conference for May 28, 2019. It is expected that both this case and CCL’s challenge to its CUP will be discussed and new trial dates will be set during the May 28, 2019 hearing. At this point, the Company is not able to determine the likelihood of any outcome in this matter .
Florida Default Judgment
On January 5, 2017, a state court in Miami, Florida entered a $10,000 final judgment (“Judgment”) against the Company’s subsidiary, Progressive Waste Solutions of FL, Inc. (“Progressive”), which is now known as Waste Connections of Florida, Inc. The Judgment was the result of a default against Progressive for failure to respond to or otherwise defend itself against a complaint filed on July 21, 2015, prior to the closing of the Progressive Waste acquisition. The Company and Progressive learned of the Judgment on March 6, 2018. On March 20, 2018, Progressive filed a motion to set aside judgment and requested that the trial court (1) allow the case to proceed on the merits, (2) stay any efforts to execute or collect on the Judgment, and (3) dissolve any and all writs of garnishment. The trial judge denied the motion on April 10, 2018. On May 2, 2018, Progressive filed an appeal of the April 10, 2018 order and posted a civil supersedeas bond to stop all efforts to collect on the Judgment pending the outcome of its appeal. The appeal was fully briefed and oral argument occurred on December 4, 2018. On December 19, 2018, the Third District Court of Appeal of Florida (the “appellate court”) affirmed the Judgment. In light of the appellate court’s affirmance, the Company accrued $11,043 for the Judgment as of December 31, 2018 . On January 3, 2019, Progressive filed motions for rehearing, clarification, written opinion, and rehearing en banc, as well as a motion for certification. The appellate court denied those motions on January 23, 2019. Thereafter, Progressive sought further review from the Florida Supreme Court. On January 30, 2019, Progressive filed its Notice to Invoke Discretionary Jurisdiction of the Florida Supreme Court. Also on January 30, 2019, Progressive filed a motion in the appellate court to stay issuance of that court’s mandate pending review by the Florida Supreme Court. On February 7, 2019, Progressive filed its jurisdictional brief with the Florida Supreme Court. After the appellate court denied the motion for stay, Progressive filed an emergency motion for stay in the Florida Supreme Court, which was denied on February 26, 2019. On March 15, 2019, the Florida Supreme Court declined to accept jurisdiction. On April 3, 2019, Progressive paid the full amount of the Judgment plus accrued interest free and clear of all liens, totaling $11,204, which satisfied the Judgment and discharged the civil supersedeas bond. On April 10, 2019, the trial judge entered a formal order dismissing the case with prejudice, releasing Progressive from all liability and liens, and formally discharging and releasing the bond and surety on the bond. Progressive subsequently filed and recorded a satisfaction of judgment .
Town of Colonie, New York Landfill Expansion Litigation
On April 16, 2014, the Town of Colonie filed an application (the “Application”) with the New York State Department of Environmental Conservation (“DEC”) to modify the Town’s then-current Solid Waste Management Facility Permit and for other related permits to authorize the development and operation of Area 7 of the Town of Colonie Landfill (the “Landfill”), which is located in Albany County, New York. DEC issued the requested permits on April 5, 2018 (the “Permits”). The Company’s subsidiary, Capital Region Landfills, Inc. (“CRL”), has been the sole operator of the Landfill since September 2011 pursuant to an operating agreement between CRL and the Town.
On May 7, 2018, the Town of Halfmoon, New York, and five of its residents, commenced an Article 78 special proceeding in the Supreme Court of the State of New York, Saratoga County, against DEC, the Town, CRL, and the Company (the “Halfmoon Proceeding”). On that same date, the Town of Waterford, New York, and eleven of its residents, also commenced an Article 78 special proceeding in the Supreme Court of the State of New York, Saratoga County, against the same respondents (the “Waterford Proceeding”). On June 4, 2018, the Town and CRL filed Verified Answers, including motions to dismiss the petitions, and the Company separately moved to dismiss the petitions. The Waterford Petitioners stipulated to removing the Company as a respondent when they filed an Amended Verified Petition on June 15, 2018. The Halfmoon Petitioners served an Amended Verified Petition on July 5, 2018, retaining all originally-named parties, including the Company.
The Petitioners alleged that, in granting the Permits, DEC failed to comply with the procedural and substantive requirements of New York’s Environmental Conservation Law and State Environmental Quality Review Act, and their implementing regulations. The Petitioners asked the court to: annul the Permits and invalidate DEC’s Findings Statement, enjoin the Town and CRL from taking any action authorized by the Permits, require an issues conference and possibly an adjudicatory hearing before DEC can re-consider the Town’s permit application; remand all regulatory issues to a DEC Administrative Law Judge; and award costs and disbursements. The Waterford Petitioners also requested reasonable attorneys’ fees.
On July 13, 2018, the Honorable Ann C. Crowell granted a venue change motion filed by DEC, and ordered that the Halfmoon Proceeding and the Waterford Proceeding be transferred to the Supreme Court, Albany County. CRL’s opposition submissions, including its responsive pleadings, Memorandum of Law, and supporting Affidavits, were filed and served on or before July 25, 2018. On August 28, 2018, the Towns of Waterford and Halfmoon filed a motion seeking an order preliminarily enjoining during the pendency of the proceedings all activities relating to the expansion of the Landfill which are authorized by the Permits. On September 18, 2018, CRL and the Company filed and served Memoranda of Law in opposition to the preliminary injunction motion, with supporting Affidavits, and, on September 24, 2018, the Towns of Waterford and Halfmoon filed a Reply Memorandum of Law in further support of their injunctive motion. The Honorable Debra J. Young denied the Petitioners’ motion for preliminary injunction on November 30, 2018 .
On January 23, 2019, the court held that the Petitioners lacked standing to maintain the proceedings and dismissed both the Waterford and Halfmoon Amended Verified Petitions in their entirety. In late February and early March 2019, the Waterford and Halfmoon Petitioners filed notices of appeal to the Appellate Division, Third Department, of both Judge Crowell’s decision to transfer the proceedings to Albany County and of Judge Young’s dismissal of the Amended Verified Petitions.
On March 7, 2019, the Waterford Petitioners moved, with consent of the Halfmoon Petitioners, to consolidate the appeals. Respondents opposed the consolidation motion to the extent that it may result in inequitable briefing under the Appellate Division rules, and that motion remains pending. If Petitioners perfect their appeal(s), and no briefing extensions are granted, the appeal(s) could be fully briefed, at the earliest, in October 2019 .</t>
  </si>
  <si>
    <t>Subsequent Events</t>
  </si>
  <si>
    <t>Subsequent Events [Abstract]</t>
  </si>
  <si>
    <t>19.
On April 16, 2019, the Company completed an underwritten public offering of $500,000 aggregate principal amount of 3.500% Senior Notes due 2029 (the “2029 Senior Notes”). The 2029 Senior Notes were issued under the Indenture, dated as of November 16, 2018, by and between the Company and U.S. Bank National Association, as trustee, as supplemented by the Second Supplemental Indenture, dated as of April 16, 2019. Net proceeds to the Company from the offering are expected to be used to repay a portion of the Company’s borrowings outstanding under its Credit Agreement and for general corporate purposes.
The Company will pay interest on the 2029 Senior Notes semi-annually, commencing on November 1, 2019, and the 2029 Senior Notes will mature on May 1, 2029. The 2029 Senior Notes are senior unsecured obligations, ranking equally in right of payment with the Company’s other existing and future unsubordinated debt and senior to any of the Company’s future subordinated debt. The 2029 Senior Notes are not guaranteed by any of the Company’s subsidiaries.
On April 24, 2019, the Company announced that its Board of Directors approved a regular quarterly cash dividend of $0.16 per Company common share. The dividend will be paid on May 22, 2019, to shareholders of record on the close of business on May 8, 2019.</t>
  </si>
  <si>
    <t>New Accounting Standards (Tables)</t>
  </si>
  <si>
    <t>ASU 2016-02</t>
  </si>
  <si>
    <t>New Accounting Pronouncements or Change in Accounting Principle [Line Items]</t>
  </si>
  <si>
    <t>Schedule of adoption of lease guidance increase (decrease)</t>
  </si>
  <si>
    <t>As reported
Adoption of lease guidance
Balance
Operating lease right-of-use assets
$
-
$
$
Total assets
$
$
$
Current portion of operating lease liabilities
$
-
$
$
Total current liabilities
$
$
$
Long-term portion of operating lease liabilities
$
-
$
$
Deferred income taxes
$
$
$
Total liabilities
$
$
$
Retained earnings
$
$
$
Total liabilities and equity
$
$
$</t>
  </si>
  <si>
    <t>Revenue (Tables)</t>
  </si>
  <si>
    <t>Total Reported Revenues by Service Line</t>
  </si>
  <si>
    <t>The following table disaggregates the Company’s revenues by service line for the periods indicated:
Three months ended March 31,
2019
2018
Commercial
$
381,509
$
350,354
Residential
322,404
284,825
Industrial and construction roll off
187,440
174,467
Total collection
891,353
809,646
Landfill
244,601
232,438
Transfer
161,191
138,492
Recycling
19,804
23,485
E&amp;P
66,830
58,359
Intermodal and other
32,837
34,004
Intercompany
(171,979)
(156,293)
Total
$
$
1,140,131</t>
  </si>
  <si>
    <t>Landfill Accounting (Tables)</t>
  </si>
  <si>
    <t>Reconciliation of Final Capping, Closure and Post-Closure Liability Balance</t>
  </si>
  <si>
    <t>The following is a reconciliation of the Company’s final capping, closure and post-closure liability balance from December 31, 2018 to March 31, 2019:
Final capping, closure and post-closure liability at December 31, 2018
$
251,782
Adjustments to final capping, closure and post-closure liabilities
2,942
Liabilities incurred
4,052
Accretion expense associated with landfill obligations
3,434
Closure payments
(286)
Foreign currency translation adjustment
792
Final capping, closure and post-closure liability at March 31, 2019
$
262,716</t>
  </si>
  <si>
    <t>Acquisitions (Tables)</t>
  </si>
  <si>
    <t>Summary of Consideration Transferred to Acquire Businesses and Amounts of Identifiable Assets Acquired, Liabilities Assumed and Noncontrolling Interests</t>
  </si>
  <si>
    <t>The following table summarizes the consideration transferred to acquire these businesses and the preliminary amounts of identifiable assets acquired and liabilities assumed at the acquisition dates for the acquisitions consummated in the three months ended March 31, 2019 and 2018:
2019
2018
Acquisitions
Acquisitions
Fair value of consideration transferred:
Cash
$
14,920
$
Debt assumed
—
14,920
357,395
Recognized amounts of identifiable assets acquired and liabilities assumed associated with businesses acquired:
Accounts receivable
519
6,421
Prepaid expenses and other current assets
601
1,849
Property and equipment
5,213
212,689
Long-term franchise agreements and contracts
417
8,104
Customer lists
2,481
13,852
Permits and other intangibles
2,827
—
Accounts payable and accrued liabilities
(1,494)
(2,314)
Deferred revenue
(90)
(2,523)
Contingent consideration
—
(11,593)
Other long-term liabilities
—
(2,517)
Deferred income taxes
—
(244)
Total identifiable net assets
10,474
223,724
Goodwill
$
4,446
$
133,671</t>
  </si>
  <si>
    <t>Intangible Assets, Net (Tables)</t>
  </si>
  <si>
    <t>Intangible Assets Exclusive of Goodwill</t>
  </si>
  <si>
    <t>Intangible assets, exclusive of goodwill, consisted of the following at March 31, 2019:
Gross
Accumulated
Net
Carrying
Accumulated
Impairment
Carrying
Amount
Amortization
Loss
Amount
Finite-lived intangible assets:
Long-term franchise agreements and contracts
$
475,953
$
(166,229)
$
—
$
309,724
Customer lists
534,753
(250,978)
—
283,775
Permits and other
342,728
(52,896)
—
289,832
1,353,434
(470,103)
—
883,331
Indefinite-lived intangible assets:
Solid waste collection and transportation permits
158,591
—
—
158,591
Material recycling facility permits
42,283
—
—
42,283
E&amp;P facility permits
59,855
—
(38,507)
21,348
260,729
—
(38,507)
222,222
Intangible assets, exclusive of goodwill
$
1,614,163
$
(470,103)
$
(38,507)
$
1,105,553
Intangible assets, exclusive of goodwill, consisted of the following at December 31, 2018:
Gross
Accumulated
Net
Carrying
Accumulated
Impairment
Carrying
Amount
Amortization
Loss
Amount
Finite-lived intangible assets:
Long-term franchise agreements and contracts
$
476,833
$
(157,986)
$
—
$
318,847
Customer lists
530,614
(232,461)
—
298,153
Permits and other
338,601
(49,195)
—
289,406
1,346,048
(439,642)
—
906,406
Indefinite-lived intangible assets:
Solid waste collection and transportation permits
158,591
—
—
158,591
Material recycling facility permits
42,283
—
—
42,283
E&amp;P facility permits
59,855
—
(38,507)
21,348
260,729
—
(38,507)
222,222
Intangible assets, exclusive of goodwill
$
1,606,777
$
(439,642)
$
(38,507)
$
1,128,628</t>
  </si>
  <si>
    <t>Estimated Future Amortization Expense of Amortizable Intangible Assets</t>
  </si>
  <si>
    <t>Estimated future amortization expense for the next five years relating to finite-lived intangible assets is as follows:
For the year ending December 31, 2019
$
119,949
For the year ending December 31, 2020
$
106,050
For the year ending December 31, 2021
$
92,835
For the year ending December 31, 2022
$
79,565
For the year ending December 31, 2023
$
67,441</t>
  </si>
  <si>
    <t>Leases (Tables)</t>
  </si>
  <si>
    <t>Summary of lease cost for operating leases</t>
  </si>
  <si>
    <t>Lease cost for operating leases for the three months ended March 31, 2019 was as follows:
Operating lease cost
$
9,533
Supplemental cash flow information and non-cash activity related to the Company’s operating leases are as follows:
Three months ended
March 31, 2019
Operating cash flow information:
Cash paid for amounts included in the measurement of lease liabilities
$
9,504
Non-cash activity:
Right-of-use assets obtained in exchange for lease liabilities
$
408
Weighted-average remaining lease term and discount rate for the Company’s operating leases are as follows:
Three months ended
March 31, 2019
Weighted average remaining lease term
9.2
years
Weighted average discount rate
3.97
%</t>
  </si>
  <si>
    <t>Summary of future minimum lease payments</t>
  </si>
  <si>
    <t>As of March 31, 2019, future minimum lease payments, as calculated under the new lease guidance and reconciled to the operating lease liability, are as follows:
Last 9 months of 2019
$
28,056
2020
35,360
2021
32,396
2022
31,099
2023
27,975
Thereafter
94,862
Minimum lease payments
249,748
Less: imputed interest
(43,610)
Present value of minimum lease payments
206,138
Less: current portion of operating lease liabilities
(29,810)
Long-term portion of operating lease liabilities
$
176,328</t>
  </si>
  <si>
    <t>Summary of future minimum lease payments under non-cancelable operating leases</t>
  </si>
  <si>
    <t>As of December 31, 2018, minimum lease payments under non-cancelable operating leases by period were expected to be as follows :
2019
$
37,902
2020
35,204
2021
32,259
2022
30,974
2023
27,882
Thereafter
94,205
$
258,426</t>
  </si>
  <si>
    <t>Summary of rent expense for both short-term agreements and non-cancelable operating lease agreements</t>
  </si>
  <si>
    <t>A summary of rent expense for both short-term agreements and non-cancelable operating lease agreements for the years ended December 31, 2018 and 2017 was as follows:
2018
2017
Rent expense
$
42,646
$
43,383</t>
  </si>
  <si>
    <t>Long-Term Debt (Tables)</t>
  </si>
  <si>
    <t>The following table presents the Company’s long-term debt as of March 31, 2019 and December 31, 2018:
March 31,
December 31,
2019
2018
Revolver under Credit Agreement, bearing interest ranging from 3.08% to 5.63% (a)
$
504,020
$
Term loan under Credit Agreement, bearing interest at 3.60% (a)
1,237,500
5.25% Senior Notes due 2019
175,000
4.64% Senior Notes due 2021
100,000
2.39% Senior Notes due 2021
150,000
3.09% Senior Notes due 2022
125,000
2.75% Senior Notes due 2023
200,000
3.24% Senior Notes due 2024
150,000
3.41% Senior Notes due 2025
375,000
3.03% Senior Notes due 2026
400,000
3.49% Senior Notes due 2027
250,000
4.25% Senior Notes due 2028
500,000
Tax-exempt bonds
—
Notes payable to sellers and other third parties, bearing interest ranging from 2.75% to 10.90%, principal and interest payments due periodically with due dates ranging from 2019 to 2036 (a)
10,181
4,176,701
Less – current portion
(1,016)
(1,786)
Less – debt issuance costs
(18,604)
(19,442)
$
4,157,081
$
____________________
Interest rates represent the interest rates incurred at March 31, 2019.</t>
  </si>
  <si>
    <t>Details of the Company's Credit Agreement</t>
  </si>
  <si>
    <t>Details of the Credit Agreement are as follows:
March 31,
December 31,
2019
2018
Revolver under Credit Agreement
Available
$
950,221
$
955,779
Letters of credit outstanding
$
108,259
$
125,111
Total amount drawn, as follows:
$
504,020
$
481,610
Amount drawn - U.S. LIBOR rate loan
$
350,500
$
357,000
Interest rate applicable - U.S. LIBOR rate loan
3.60
%
3.62
%
Amount drawn - U.S. base rate loan
$
52,500
$
—
Interest rate applicable - U.S. base rate loan
5.63
%
Not applicable
Amount drawn – Canadian bankers’ acceptance
$
101,020
$
124,610
Interest rate applicable – Canadian bankers’ acceptance
3.08
%
3.40
%
Commitment – rate applicable
0.12
%
0.12
%
Term loan under Credit Agreement
Amount drawn – U.S. based LIBOR loan
$
1,237,500
$
1,237,500
Interest rate applicable – U.S. based LIBOR loan
3.60
%
3.62
%</t>
  </si>
  <si>
    <t>Segment Reporting (Tables)</t>
  </si>
  <si>
    <t>Summary of Financial Information Concerning Company's Reportable Segments</t>
  </si>
  <si>
    <t>Summarized financial information concerning the Company’s reportable segments for the three months ended March 31, 2019 and 2018, is shown in the following tables:
Three Months Ended
Intercompany
Reported
Segment
March 31, 2019
Revenue
Revenue (b)
Revenue
EBITDA (c)
Eastern
$
346,846
$
(54,019)
$
292,827
$
76,957
Southern
324,482
(37,153)
287,329
74,377
Western
286,175
(31,196)
254,979
77,005
Central
202,792
(24,915)
177,877
63,027
Canada
190,286
(21,939)
168,347
59,244
E&amp;P
66,035
(2,757)
63,278
31,609
Corporate (a)
—
—
—
(3,858)
$
1,416,616
$
(171,979)
$
1,244,637
$
378,361
Three Months Ended
Intercompany
Reported
Segment
March 31, 2018
Revenue
Revenue (b)
Revenue
EBITDA (c)
Eastern
$
283,548
$
(45,960)
$
237,588
$
66,285
Southern
308,955
(35,616)
273,339
68,907
Western
275,121
(29,958)
245,163
72,658
Central
179,491
(21,410)
158,081
59,569
Canada
191,687
(21,713)
169,974
59,266
E&amp;P
57,621
(1,635)
55,986
28,679
Corporate (a)
—
—
—
(6,344)
$
1,296,423
$
(156,292)
$
1,140,131
$
349,020
____________________
(a)
Corporate functions include accounting, legal, tax, treasury, information technology, risk management, human resources, training and other administrative functions. Amounts reflected are net of allocations to the six operating segments.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the Company’s most recent Annual Report on Form 10‑K.</t>
  </si>
  <si>
    <t>Changes in Goodwill by Reportable Segment</t>
  </si>
  <si>
    <t>The following tables show changes in goodwill during the three months ended March 31, 2019 and 2018, by reportable segment:
Eastern
Southern
Western
Central
Canada
E&amp;P
Total
Balance as of December 31, 2018
$
1,143,355
$
1,517,610
$
398,174
$
523,566
$
1,448,980
$
—
$
5,031,685
Goodwill transferred
(16,869)
—
—
16,869
—
—
—
Goodwill acquired
—
—
918
3,702
—
—
4,620
Goodwill acquisition adjustments
(83)
(88)
—
—
(3)
—
(174)
Goodwill divested
—
(845)
—
—
—
—
(845)
Impact of changes in foreign currency
—
—
—
—
30,244
—
30,244
Balance as of March 31, 2019
$
1,126,403
$
1,516,677
$
399,092
$
544,137
$
1,479,221
$
—
$
5,065,530
Eastern
Southern
Western
Central
Canada
E&amp;P
Total
Balance as of December 31, 2017
$
804,133
$
1,436,320
$
397,508
$
468,275
$
1,575,538
$
—
$
4,681,774
Goodwill transferred
(16,869)
—
—
16,869
—
—
—
Goodwill acquired
95,702
604
640
36,725
—
—
133,671
Impact of changes in foreign currency
—
—
—
—
(42,496)
—
(42,496)
Balance as of March 31, 2018
$
882,966
$
1,436,924
$
398,148
$
521,869
$
1,533,042
$
—
$
4,772,949</t>
  </si>
  <si>
    <t>Reconciliation of Primary Measure of Segment Profitability to Income Before Income Tax Provision</t>
  </si>
  <si>
    <t>A reconciliation of the Company’s primary measure of segment profitability (segment EBITDA) to Income before income tax provision in the Condensed Consolidated Statements of Net Income is as follows:
Three months ended
March 31,
2019
2018
Eastern segment EBITDA
$
76,957
$
66,285
Southern segment EBITDA
74,377
68,907
Western segment EBITDA
77,005
72,658
Central segment EBITDA
63,027
59,569
Canada segment EBITDA
59,244
59,266
E&amp;P segment EBITDA
31,609
28,679
Subtotal reportable segments
382,219
355,364
Unallocated corporate overhead
(3,858)
(6,344)
Depreciation
(146,847)
(133,185)
Amortization of intangibles
(30,542)
(26,098)
Impairments and other operating items
(16,112)
(1,030)
Interest expense
(37,287)
(32,370)
Interest income
3,311
1,155
Other income (expense), net
2,558
(387)
Foreign currency transaction gain (loss)
103
(221)
Income before income tax provision
$
153,545
$
156,884</t>
  </si>
  <si>
    <t>Derivative Financial Instruments (Tables)</t>
  </si>
  <si>
    <t>Fair Value of Derivative Instrument Designated as Cash Flow Hedges</t>
  </si>
  <si>
    <t>The fair values of derivative instruments designated as cash flow hedges as of March 31, 2019, were as follows:
Derivatives Designated as Cash
Asset Derivatives
Liability Derivatives
Flow Hedges
Balance Sheet Location
Fair Value
Balance Sheet Location
Fair Value
Interest rate swaps
Prepaid expenses and other current assets (a)
$
8,667
Other long-term liabilities
$
(18,889)
Other assets, net
4,126
Total derivatives designated as cash flow hedges
$
12,793
$
(18,889)
____________________
(a) Represents the estimated amount of the existing unrealized gains on interest rate swaps as of March 31, 2019 (based on the interest rate yield curve at that date), included in AOCIL expected to be reclassified into pre-tax earnings within the next 12 months. The actual amounts reclassified into earnings are dependent on future movements in interest rates.
The fair values of derivative instruments designated as cash flow hedges as of December 31, 2018, were as follows:
Derivatives Designated as Cash
Derivative Assets
Derivative Liabilities
Flow Hedges
Balance Sheet Location
Fair Value
Balance Sheet Location
Fair Value
Interest rate swaps
Prepaid expenses and other current assets (a)
$
10,737
Other long-term liabilities
$
(9,314)
Other assets, net
10,675
Total derivatives designated as cash flow hedges
$
21,412
$
(9,314)</t>
  </si>
  <si>
    <t>Impact of Cash Flow Hedges on Results of Operations, Comprehensive Income (Loss) and Accumulated Other Comprehensive Income (Loss)</t>
  </si>
  <si>
    <t>The following table summarizes the impact of the Company’s cash flow hedges on the results of operations, comprehensive income (loss) and AOCIL for the three months ended March 31, 2019 and 2018:
Derivatives
Amount of Gain or (Loss) Recognized
Statement of
Amount of (Gain) or Loss Reclassified
Designated as Cash
as AOCIL on Derivatives, Net of Tax
Net Income
from AOCIL into Earnings,
Flow Hedges
(Effective Portion) (a)
Classification
Net of Tax (Effective Portion) (b), (c)
Three Months Ended
Three Months Ended
March 31,
March 31,
2019
2018
2019
2018
Interest rate swaps
$
(11,555)
$
8,651
Interest expense
$
(1,817)
$
(441)
Fuel hedges
—
461
Cost of operations
—
(860)
Total
$
(11,555)
$
9,112
$
(1,817)
$
(1,301)
____________________
(a) In accordance with the derivatives and hedging guidance, the changes in fair values of interest rate swaps and fuel hedges have been recorded in equity as a component of AOCIL. As the critical terms of the interest rate swaps match the underlying debt being hedged, all unrealized changes in fair value are recorded in AOCIL. Because changes in the actual price of diesel fuel and changes in the DOE index price did not offset exactly each reporting period, the Company assessed whether the fuel hedges were highly effective using the cumulative dollar offset approach.
(b) Amounts reclassified from AOCIL into earnings related to realized gains and losses on interest rate swaps are recognized when interest payments or receipts occur related to the swap contracts, which correspond to when interest payments are made on the Company’s hedged debt.
(c) Amounts reclassified from AOCIL into earnings related to realized gains and losses on the fuel hedges are recognized when settlement payments or receipts occur related to the hedge contracts, which correspond to when the underlying fuel is consumed.</t>
  </si>
  <si>
    <t>Company's Derivative Instruments</t>
  </si>
  <si>
    <t>At March 31, 2019, the Company’s derivative instruments included 17 interest rate swap agreements as follows:
Fixed
Variable
Notional
Interest
Interest Rate
Date Entered
Amount
Rate Paid*
Received
Effective Date
Expiration Date
April 2014
$
100,000
1.800
%
1 ‑ month LIBOR
July 2014
July 2019
May 2014
$
50,000
2.344
%
1 ‑ month LIBOR
October 2015
October 2020
May 2014
$
25,000
2.326
%
1 ‑ month LIBOR
October 2015
October 2020
May 2014
$
50,000
2.350
%
1 ‑ month LIBOR
October 2015
October 2020
May 2014
$
50,000
2.350
%
1 ‑ month LIBOR
October 2015
October 2020
April 2016
$
100,000
1.000
%
1 ‑ month LIBOR
February 2017
February 2020
June 2016
$
75,000
0.850
%
1 ‑ month LIBOR
February 2017
February 2020
June 2016
$
150,000
0.950
%
1 ‑ month LIBOR
January 2018
January 2021
June 2016
$
150,000
0.950
%
1 ‑ month LIBOR
January 2018
January 2021
July 2016
$
50,000
0.900
%
1 ‑ month LIBOR
January 2018
January 2021
July 2016
$
50,000
0.890
%
1 ‑ month LIBOR
January 2018
January 2021
August 2017
$
100,000
1.900
%
1 ‑ month LIBOR
July 2019
July 2022
August 2017
$
200,000
2.200
%
1 ‑ month LIBOR
October 2020
October 2025
August 2017
$
150,000
1.950
%
1 ‑ month LIBOR
February 2020
February 2023
June 2018
$
200,000
2.925
%
1 ‑ month LIBOR
October 2020
October 2025
June 2018
$
200,000
2.925
%
1 ‑ month LIBOR
October 2020
October 2025
December 2018
$
200,000
2.850
%
1 ‑ month LIBOR
July 2022
July 2027
____________________</t>
  </si>
  <si>
    <t>Fair Value of Financial Instruments (Tables)</t>
  </si>
  <si>
    <t>Carrying Values and Fair Values of Debt Instruments</t>
  </si>
  <si>
    <t>The carrying values and fair values of the Company’s debt instruments where the carrying values do not approximate their fair values as of March 31, 2019 and December 31, 2018, are as follows:
Carrying Value at
Fair Value* at
March 31,
December 31,
March 31,
December 31,
2019
2018
2019
2018
5.25% Senior Notes due 2019
$
175,000
$
175,000
$
176,878
$
177,870
4.64% Senior Notes due 2021
$
100,000
$
100,000
$
102,526
$
101,292
2.39% Senior Notes due 2021
$
150,000
$
150,000
$
147,110
$
144,305
3.09% Senior Notes due 2022
$
125,000
$
125,000
$
124,195
$
120,682
2.75% Senior Notes due 2023
$
200,000
$
200,000
$
195,333
$
188,363
3.24% Senior Notes due 2024
$
150,000
$
150,000
$
149,103
$
142,877
3.41% Senior Notes due 2025
$
375,000
$
375,000
$
374,518
$
355,541
3.03% Senior Notes due 2026
$
400,000
$
400,000
$
388,428
$
367,143
3.49% Senior Notes due 2027
$
250,000
$
250,000
$
248,978
$
234,243
4.25% Senior Notes due 2028
$
500,000
$
500,000
$
529,500
$
506,100
____________________
*Senior Notes are classified as Level 2 within the fair value hierarchy. Fair value is based on quotes of bonds with similar ratings in similar industries.</t>
  </si>
  <si>
    <t>Net Income Per Share Information (Tables)</t>
  </si>
  <si>
    <t>Basic and Diluted Net Income Per Common Share</t>
  </si>
  <si>
    <t>The following table sets forth the calculation of the numerator and denominator used in the computation of basic and diluted net income per common share attributable to the Company’s shareholders for the three months ended March 31, 2019 and 2018:
Three months ended
March 31,
2019
2018
Numerator:
Net income attributable to Waste Connections for basic and diluted earnings per share
$
125,622
$
124,869
Denominator:
Basic shares outstanding
263,603,418
263,827,963
Dilutive effect of equity-based awards
733,512
760,106
Diluted shares outstanding
264,336,930
264,588,069</t>
  </si>
  <si>
    <t>Fair Value Measurements (Tables)</t>
  </si>
  <si>
    <t>Assets and Liabilities Measured at Fair Value on Recurring Basis</t>
  </si>
  <si>
    <t>The Company’s assets and liabilities measured at fair value on a recurring basis at March 31, 2019 and December 31, 2018, were as follows:
Fair Value Measurement at March 31, 2019 Using
Quoted Prices in
Significant
Active Markets
Other
Significant
for Identical
Observable
Unobservable
Assets
Inputs
Inputs
Total
(Level 1)
(Level 2)
(Level 3)
Interest rate swap derivative instruments – net liability position
$
(6,096)
$
—
$
(6,096)
$
—
Restricted cash and investments
$
132,420
$
—
$
132,420
$
—
Contingent consideration
$
(56,336)
$
—
$
—
$
(56,336)
Fair Value Measurement at December 31, 2018 Using
Quoted Prices in
Significant
Active Markets
Other
Significant
for Identical
Observable
Unobservable
Assets
Inputs
Inputs
Total
(Level 1)
(Level 2)
(Level 3)
Interest rate swap derivative instruments – net asset position
$
12,098
$
—
$
12,098
$
—
Restricted cash and investments
$
131,422
$
—
$
131,422
$
—
Contingent consideration
$
(54,615)
$
—
$
—
$
(54,615)</t>
  </si>
  <si>
    <t>Change in Fair Value for Level 3 Derivatives</t>
  </si>
  <si>
    <t>The following table summarizes the changes in the fair value for Level 3 derivatives for the three months ended March 31, 2019 and 2018:
Three Months Ended March 31,
2019
2018
Beginning balance
$
—
$
3,880
Realized gains included in earnings
—
(1,148)
Unrealized gains included in AOCIL
—
615
Ending balance
$
—
$
3,347</t>
  </si>
  <si>
    <t>Fair Value for Level 3 Liabilities</t>
  </si>
  <si>
    <t>The following table summarizes the changes in the fair value for Level 3 liabilities related to contingent consideration for the three months ended March 31, 2019 and 2018:
Three Months Ended March 31,
2019
2018
Beginning balance
$
54,615
$
47,285
Contingent consideration recorded at acquisition date
—
11,593
Payment of contingent consideration recorded at acquisition date
(275)
(2,205)
Payment of contingent consideration recorded in earnings
—
(11)
Adjustments to contingent consideration
1,466
702
Interest accretion expense
455
400
Foreign currency translation adjustment
75
(103)
Ending balance
$
56,336
$
57,661</t>
  </si>
  <si>
    <t>Other Comprehensive Income (Loss) (Tables)</t>
  </si>
  <si>
    <t>Components of Other Comprehensive Income (Loss)</t>
  </si>
  <si>
    <t>The components of other comprehensive income (loss) and related tax effects for the three months ended March 31, 2019 and 2018 are as follows:
Three months ended March 31, 2019
Gross
Tax effect
Net of tax
Interest rate swap amounts reclassified into interest expense
$
(2,472)
$
655
$
(1,817)
Changes in fair value of interest rate swaps
(15,721)
4,166
(11,555)
Foreign currency translation adjustment
42,180
—
42,180
$
23,987
$
4,821
$
28,808
Three months ended March 31, 2018
Gross
Tax effect
Net of tax
Interest rate swap amounts reclassified into interest expense
$
(599)
$
158
$
(441)
Fuel hedge amounts reclassified into cost of operations
(1,148)
288
(860)
Changes in fair value of interest rate swaps
11,769
(3,118)
8,651
Changes in fair value of fuel hedges
615
(154)
461
Foreign currency translation adjustment
(59,331)
—
(59,331)
$
(48,694)
$
(2,826)
$
(51,520)</t>
  </si>
  <si>
    <t>Amounts Included in Accumulated Other Comprehensive Income (Loss)</t>
  </si>
  <si>
    <t>A rollforward of the amounts included in AOCIL, net of taxes, for the three months ended March 31, 2019 and 2018, is as follows:
Foreign
Accumulated
Currency
Other
Interest
Translation
Comprehensive
Rate Swaps
Adjustment
Income (Loss)
Balance at December 31, 2018
$
8,892
$
(83,678)
$
(74,786)
Amounts reclassified into earnings
(1,817)
—
(1,817)
Changes in fair value
(11,555)
—
(11,555)
Foreign currency translation adjustment
—
42,180
42,180
Balance at March 31, 2019
$
(4,480)
$
(41,498)
$
(45,978)
Foreign
Accumulated
Currency
Other
Interest
Translation
Comprehensive
Fuel Hedges
Rate Swaps
Adjustment
Income (Loss)
Balance at December 31, 2017
$
2,907
$
13,951
$
91,555
$
108,413
Amounts reclassified into earnings
(860)
(441)
—
(1,301)
Changes in fair value
461
8,651
—
9,112
Foreign currency translation adjustment
—
—
(59,331)
(59,331)
Balance at March 31, 2018
$
2,508
$
22,161
$
32,224
$
56,893</t>
  </si>
  <si>
    <t>Shareholders' Equity (Tables)</t>
  </si>
  <si>
    <t>Restricted Stock Units (RSUs) [Member]</t>
  </si>
  <si>
    <t>Share Based Compensation Arrangement By Share Based Payment Award [Line Items]</t>
  </si>
  <si>
    <t>Summary of Activity Related to Restricted Stock Units</t>
  </si>
  <si>
    <t>A summary of activity related to restricted share units (“RSUs”) during the three-month period ended March 31, 2019, is presented below:
Unvested Shares
Outstanding at December 31, 2018
987,563
Granted
339,954
Forfeited
(20,474)
Vested and issued
(400,555)
Outstanding at March 31, 2019
906,488</t>
  </si>
  <si>
    <t>Performance Shares [Member]</t>
  </si>
  <si>
    <t>Summary of Performance-Based Restricted Share Units Activity and Related Information</t>
  </si>
  <si>
    <t>A summary of activity related to performance-based restricted share units (“PSUs”) during the three-month period ended March 31, 2019, is presented below:
Unvested Shares
Outstanding at December 31, 2018
532,086
Granted
152,656
Vested and issued
(180,258)
Outstanding at March 31, 2019
504,484</t>
  </si>
  <si>
    <t>Deferred Share Units [Member]</t>
  </si>
  <si>
    <t>A summary of activity related to deferred share units (“DSUs”) during the three-month period ended March 31, 2019, is presented below:
Vested Shares
Outstanding at December 31, 2018
17,176
Granted
3,300
Outstanding at March 31, 2019
20,476</t>
  </si>
  <si>
    <t>Progressive Waste Solutions Ltd. [Member]</t>
  </si>
  <si>
    <t>Summary of Stock Option Activity and Related Information</t>
  </si>
  <si>
    <t>A summary of activity related to Progressive Waste share based options during the three-month period ended March 31, 2019, is presented below:
Outstanding at December 31, 2018
165,156
Cash settled
(7,097)
Outstanding at March 31, 2019
158,059</t>
  </si>
  <si>
    <t>Progressive Waste Solutions Ltd. [Member] | Restricted Stock Units (RSUs) [Member]</t>
  </si>
  <si>
    <t>A summary of activity related to Progressive Waste RSUs during the three-month period ended March 31, 2019, is presented below:
Outstanding at December 31, 2018
122,259
Cash settled
(41,285)
Forfeited
(2,352)
Outstanding at March 31, 2019
78,622</t>
  </si>
  <si>
    <t>Summary of Vesting Activity Related to RSUs</t>
  </si>
  <si>
    <t>A summary of vesting activity related to Progressive Waste RSUs during the three-month period ended March 31, 2019, is presented below:
Vested at December 31, 2018
120,153
Vested over remaining service period
2,106
Cash settled
(41,285)
Forfeited
(2,352)
Vested at March 31, 2019
78,622</t>
  </si>
  <si>
    <t>Progressive Waste Solutions Ltd. [Member] | Performance Shares [Member]</t>
  </si>
  <si>
    <t>A summary of activity related to Progressive Waste PSUs during the three-month period ended March 31, 2019, is presented below:
Outstanding at December 31, 2018
22,791
Cash settled, net of notional dividend
(22,791)
Outstanding at March 31, 2019
—</t>
  </si>
  <si>
    <t>New Accounting Standards (Adoption of New Standard) (Details) - USD ($) $ in Thousands</t>
  </si>
  <si>
    <t>Jan. 01, 2019</t>
  </si>
  <si>
    <t>Total liabilities and equity</t>
  </si>
  <si>
    <t>Adoption of lease guidance | ASU 2016-02</t>
  </si>
  <si>
    <t>Revenue (Total Reported Revenues by Service Line) (Details) - USD ($) $ in Thousands</t>
  </si>
  <si>
    <t>Revenue from External Customer [Line Items]</t>
  </si>
  <si>
    <t>Collection [Member]</t>
  </si>
  <si>
    <t>Collection [Member] | Commercial [Member]</t>
  </si>
  <si>
    <t>Collection [Member] | Residential [Member]</t>
  </si>
  <si>
    <t>Collection [Member] | Industrial and Construction Roll Off [Member]</t>
  </si>
  <si>
    <t>Landfills [Member]</t>
  </si>
  <si>
    <t>Transfer [Member]</t>
  </si>
  <si>
    <t>Recycling [Member]</t>
  </si>
  <si>
    <t>E&amp;P [Member]</t>
  </si>
  <si>
    <t>Intermodal and Other [Member]</t>
  </si>
  <si>
    <t>Intercompany Revenue [Member]</t>
  </si>
  <si>
    <t>Revenue (Narrative) (Details) - USD ($) $ in Thousands</t>
  </si>
  <si>
    <t>Capitalized contract costs</t>
  </si>
  <si>
    <t>Minimum [Member]</t>
  </si>
  <si>
    <t>Estimated life of relevant customer relationship</t>
  </si>
  <si>
    <t>1 year</t>
  </si>
  <si>
    <t>Maximum [Member]</t>
  </si>
  <si>
    <t>5 years</t>
  </si>
  <si>
    <t>Landfill Accounting (Narrative) (Details) $ in Thousands</t>
  </si>
  <si>
    <t>12 Months Ended</t>
  </si>
  <si>
    <t>Mar. 31, 2019USD ($)site$ / T</t>
  </si>
  <si>
    <t>Mar. 31, 2018USD ($)$ / T</t>
  </si>
  <si>
    <t>Dec. 31, 2018USD ($)</t>
  </si>
  <si>
    <t>Landfill Accounting [Line Items]</t>
  </si>
  <si>
    <t>Number of landfills owned and operated by company | site</t>
  </si>
  <si>
    <t>Number of landfills operated, not owned, under life-of-site operating agreements | site</t>
  </si>
  <si>
    <t>Number of landfills operated under limited-term operating agreements | site</t>
  </si>
  <si>
    <t>Average remaining landfill life based on permitted capacity and projected annual disposal volumes</t>
  </si>
  <si>
    <t>26 years</t>
  </si>
  <si>
    <t>Number of owned landfills the company is seeking to expand | site</t>
  </si>
  <si>
    <t>Number of landfills operated under life-of-site operating agreements that the company is seeking to expand | site</t>
  </si>
  <si>
    <t>Average remaining landfill life based on permitted capacity, projected annual disposal volumes and probable expansion capacity</t>
  </si>
  <si>
    <t>30 years</t>
  </si>
  <si>
    <t>Life of Company's owned landfills and landfills operated under life-of-site operating agreements min range</t>
  </si>
  <si>
    <t>Life of Company's owned landfills and landfills operated under life of site operating agreements max range</t>
  </si>
  <si>
    <t>173 years</t>
  </si>
  <si>
    <t>Landfill depletion expense</t>
  </si>
  <si>
    <t>Average rate per ton consumed related to landfill depletion at owned landfills and landfills operated under life-of-site agreements | $ / T</t>
  </si>
  <si>
    <t>Inflation rate for purposes of computing layers for final capping, closure and post-closure obligations</t>
  </si>
  <si>
    <t>2.50%</t>
  </si>
  <si>
    <t>Accretion expense associated with landfill obligations</t>
  </si>
  <si>
    <t>Average rate per ton consumed related to final capping, closure and post-closure landfill accretion expense | $ / T</t>
  </si>
  <si>
    <t>Liabilities incurred</t>
  </si>
  <si>
    <t>Number of landfills operated but not owned at closure and post-closure | site</t>
  </si>
  <si>
    <t>Number of owned landfills at closure and post closure events | site</t>
  </si>
  <si>
    <t>Landfill [Member]</t>
  </si>
  <si>
    <t>Fair value discount rate</t>
  </si>
  <si>
    <t>4.75%</t>
  </si>
  <si>
    <t>Landfill Accounting (Reconciliation of Final Capping, Closure and Post-Closure Liability Balance) (Details) - USD ($) $ in Thousands</t>
  </si>
  <si>
    <t>Final capping, closure and post-closure liability at the beginning of the period</t>
  </si>
  <si>
    <t>Adjustments to final capping, closure and post-closure liabilities</t>
  </si>
  <si>
    <t>Closure payments</t>
  </si>
  <si>
    <t>Final capping, closure and post-closure liability at the end of the period</t>
  </si>
  <si>
    <t>Acquisitions (Narrative) (Detail) $ in Thousands</t>
  </si>
  <si>
    <t>Mar. 31, 2019USD ($)entity</t>
  </si>
  <si>
    <t>Mar. 31, 2018USD ($)entity</t>
  </si>
  <si>
    <t>Business Acquisition [Line Items]</t>
  </si>
  <si>
    <t>Number of immaterial businesses acquired in period | entity</t>
  </si>
  <si>
    <t>Acquisition-related costs</t>
  </si>
  <si>
    <t>Goodwill expected to be deductible for tax purposes</t>
  </si>
  <si>
    <t>Trade receivables acquired in business combination gross contractual amount</t>
  </si>
  <si>
    <t>Trade receivables acquired in business combination expected to be uncollectible amount</t>
  </si>
  <si>
    <t>Fair value of acquired working capital is provisional | entity</t>
  </si>
  <si>
    <t>One Acquisition [Member]</t>
  </si>
  <si>
    <t>Contingent consideration</t>
  </si>
  <si>
    <t>Contingent consideration payable period</t>
  </si>
  <si>
    <t>3 years</t>
  </si>
  <si>
    <t>2.70%</t>
  </si>
  <si>
    <t>One Acquisition [Member] | Maximum [Member]</t>
  </si>
  <si>
    <t>Acquisitions (Summary of Consideration Transferred to Acquire Businesses and Amounts of Identifiable Assets Acquired, Liabilities Assumed and Noncontrolling Interests) (Detail) - USD ($) $ in Thousands</t>
  </si>
  <si>
    <t>Fair value of consideration transferred:</t>
  </si>
  <si>
    <t>Cash</t>
  </si>
  <si>
    <t>Consideration transferred</t>
  </si>
  <si>
    <t>Recognized amounts of identifiable assets acquired and liabilities assumed associated with businesses acquired:</t>
  </si>
  <si>
    <t>Accounts receivable</t>
  </si>
  <si>
    <t>Property and equipment</t>
  </si>
  <si>
    <t>Total identifiable net assets</t>
  </si>
  <si>
    <t>Accounts Payable and Accrued Liabilities [Member]</t>
  </si>
  <si>
    <t>Accounts payable and accrued liabilities</t>
  </si>
  <si>
    <t>Debt [Member]</t>
  </si>
  <si>
    <t>Contingent Consideration [Member]</t>
  </si>
  <si>
    <t>Contracts [Member]</t>
  </si>
  <si>
    <t>Intangibles</t>
  </si>
  <si>
    <t>Customer Lists [Member]</t>
  </si>
  <si>
    <t>Other Intangibles [Member]</t>
  </si>
  <si>
    <t>Intangible Assets, Net (Narrative) (Detail)</t>
  </si>
  <si>
    <t>Long-term Franchise Agreements and Contracts [Member]</t>
  </si>
  <si>
    <t>Acquired Finite-Lived Intangible Assets [Line Items]</t>
  </si>
  <si>
    <t>Weighted average amortization period of acquired intangible assets</t>
  </si>
  <si>
    <t>24 years 7 months 6 days</t>
  </si>
  <si>
    <t>10 years</t>
  </si>
  <si>
    <t>Permits and Other [Member]</t>
  </si>
  <si>
    <t>20 years</t>
  </si>
  <si>
    <t>Intangible Assets, Net (Intangible Assets Exclusive of Goodwill) (Detail) - USD ($) $ in Thousands</t>
  </si>
  <si>
    <t>Finite-Lived and Indefinite-Lived Intangible Assets [Line Items]</t>
  </si>
  <si>
    <t>Finite-lived intangible assets, gross carrying amount</t>
  </si>
  <si>
    <t>Intangible assets, exclusive of goodwill, gross</t>
  </si>
  <si>
    <t>Indefinite-lived intangible assets, gross carrying amount</t>
  </si>
  <si>
    <t>Finite-lived intangible assets, accumulated amortization</t>
  </si>
  <si>
    <t>Intangible assets, accumulated impairment loss</t>
  </si>
  <si>
    <t>Finite-lived intangible assets, net carrying amount</t>
  </si>
  <si>
    <t>Intangible assets, net, exclusive of goodwill</t>
  </si>
  <si>
    <t>Indefinite-lived intangible assets</t>
  </si>
  <si>
    <t>Solid Waste Collection and Transportation Permits [Member]</t>
  </si>
  <si>
    <t>Material Recycling Facility Permits [Member]</t>
  </si>
  <si>
    <t>Exploration and Production Facility Permits [Member]</t>
  </si>
  <si>
    <t>Intangible Assets, Net (Estimated Future Amortization Expense of Amortizable Intangible Assets) (Detail) $ in Thousands</t>
  </si>
  <si>
    <t>Mar. 31, 2019USD ($)</t>
  </si>
  <si>
    <t>For the year ending December 31, 2019</t>
  </si>
  <si>
    <t>For the year ending December 31, 2020</t>
  </si>
  <si>
    <t>For the year ending December 31, 2021</t>
  </si>
  <si>
    <t>For the year ending December 31, 2022</t>
  </si>
  <si>
    <t>For the year ending December 31, 2023</t>
  </si>
  <si>
    <t>Leases (Operating Lease) (Details) $ in Thousands</t>
  </si>
  <si>
    <t>Lease cost for operating leases</t>
  </si>
  <si>
    <t>Operating lease cost</t>
  </si>
  <si>
    <t>Operating cash flow information: Cash paid for amounts included in the measurement of lease liabilities</t>
  </si>
  <si>
    <t>Non-cash activity: Right-of-use assets obtained in exchange for lease liabilities</t>
  </si>
  <si>
    <t>Weighted average remaining lease term</t>
  </si>
  <si>
    <t>9 years 2 months 12 days</t>
  </si>
  <si>
    <t>Weighted average discount rate</t>
  </si>
  <si>
    <t>3.97%</t>
  </si>
  <si>
    <t>Leases (Future Minimum Lease Payments) (Details) - USD ($) $ in Thousands</t>
  </si>
  <si>
    <t>Future minimum lease payments as calculated under the new lease guidance</t>
  </si>
  <si>
    <t>Last 9 months of 2019</t>
  </si>
  <si>
    <t>2020</t>
  </si>
  <si>
    <t>2021</t>
  </si>
  <si>
    <t>2022</t>
  </si>
  <si>
    <t>2023</t>
  </si>
  <si>
    <t>Thereafter</t>
  </si>
  <si>
    <t>Minimum lease payments</t>
  </si>
  <si>
    <t>Less: imputed interest</t>
  </si>
  <si>
    <t>Present value of minimum lease payments</t>
  </si>
  <si>
    <t>Less: current portion of operating lease liabilities</t>
  </si>
  <si>
    <t>Leases (Minimum Lease Payments Under Non-Cancelable Operating Leases) (Details) $ in Thousands</t>
  </si>
  <si>
    <t>Operating Leases, Future Minimum Payments Due, Fiscal Year Maturity [Abstract]</t>
  </si>
  <si>
    <t>Leases (Rent Expense) (Details) - USD ($) $ in Thousands</t>
  </si>
  <si>
    <t>Dec. 31, 2017</t>
  </si>
  <si>
    <t>Rent expense</t>
  </si>
  <si>
    <t>Long-Term Debt (Long-Term Debt) (Detail) - USD ($) $ in Thousands</t>
  </si>
  <si>
    <t>Debt Instrument [Line Items]</t>
  </si>
  <si>
    <t>Total debt</t>
  </si>
  <si>
    <t>Less - current portion</t>
  </si>
  <si>
    <t>Less - debt issuance costs</t>
  </si>
  <si>
    <t>Credit Agreement [Member] | Revolving Credit Facility [Member]</t>
  </si>
  <si>
    <t>[1]</t>
  </si>
  <si>
    <t>Credit Agreement [Member] | Revolving Credit Facility [Member] | Minimum [Member]</t>
  </si>
  <si>
    <t>Interest rate</t>
  </si>
  <si>
    <t>3.08%</t>
  </si>
  <si>
    <t>Credit Agreement [Member] | Revolving Credit Facility [Member] | Maximum [Member]</t>
  </si>
  <si>
    <t>5.63%</t>
  </si>
  <si>
    <t>Credit Agreement [Member] | Term Loan Facility [Member]</t>
  </si>
  <si>
    <t>3.60%</t>
  </si>
  <si>
    <t>Senior Notes due 2019 [Member] | Senior notes</t>
  </si>
  <si>
    <t>5.25%</t>
  </si>
  <si>
    <t>Senior note year due</t>
  </si>
  <si>
    <t>Senior Notes due 2021 [Member] | Senior notes</t>
  </si>
  <si>
    <t>4.64%</t>
  </si>
  <si>
    <t>New Senior Notes due 2021 [Member] | Senior notes</t>
  </si>
  <si>
    <t>2.39%</t>
  </si>
  <si>
    <t>Senior Notes due 2022 [Member] | Senior notes</t>
  </si>
  <si>
    <t>3.09%</t>
  </si>
  <si>
    <t>Senior Notes due 2023 [Member] | Senior notes</t>
  </si>
  <si>
    <t>2.75%</t>
  </si>
  <si>
    <t>Senior Notes due 2024 [Member] | Senior notes</t>
  </si>
  <si>
    <t>3.24%</t>
  </si>
  <si>
    <t>2024</t>
  </si>
  <si>
    <t>Senior Notes due 2025 [Member] | Senior notes</t>
  </si>
  <si>
    <t>3.41%</t>
  </si>
  <si>
    <t>2025</t>
  </si>
  <si>
    <t>Senior Notes due 2026 [Member] | Senior notes</t>
  </si>
  <si>
    <t>3.03%</t>
  </si>
  <si>
    <t>2026</t>
  </si>
  <si>
    <t>Senior Notes due 2027 [Member] | Senior notes</t>
  </si>
  <si>
    <t>3.49%</t>
  </si>
  <si>
    <t>2027</t>
  </si>
  <si>
    <t>Senior Notes due 2028 [Member] | Senior notes</t>
  </si>
  <si>
    <t>4.25%</t>
  </si>
  <si>
    <t>2028</t>
  </si>
  <si>
    <t>Tax-exempt Bonds [Member]</t>
  </si>
  <si>
    <t>Notes Payable to Sellers and Other Third Parties [Member]</t>
  </si>
  <si>
    <t>Debt maturity, start</t>
  </si>
  <si>
    <t>Debt maturity, end</t>
  </si>
  <si>
    <t>2036</t>
  </si>
  <si>
    <t>Notes Payable to Sellers and Other Third Parties [Member] | Minimum [Member]</t>
  </si>
  <si>
    <t>Notes Payable to Sellers and Other Third Parties [Member] | Maximum [Member]</t>
  </si>
  <si>
    <t>10.90%</t>
  </si>
  <si>
    <t>Interest rates represent the interest rates incurred at March 31, 2019.</t>
  </si>
  <si>
    <t>Long-Term Debt (Details of the Company's Credit Agreement) (Details) - USD ($) $ in Thousands</t>
  </si>
  <si>
    <t>Jan. 31, 2019</t>
  </si>
  <si>
    <t>Line of Credit Facility [Line Items]</t>
  </si>
  <si>
    <t>Amount drawn</t>
  </si>
  <si>
    <t>LeMay Washington Bond [Member] | Tax-exempt Bonds [Member]</t>
  </si>
  <si>
    <t>Outstanding balance of bonds</t>
  </si>
  <si>
    <t>Revolving Credit Facility [Member] | Credit Agreement [Member]</t>
  </si>
  <si>
    <t>Available</t>
  </si>
  <si>
    <t>Commitment - rate applicable</t>
  </si>
  <si>
    <t>0.12%</t>
  </si>
  <si>
    <t>Letter of Credit [Member] | Credit Agreement [Member]</t>
  </si>
  <si>
    <t>LIBOR [Member] | Revolving Credit Facility [Member] | Credit Agreement [Member]</t>
  </si>
  <si>
    <t>Interest rate applicable</t>
  </si>
  <si>
    <t>3.62%</t>
  </si>
  <si>
    <t>LIBOR [Member] | Term Loan Facility [Member] | Credit Agreement [Member]</t>
  </si>
  <si>
    <t>Base Rate [Member] | Revolving Credit Facility [Member] | Credit Agreement [Member]</t>
  </si>
  <si>
    <t>Canadian Bankers Acceptance Loan [Member] | Revolving Credit Facility [Member] | Credit Agreement [Member]</t>
  </si>
  <si>
    <t>3.40%</t>
  </si>
  <si>
    <t>Segment Reporting (Narrative) (Detail)</t>
  </si>
  <si>
    <t>Mar. 31, 2019customersegment</t>
  </si>
  <si>
    <t>Number of contracts or customers accounted for more than 10% of the Company's total revenues at the consolidated or reportable segment level | customer</t>
  </si>
  <si>
    <t>Number of operating segments</t>
  </si>
  <si>
    <t>Number of reportable segments</t>
  </si>
  <si>
    <t>Segment Reporting (Summary of Financial Information Concerning Company's Reportable Segments) (Detail) $ in Thousands</t>
  </si>
  <si>
    <t>Mar. 31, 2019USD ($)segment</t>
  </si>
  <si>
    <t>Mar. 31, 2018USD ($)segment</t>
  </si>
  <si>
    <t>Segment Reporting Information [Line Items]</t>
  </si>
  <si>
    <t>Segment EBITDA</t>
  </si>
  <si>
    <t>Number of operating segments | segment</t>
  </si>
  <si>
    <t>Operating Segments [Member]</t>
  </si>
  <si>
    <t>[2]</t>
  </si>
  <si>
    <t>Eastern [Member]</t>
  </si>
  <si>
    <t>Eastern [Member] | Operating Segments [Member]</t>
  </si>
  <si>
    <t>Eastern [Member] | Intercompany Revenue [Member]</t>
  </si>
  <si>
    <t>Southern [Member]</t>
  </si>
  <si>
    <t>Southern [Member] | Operating Segments [Member]</t>
  </si>
  <si>
    <t>Southern [Member] | Intercompany Revenue [Member]</t>
  </si>
  <si>
    <t>Western [Member]</t>
  </si>
  <si>
    <t>Western [Member] | Operating Segments [Member]</t>
  </si>
  <si>
    <t>Western [Member] | Intercompany Revenue [Member]</t>
  </si>
  <si>
    <t>Central [Member]</t>
  </si>
  <si>
    <t>Central [Member] | Operating Segments [Member]</t>
  </si>
  <si>
    <t>Central [Member] | Intercompany Revenue [Member]</t>
  </si>
  <si>
    <t>Canada [Member]</t>
  </si>
  <si>
    <t>Canada [Member] | Operating Segments [Member]</t>
  </si>
  <si>
    <t>Canada [Member] | Intercompany Revenue [Member]</t>
  </si>
  <si>
    <t>Exploration and Production [Member]</t>
  </si>
  <si>
    <t>Exploration and Production [Member] | Operating Segments [Member]</t>
  </si>
  <si>
    <t>Exploration and Production [Member] | Intercompany Revenue [Member]</t>
  </si>
  <si>
    <t>Corporate [Member]</t>
  </si>
  <si>
    <t>[3]</t>
  </si>
  <si>
    <t>[1],[3]</t>
  </si>
  <si>
    <t>Corporate [Member] | Operating Segments [Member]</t>
  </si>
  <si>
    <t>Corporate [Member] | Intercompany Revenue [Member]</t>
  </si>
  <si>
    <t>[2],[3]</t>
  </si>
  <si>
    <t>For those items included in the determination of segment EBITDA, the accounting policies of the segments are the same as those described in the Company’s most recent Annual Report on Form 10K.</t>
  </si>
  <si>
    <t>Intercompany revenues reflect each segment’s total intercompany sales, including intercompany sales within a segment and between segments. Transactions within and between segments are generally made on a basis intended to reflect the market value of the service.</t>
  </si>
  <si>
    <t>Corporate functions include accounting, legal, tax, treasury, information technology, risk management, human resources, training and other administrative functions. Amounts reflected are net of allocations to the six operating segments.</t>
  </si>
  <si>
    <t>Segment Reporting (Changes in Goodwill by Reportable Segment) (Detail) - USD ($) $ in Thousands</t>
  </si>
  <si>
    <t>Goodwill [Line Items]</t>
  </si>
  <si>
    <t>Goodwill, Beginning Balance</t>
  </si>
  <si>
    <t>Goodwill acquired</t>
  </si>
  <si>
    <t>Goodwill acquisition adjustments</t>
  </si>
  <si>
    <t>Goodwill divested</t>
  </si>
  <si>
    <t>Impact of changes in foreign currency</t>
  </si>
  <si>
    <t>Goodwill, Ending Balance</t>
  </si>
  <si>
    <t>Goodwill transferred</t>
  </si>
  <si>
    <t>Segment Reporting (Reconciliation of Primary Measure of Segment Profitability to Income Before Income Tax Provision) (Detail) - USD ($) $ in Thousands</t>
  </si>
  <si>
    <t>[1],[2]</t>
  </si>
  <si>
    <t>Derivative Financial Instruments (Narrative) (Details) - agreement</t>
  </si>
  <si>
    <t>Number of interest rate swap agreements</t>
  </si>
  <si>
    <t>Number of fuel hedge agreements</t>
  </si>
  <si>
    <t>Derivative Financial Instruments (Company's Derivative Instruments of Interest Rate Swaps) (Details) - LIBOR [Member] $ in Thousands</t>
  </si>
  <si>
    <t>Interest Rate Swap One [Member]</t>
  </si>
  <si>
    <t>Derivative [Line Items]</t>
  </si>
  <si>
    <t>Date entered</t>
  </si>
  <si>
    <t>2014-04</t>
  </si>
  <si>
    <t>Notional amount</t>
  </si>
  <si>
    <t>Fixed interest rate paid</t>
  </si>
  <si>
    <t>1.80%</t>
  </si>
  <si>
    <t>Variable interest rate received</t>
  </si>
  <si>
    <t>1‑month LIBOR</t>
  </si>
  <si>
    <t>Effective date</t>
  </si>
  <si>
    <t>2014-07</t>
  </si>
  <si>
    <t>Expiration date</t>
  </si>
  <si>
    <t>2019-07</t>
  </si>
  <si>
    <t>Interest Rate Swap Two [Member]</t>
  </si>
  <si>
    <t>2014-05</t>
  </si>
  <si>
    <t>2.344%</t>
  </si>
  <si>
    <t>2015-10</t>
  </si>
  <si>
    <t>2020-10</t>
  </si>
  <si>
    <t>Interest Rate Swap Three [Member]</t>
  </si>
  <si>
    <t>2.326%</t>
  </si>
  <si>
    <t>Interest Rate Swap Four [Member]</t>
  </si>
  <si>
    <t>2.35%</t>
  </si>
  <si>
    <t>Interest Rate Swap Five [Member]</t>
  </si>
  <si>
    <t>Interest Rate Swap Six [Member]</t>
  </si>
  <si>
    <t>2016-04</t>
  </si>
  <si>
    <t>1.00%</t>
  </si>
  <si>
    <t>2017-02</t>
  </si>
  <si>
    <t>2020-02</t>
  </si>
  <si>
    <t>Interest Rate Swap Seven [Member]</t>
  </si>
  <si>
    <t>2016-06</t>
  </si>
  <si>
    <t>0.85%</t>
  </si>
  <si>
    <t>Interest Rate Swap Eight [Member]</t>
  </si>
  <si>
    <t>0.95%</t>
  </si>
  <si>
    <t>2018-01</t>
  </si>
  <si>
    <t>2021-01</t>
  </si>
  <si>
    <t>Interest Rate Swap Nine [Member]</t>
  </si>
  <si>
    <t>Interest Rate Swap Ten [Member]</t>
  </si>
  <si>
    <t>2016-07</t>
  </si>
  <si>
    <t>0.90%</t>
  </si>
  <si>
    <t>Interest Rate Swap Eleven [Member]</t>
  </si>
  <si>
    <t>0.89%</t>
  </si>
  <si>
    <t>Interest Rate Swap Twelve [Member]</t>
  </si>
  <si>
    <t>2017-08</t>
  </si>
  <si>
    <t>1.90%</t>
  </si>
  <si>
    <t>2022-07</t>
  </si>
  <si>
    <t>Interest Rate Swap Thirteen [Member]</t>
  </si>
  <si>
    <t>2.20%</t>
  </si>
  <si>
    <t>2025-10</t>
  </si>
  <si>
    <t>Interest Rate Swap Fourteen [Member]</t>
  </si>
  <si>
    <t>1.95%</t>
  </si>
  <si>
    <t>2023-02</t>
  </si>
  <si>
    <t>Interest Rate Swap Fifteen [Member]</t>
  </si>
  <si>
    <t>2018-06</t>
  </si>
  <si>
    <t>2.925%</t>
  </si>
  <si>
    <t>Interest Rate Swap Sixteen [Member]</t>
  </si>
  <si>
    <t>Interest Rate Swap Seventeen [Member]</t>
  </si>
  <si>
    <t>2018-12</t>
  </si>
  <si>
    <t>2.85%</t>
  </si>
  <si>
    <t>2027-07</t>
  </si>
  <si>
    <t>Plus applicable margin.</t>
  </si>
  <si>
    <t>Derivative Financial Instruments (Fair Values of Derivative Instruments Designated as Cash Flow Hedges) (Details) - USD ($) $ in Thousands</t>
  </si>
  <si>
    <t>Derivatives, Fair Value [Line Items]</t>
  </si>
  <si>
    <t>Derivatives designated as cash flow hedges, asset derivatives</t>
  </si>
  <si>
    <t>Derivatives designated as cash flow hedges, liability derivatives</t>
  </si>
  <si>
    <t>Interest Rate Swap [Member] | Other Long-term Liabilities [Member}</t>
  </si>
  <si>
    <t>Interest Rate Swap [Member] | Prepaid Expenses and Other Current Assets [Member]</t>
  </si>
  <si>
    <t>Interest Rate Swap [Member] | Other Assets [Member]</t>
  </si>
  <si>
    <t>Represents the estimated amount of the existing unrealized gains on interest rate swaps as of March 31, 2019 (based on the interest rate yield curve at that date), included in AOCIL expected to be reclassified into pre-tax earnings within the next 12 months. The actual amounts reclassified into earnings are dependent on future movements in interest rates.</t>
  </si>
  <si>
    <t>Derivative Financial Instruments (Impact of Cash Flow Hedges on Results of Operations, Comprehensive Income (Loss) and Accumulated Other Comprehensive Income (Loss)) (Details) - Cash Flow Hedging [Member] - USD ($) $ in Thousands</t>
  </si>
  <si>
    <t>Derivative Instruments, Gain (Loss) [Line Items]</t>
  </si>
  <si>
    <t>Amount of gain or (loss) recognized as AOCIL on derivatives, net of tax (effective portion)</t>
  </si>
  <si>
    <t>Amount of (gain) or loss reclassified from AOCIL into earnings, net of tax (effective portion)</t>
  </si>
  <si>
    <t>Interest Expense [Member]</t>
  </si>
  <si>
    <t>Cost Of Operations [Member]</t>
  </si>
  <si>
    <t>In accordance with the derivatives and hedging guidance, the changes in fair values of interest rate swaps and fuel hedges have been recorded in equity as a component of AOCIL. As the critical terms of the interest rate swaps match the underlying debt being hedged, all unrealized changes in fair value are recorded in AOCIL. Because changes in the actual price of diesel fuel and changes in the DOE index price did not offset exactly each reporting period, the Company assessed whether the fuel hedges were highly effective using the cumulative dollar offset approach.</t>
  </si>
  <si>
    <t>Amounts reclassified from AOCIL into earnings related to realized gains and losses on interest rate swaps are recognized when interest payments or receipts occur related to the swap contracts, which correspond to when interest payments are made on the Company’s hedged debt.</t>
  </si>
  <si>
    <t>Amounts reclassified from AOCIL into earnings related to realized gains and losses on the fuel hedges are recognized when settlement payments or receipts occur related to the hedge contracts, which correspond to when the underlying fuel is consumed.</t>
  </si>
  <si>
    <t>Fair Value of Financial Instruments (Carrying Values and Fair Values of Debt Instruments) (Detail) - USD ($) $ in Thousands</t>
  </si>
  <si>
    <t>Carrying value of senior notes</t>
  </si>
  <si>
    <t>Senior notes | Senior Notes due 2019 [Member]</t>
  </si>
  <si>
    <t>Fair value of senior notes</t>
  </si>
  <si>
    <t>Senior notes | Senior Notes due 2021 [Member]</t>
  </si>
  <si>
    <t>Senior notes | New Senior Notes due 2021 [Member]</t>
  </si>
  <si>
    <t>Senior notes | Senior Notes due 2022 [Member]</t>
  </si>
  <si>
    <t>Senior notes | Senior Notes due 2023 [Member]</t>
  </si>
  <si>
    <t>Senior notes | Senior Notes due 2024 [Member]</t>
  </si>
  <si>
    <t>Senior notes | Senior Notes due 2025 [Member]</t>
  </si>
  <si>
    <t>Senior notes | Senior Notes due 2026 [Member]</t>
  </si>
  <si>
    <t>Senior notes | Senior Notes due 2027 [Member]</t>
  </si>
  <si>
    <t>Senior notes | Senior Notes due 2028 [Member]</t>
  </si>
  <si>
    <t>Senior Notes are classified as Level 2 within the fair value hierarchy. Fair value is based on quotes of bonds with similar ratings in similar industries.</t>
  </si>
  <si>
    <t>Net Income Per Share Information (Basic and Diluted Net Income Per Common Share) (Detail) - USD ($) $ in Thousands</t>
  </si>
  <si>
    <t>Numerator:</t>
  </si>
  <si>
    <t>Net income attributable to Waste Connections for basic and diluted earnings per share</t>
  </si>
  <si>
    <t>Denominator:</t>
  </si>
  <si>
    <t>Basic shares outstanding</t>
  </si>
  <si>
    <t>Dilutive effect of equity-based awards</t>
  </si>
  <si>
    <t>Diluted shares outstanding</t>
  </si>
  <si>
    <t>Fair Value Measurements (Assets and Liabilities Measured at Fair Value on Recurring Basis) (Detail) - Fair Value, Measurements, Recurring [Member] - USD ($) $ in Thousands</t>
  </si>
  <si>
    <t>Fair Value, Assets and Liabilities Measured on Recurring and Nonrecurring Basis [Line Items]</t>
  </si>
  <si>
    <t>Restricted cash and investments</t>
  </si>
  <si>
    <t>Derivative instrument - net</t>
  </si>
  <si>
    <t>Fair Value, Inputs, Level 2 [Member]</t>
  </si>
  <si>
    <t>Fair Value, Inputs, Level 2 [Member] | Interest Rate Swap [Member]</t>
  </si>
  <si>
    <t>Fair Value, Inputs, Level 3 [Member]</t>
  </si>
  <si>
    <t>Fair Value Measurements (Change in Fair Value for Level 3 Derivatives) (Detail) $ in Thousands</t>
  </si>
  <si>
    <t>Mar. 31, 2018USD ($)</t>
  </si>
  <si>
    <t>Beginning balance</t>
  </si>
  <si>
    <t>Realized gains included in earnings</t>
  </si>
  <si>
    <t>Unrealized gains included in AOCIL</t>
  </si>
  <si>
    <t>Ending balance</t>
  </si>
  <si>
    <t>Fair Value Measurements (Fair Value for Level 3 Liabilities) (Details) - USD ($) $ in Thousands</t>
  </si>
  <si>
    <t>Fair Value, Liabilities Measured on Recurring Basis, Unobservable Input Reconciliation [Line Items]</t>
  </si>
  <si>
    <t>Contingent consideration recorded at acquisition date</t>
  </si>
  <si>
    <t>Interest accretion expense</t>
  </si>
  <si>
    <t>Foreign Currency Translation Adjustment [Member]</t>
  </si>
  <si>
    <t>Other Comprehensive Income (Loss) (Components of Other Comprehensive Income (Loss)) (Detail) - USD ($) $ in Thousands</t>
  </si>
  <si>
    <t>Components of Other Comprehensive Income (Loss) [Line Items]</t>
  </si>
  <si>
    <t>Foreign currency translation adjustment, gross</t>
  </si>
  <si>
    <t>Other comprehensive income (loss), gross total</t>
  </si>
  <si>
    <t>Income tax (benefit) expense related to items of other comprehensive income loss</t>
  </si>
  <si>
    <t>Amounts reclassified, net of tax</t>
  </si>
  <si>
    <t>Changes in fair value, net of taxes</t>
  </si>
  <si>
    <t>Foreign currency translation adjustment, net</t>
  </si>
  <si>
    <t>Other comprehensive income (loss), total, net of tax</t>
  </si>
  <si>
    <t>Amounts reclassified, tax effect</t>
  </si>
  <si>
    <t>Changes in fair value, tax effect</t>
  </si>
  <si>
    <t>Other Comprehensive Income (Loss) (Amounts Included in Accumulated Other Comprehensive Income (Loss)) (Detail) - USD ($) $ in Thousands</t>
  </si>
  <si>
    <t>Amounts reclassified into earnings</t>
  </si>
  <si>
    <t>Changes in fair value</t>
  </si>
  <si>
    <t>Shareholders' Equity (Narrative) (Detail) - USD ($) $ / shares in Units, $ in Thousands</t>
  </si>
  <si>
    <t>Jul. 24, 2018</t>
  </si>
  <si>
    <t>Oct. 31, 2018</t>
  </si>
  <si>
    <t>Sep. 30, 2018</t>
  </si>
  <si>
    <t>Jul. 31, 2018</t>
  </si>
  <si>
    <t>Share-based Compensation Arrangement by Share-based Payment Award [Line Items]</t>
  </si>
  <si>
    <t>Maximum number of shares authorized for repurchase</t>
  </si>
  <si>
    <t>Share repurchase plan expiration date</t>
  </si>
  <si>
    <t>Aug. 7,
		2019</t>
  </si>
  <si>
    <t>Daily repurchase of shares, maximum</t>
  </si>
  <si>
    <t>Average daily trading volume during period</t>
  </si>
  <si>
    <t>Repurchase of common stock (shares)</t>
  </si>
  <si>
    <t>Aggregate cost of stock repurchased</t>
  </si>
  <si>
    <t>Maximum remaining number of shares available for repurchase</t>
  </si>
  <si>
    <t>Cash dividend per share</t>
  </si>
  <si>
    <t>Cash dividend per common share, increase</t>
  </si>
  <si>
    <t>Cash dividends on common stock</t>
  </si>
  <si>
    <t>Weighted average grant-date fair value of award</t>
  </si>
  <si>
    <t>Units granted in period</t>
  </si>
  <si>
    <t>Vested deferred RSUs outstanding</t>
  </si>
  <si>
    <t>Restricted Stock Units (RSUs) [Member] | Progressive Waste Solutions Ltd. [Member]</t>
  </si>
  <si>
    <t>RSUs forfeited, shares</t>
  </si>
  <si>
    <t>Performance period end date</t>
  </si>
  <si>
    <t>Dec. 31,
		2021</t>
  </si>
  <si>
    <t>Performance Shares [Member] | 2019 Performance-Based Restricted Share Units Plan One [Member]</t>
  </si>
  <si>
    <t>Vesting period of award</t>
  </si>
  <si>
    <t>Performance Shares [Member] | 2019 Performance-Based Restricted Share Units Plan Two [Member]</t>
  </si>
  <si>
    <t>Performance Shares [Member] | Progressive Waste Solutions Ltd. [Member]</t>
  </si>
  <si>
    <t>Performance Shares [Member] | Minimum [Member] | 2019 Performance-Based Restricted Share Units Plan Two [Member]</t>
  </si>
  <si>
    <t>Performance Shares [Member] | Maximum [Member] | 2019 Performance-Based Restricted Share Units Plan Two [Member]</t>
  </si>
  <si>
    <t>4 years</t>
  </si>
  <si>
    <t>Employee Stock Option [Member] | Progressive Waste Solutions Ltd. [Member]</t>
  </si>
  <si>
    <t>Options granted in period</t>
  </si>
  <si>
    <t>Shareholders' Equity (Summary of Activity Related to Restricted Stock Units) (Detail)</t>
  </si>
  <si>
    <t>Mar. 31, 2019shares</t>
  </si>
  <si>
    <t>Unvested shares</t>
  </si>
  <si>
    <t>Outstanding, shares at beginning</t>
  </si>
  <si>
    <t>Granted</t>
  </si>
  <si>
    <t>Forfeited</t>
  </si>
  <si>
    <t>Vested and issued</t>
  </si>
  <si>
    <t>Outstanding at ending</t>
  </si>
  <si>
    <t>Outstanding, shares at ending</t>
  </si>
  <si>
    <t>Outstanding at beginning</t>
  </si>
  <si>
    <t>Cash settled</t>
  </si>
  <si>
    <t>Shareholders' Equity (Summary of Warrant and Deferred Share Unit Activity) (Detail) - Deferred Share Units [Member]</t>
  </si>
  <si>
    <t>Warrant</t>
  </si>
  <si>
    <t>Shareholders' Equity (Summary of Vesting Activity Related to Restricted Share Units) (Details) - Restricted Stock Units (RSUs) [Member]</t>
  </si>
  <si>
    <t>Vested at beginning</t>
  </si>
  <si>
    <t>Vested over remaining service period</t>
  </si>
  <si>
    <t>Vested at ending</t>
  </si>
  <si>
    <t>Shareholders' Equity (Summary of Stock Option Activity and Related Information) (Detail) - Progressive Waste Solutions Ltd. [Member]</t>
  </si>
  <si>
    <t>Number of Shares (Options)</t>
  </si>
  <si>
    <t>Commitments and Contingencies (Narrative) (Detail) T in Millions</t>
  </si>
  <si>
    <t>Apr. 03, 2019USD ($)</t>
  </si>
  <si>
    <t>Aug. 10, 2018USD ($)</t>
  </si>
  <si>
    <t>Jul. 31, 2018USD ($)</t>
  </si>
  <si>
    <t>Jul. 25, 2017USD ($)</t>
  </si>
  <si>
    <t>Dec. 31, 2016T</t>
  </si>
  <si>
    <t>Sep. 30, 2014USD ($)</t>
  </si>
  <si>
    <t>Jan. 05, 2017USD ($)</t>
  </si>
  <si>
    <t>Dec. 31, 2014USD ($)</t>
  </si>
  <si>
    <t>Contingencies And Commitments [Line Items]</t>
  </si>
  <si>
    <t>Estimated clean up costs</t>
  </si>
  <si>
    <t>Payments of full amount of the Judgment plus accrued interest free</t>
  </si>
  <si>
    <t>Solid Waste Management Fee Enforcement Order [Member]</t>
  </si>
  <si>
    <t>Loss contingency amount sought</t>
  </si>
  <si>
    <t>Bridge and Thoroughfare Fee [Member]</t>
  </si>
  <si>
    <t>Noncompliance fee</t>
  </si>
  <si>
    <t>Fee paid</t>
  </si>
  <si>
    <t>Florida Default Judgment [Member]</t>
  </si>
  <si>
    <t>Accrual for judgment</t>
  </si>
  <si>
    <t>Chiquita Canyon, LLC [Member]</t>
  </si>
  <si>
    <t>Annual tons of waste accepted at landfill | T</t>
  </si>
  <si>
    <t>Estimate of total new fees and other new taxes over the life of the conditional use permit</t>
  </si>
  <si>
    <t>Environmental Remediation Expense [Member]</t>
  </si>
  <si>
    <t>Estimated period to implement clean-up</t>
  </si>
  <si>
    <t>seven years</t>
  </si>
  <si>
    <t>Required period of monitoring following the clean-up</t>
  </si>
  <si>
    <t>Penalties and Fees [Member] | Solid Waste Management Fee Enforcement Order [Member]</t>
  </si>
  <si>
    <t>Penalties [Member] | Solid Waste Management Fee Enforcement Order [Member]</t>
  </si>
  <si>
    <t>Penalties [Member] | Bridge and Thoroughfare Fee [Member]</t>
  </si>
  <si>
    <t>Fees [Member] | Bridge and Thoroughfare Fee [Member]</t>
  </si>
  <si>
    <t>Progressive Waste Solutions Ltd. [Member] | Florida Default Judgment [Member]</t>
  </si>
  <si>
    <t>Estimated loss from final judgment</t>
  </si>
  <si>
    <t>Subsequent Events (Details) - Subsequent Event [Member] - USD ($) $ / shares in Units, $ in Thousands</t>
  </si>
  <si>
    <t>Apr. 24, 2019</t>
  </si>
  <si>
    <t>Apr. 16, 2019</t>
  </si>
  <si>
    <t>Subsequent Event [Line Items]</t>
  </si>
  <si>
    <t>Dividends, declared date</t>
  </si>
  <si>
    <t>Apr. 24,
		2019</t>
  </si>
  <si>
    <t>Dividends per share amount</t>
  </si>
  <si>
    <t>Dividends, date to be paid</t>
  </si>
  <si>
    <t>May 22,
		2019</t>
  </si>
  <si>
    <t>Dividends, date of record</t>
  </si>
  <si>
    <t>May 8,
		2019</t>
  </si>
  <si>
    <t>Senior Notes due 2029</t>
  </si>
  <si>
    <t>Maturity date</t>
  </si>
  <si>
    <t>May 1,
		2029</t>
  </si>
  <si>
    <t>Senior notes | Senior Notes due 2029</t>
  </si>
  <si>
    <t>Aggregate principal amount</t>
  </si>
  <si>
    <t>3.5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636829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499482</v>
      </c>
      <c r="C3" s="6" t="n">
        <v>319305</v>
      </c>
    </row>
    <row r="4" spans="1:3">
      <c r="A4" s="4" t="s">
        <v>28</v>
      </c>
      <c r="B4" s="5" t="n">
        <v>599369</v>
      </c>
      <c r="C4" s="5" t="n">
        <v>609545</v>
      </c>
    </row>
    <row r="5" spans="1:3">
      <c r="A5" s="4" t="s">
        <v>29</v>
      </c>
      <c r="B5" s="5" t="n">
        <v>144006</v>
      </c>
      <c r="C5" s="5" t="n">
        <v>164053</v>
      </c>
    </row>
    <row r="6" spans="1:3">
      <c r="A6" s="4" t="s">
        <v>30</v>
      </c>
      <c r="B6" s="5" t="n">
        <v>1242857</v>
      </c>
      <c r="C6" s="5" t="n">
        <v>1092903</v>
      </c>
    </row>
    <row r="7" spans="1:3">
      <c r="A7" s="4" t="s">
        <v>31</v>
      </c>
      <c r="B7" s="5" t="n">
        <v>85200</v>
      </c>
      <c r="C7" s="5" t="n">
        <v>84661</v>
      </c>
    </row>
    <row r="8" spans="1:3">
      <c r="A8" s="4" t="s">
        <v>32</v>
      </c>
      <c r="B8" s="5" t="n">
        <v>47926</v>
      </c>
      <c r="C8" s="5" t="n">
        <v>47486</v>
      </c>
    </row>
    <row r="9" spans="1:3">
      <c r="A9" s="4" t="s">
        <v>33</v>
      </c>
      <c r="B9" s="5" t="n">
        <v>5119785</v>
      </c>
      <c r="C9" s="5" t="n">
        <v>5168996</v>
      </c>
    </row>
    <row r="10" spans="1:3">
      <c r="A10" s="4" t="s">
        <v>34</v>
      </c>
      <c r="B10" s="5" t="n">
        <v>199703</v>
      </c>
    </row>
    <row r="11" spans="1:3">
      <c r="A11" s="4" t="s">
        <v>35</v>
      </c>
      <c r="B11" s="5" t="n">
        <v>5065530</v>
      </c>
      <c r="C11" s="5" t="n">
        <v>5031685</v>
      </c>
    </row>
    <row r="12" spans="1:3">
      <c r="A12" s="4" t="s">
        <v>36</v>
      </c>
      <c r="B12" s="5" t="n">
        <v>1105553</v>
      </c>
      <c r="C12" s="5" t="n">
        <v>1128628</v>
      </c>
    </row>
    <row r="13" spans="1:3">
      <c r="A13" s="4" t="s">
        <v>37</v>
      </c>
      <c r="B13" s="5" t="n">
        <v>65374</v>
      </c>
      <c r="C13" s="5" t="n">
        <v>72970</v>
      </c>
    </row>
    <row r="14" spans="1:3">
      <c r="A14" s="4" t="s">
        <v>38</v>
      </c>
      <c r="B14" s="5" t="n">
        <v>12931928</v>
      </c>
      <c r="C14" s="5" t="n">
        <v>12627329</v>
      </c>
    </row>
    <row r="15" spans="1:3">
      <c r="A15" s="3" t="s">
        <v>39</v>
      </c>
    </row>
    <row r="16" spans="1:3">
      <c r="A16" s="4" t="s">
        <v>40</v>
      </c>
      <c r="B16" s="5" t="n">
        <v>339261</v>
      </c>
      <c r="C16" s="5" t="n">
        <v>359967</v>
      </c>
    </row>
    <row r="17" spans="1:3">
      <c r="A17" s="4" t="s">
        <v>41</v>
      </c>
      <c r="B17" s="5" t="n">
        <v>15734</v>
      </c>
      <c r="C17" s="5" t="n">
        <v>18518</v>
      </c>
    </row>
    <row r="18" spans="1:3">
      <c r="A18" s="4" t="s">
        <v>42</v>
      </c>
      <c r="B18" s="5" t="n">
        <v>264706</v>
      </c>
      <c r="C18" s="5" t="n">
        <v>289544</v>
      </c>
    </row>
    <row r="19" spans="1:3">
      <c r="A19" s="4" t="s">
        <v>43</v>
      </c>
      <c r="B19" s="5" t="n">
        <v>29810</v>
      </c>
    </row>
    <row r="20" spans="1:3">
      <c r="A20" s="4" t="s">
        <v>44</v>
      </c>
      <c r="B20" s="5" t="n">
        <v>11650</v>
      </c>
      <c r="C20" s="5" t="n">
        <v>11612</v>
      </c>
    </row>
    <row r="21" spans="1:3">
      <c r="A21" s="4" t="s">
        <v>45</v>
      </c>
      <c r="B21" s="5" t="n">
        <v>181950</v>
      </c>
      <c r="C21" s="5" t="n">
        <v>179282</v>
      </c>
    </row>
    <row r="22" spans="1:3">
      <c r="A22" s="4" t="s">
        <v>46</v>
      </c>
      <c r="B22" s="5" t="n">
        <v>1016</v>
      </c>
      <c r="C22" s="5" t="n">
        <v>1786</v>
      </c>
    </row>
    <row r="23" spans="1:3">
      <c r="A23" s="4" t="s">
        <v>47</v>
      </c>
      <c r="B23" s="5" t="n">
        <v>844127</v>
      </c>
      <c r="C23" s="5" t="n">
        <v>860709</v>
      </c>
    </row>
    <row r="24" spans="1:3">
      <c r="A24" s="4" t="s">
        <v>48</v>
      </c>
      <c r="B24" s="5" t="n">
        <v>4157081</v>
      </c>
      <c r="C24" s="5" t="n">
        <v>4153465</v>
      </c>
    </row>
    <row r="25" spans="1:3">
      <c r="A25" s="4" t="s">
        <v>49</v>
      </c>
      <c r="B25" s="5" t="n">
        <v>176328</v>
      </c>
    </row>
    <row r="26" spans="1:3">
      <c r="A26" s="4" t="s">
        <v>50</v>
      </c>
      <c r="B26" s="5" t="n">
        <v>44686</v>
      </c>
      <c r="C26" s="5" t="n">
        <v>43003</v>
      </c>
    </row>
    <row r="27" spans="1:3">
      <c r="A27" s="4" t="s">
        <v>51</v>
      </c>
      <c r="B27" s="5" t="n">
        <v>766641</v>
      </c>
      <c r="C27" s="5" t="n">
        <v>760033</v>
      </c>
    </row>
    <row r="28" spans="1:3">
      <c r="A28" s="4" t="s">
        <v>52</v>
      </c>
      <c r="B28" s="5" t="n">
        <v>374391</v>
      </c>
      <c r="C28" s="5" t="n">
        <v>349931</v>
      </c>
    </row>
    <row r="29" spans="1:3">
      <c r="A29" s="4" t="s">
        <v>53</v>
      </c>
      <c r="B29" s="5" t="n">
        <v>6363254</v>
      </c>
      <c r="C29" s="5" t="n">
        <v>6167141</v>
      </c>
    </row>
    <row r="30" spans="1:3">
      <c r="A30" s="4" t="s">
        <v>54</v>
      </c>
      <c r="B30" s="4" t="s">
        <v>55</v>
      </c>
      <c r="C30" s="4" t="s">
        <v>55</v>
      </c>
    </row>
    <row r="31" spans="1:3">
      <c r="A31" s="3" t="s">
        <v>56</v>
      </c>
    </row>
    <row r="32" spans="1:3">
      <c r="A32" s="4" t="s">
        <v>57</v>
      </c>
      <c r="B32" s="5" t="n">
        <v>4134917</v>
      </c>
      <c r="C32" s="5" t="n">
        <v>4131307</v>
      </c>
    </row>
    <row r="33" spans="1:3">
      <c r="A33" s="4" t="s">
        <v>58</v>
      </c>
      <c r="B33" s="5" t="n">
        <v>128230</v>
      </c>
      <c r="C33" s="5" t="n">
        <v>133577</v>
      </c>
    </row>
    <row r="34" spans="1:3">
      <c r="A34" s="4" t="s">
        <v>59</v>
      </c>
      <c r="B34" s="5" t="n">
        <v>-45978</v>
      </c>
      <c r="C34" s="5" t="n">
        <v>-74786</v>
      </c>
    </row>
    <row r="35" spans="1:3">
      <c r="A35" s="4" t="s">
        <v>60</v>
      </c>
      <c r="B35" s="4" t="s">
        <v>55</v>
      </c>
      <c r="C35" s="4" t="s">
        <v>55</v>
      </c>
    </row>
    <row r="36" spans="1:3">
      <c r="A36" s="4" t="s">
        <v>61</v>
      </c>
      <c r="B36" s="5" t="n">
        <v>2345970</v>
      </c>
      <c r="C36" s="5" t="n">
        <v>2264510</v>
      </c>
    </row>
    <row r="37" spans="1:3">
      <c r="A37" s="4" t="s">
        <v>62</v>
      </c>
      <c r="B37" s="5" t="n">
        <v>6563139</v>
      </c>
      <c r="C37" s="5" t="n">
        <v>6454608</v>
      </c>
    </row>
    <row r="38" spans="1:3">
      <c r="A38" s="4" t="s">
        <v>63</v>
      </c>
      <c r="B38" s="5" t="n">
        <v>5535</v>
      </c>
      <c r="C38" s="5" t="n">
        <v>5580</v>
      </c>
    </row>
    <row r="39" spans="1:3">
      <c r="A39" s="4" t="s">
        <v>64</v>
      </c>
      <c r="B39" s="5" t="n">
        <v>6568674</v>
      </c>
      <c r="C39" s="5" t="n">
        <v>6460188</v>
      </c>
    </row>
    <row r="40" spans="1:3">
      <c r="A40" s="4" t="s">
        <v>65</v>
      </c>
      <c r="B40" s="6" t="n">
        <v>12931928</v>
      </c>
      <c r="C40" s="6" t="n">
        <v>12627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19</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4" t="s">
        <v>239</v>
      </c>
    </row>
    <row r="4" spans="1:2">
      <c r="A4" s="3"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6" t="n">
        <v>15124</v>
      </c>
      <c r="C3" s="6" t="n">
        <v>16760</v>
      </c>
    </row>
    <row r="4" spans="1:3">
      <c r="A4" s="4" t="s">
        <v>69</v>
      </c>
      <c r="B4" s="5" t="n">
        <v>263673497</v>
      </c>
      <c r="C4" s="5" t="n">
        <v>263271302</v>
      </c>
    </row>
    <row r="5" spans="1:3">
      <c r="A5" s="4" t="s">
        <v>70</v>
      </c>
      <c r="B5" s="5" t="n">
        <v>263587245</v>
      </c>
      <c r="C5" s="5" t="n">
        <v>263141413</v>
      </c>
    </row>
    <row r="6" spans="1:3">
      <c r="A6" s="4" t="s">
        <v>71</v>
      </c>
      <c r="B6" s="5" t="n">
        <v>86252</v>
      </c>
      <c r="C6" s="5" t="n">
        <v>129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3" t="s">
        <v>20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10</v>
      </c>
    </row>
    <row r="4" spans="1:2">
      <c r="A4" s="4" t="s">
        <v>209</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106</v>
      </c>
    </row>
    <row r="6" spans="1:2">
      <c r="A6" s="4" t="s">
        <v>282</v>
      </c>
      <c r="B6"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19</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22</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21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22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244637</v>
      </c>
      <c r="C4" s="6" t="n">
        <v>1140131</v>
      </c>
    </row>
    <row r="5" spans="1:3">
      <c r="A5" s="3" t="s">
        <v>76</v>
      </c>
    </row>
    <row r="6" spans="1:3">
      <c r="A6" s="4" t="s">
        <v>77</v>
      </c>
      <c r="B6" s="5" t="n">
        <v>733690</v>
      </c>
      <c r="C6" s="5" t="n">
        <v>659803</v>
      </c>
    </row>
    <row r="7" spans="1:3">
      <c r="A7" s="4" t="s">
        <v>78</v>
      </c>
      <c r="B7" s="5" t="n">
        <v>132586</v>
      </c>
      <c r="C7" s="5" t="n">
        <v>131308</v>
      </c>
    </row>
    <row r="8" spans="1:3">
      <c r="A8" s="4" t="s">
        <v>79</v>
      </c>
      <c r="B8" s="5" t="n">
        <v>146847</v>
      </c>
      <c r="C8" s="5" t="n">
        <v>133185</v>
      </c>
    </row>
    <row r="9" spans="1:3">
      <c r="A9" s="4" t="s">
        <v>80</v>
      </c>
      <c r="B9" s="5" t="n">
        <v>30542</v>
      </c>
      <c r="C9" s="5" t="n">
        <v>26098</v>
      </c>
    </row>
    <row r="10" spans="1:3">
      <c r="A10" s="4" t="s">
        <v>81</v>
      </c>
      <c r="B10" s="5" t="n">
        <v>16112</v>
      </c>
      <c r="C10" s="5" t="n">
        <v>1030</v>
      </c>
    </row>
    <row r="11" spans="1:3">
      <c r="A11" s="4" t="s">
        <v>82</v>
      </c>
      <c r="B11" s="5" t="n">
        <v>184860</v>
      </c>
      <c r="C11" s="5" t="n">
        <v>188707</v>
      </c>
    </row>
    <row r="12" spans="1:3">
      <c r="A12" s="4" t="s">
        <v>83</v>
      </c>
      <c r="B12" s="5" t="n">
        <v>-37287</v>
      </c>
      <c r="C12" s="5" t="n">
        <v>-32370</v>
      </c>
    </row>
    <row r="13" spans="1:3">
      <c r="A13" s="4" t="s">
        <v>84</v>
      </c>
      <c r="B13" s="5" t="n">
        <v>3311</v>
      </c>
      <c r="C13" s="5" t="n">
        <v>1155</v>
      </c>
    </row>
    <row r="14" spans="1:3">
      <c r="A14" s="4" t="s">
        <v>85</v>
      </c>
      <c r="B14" s="5" t="n">
        <v>2558</v>
      </c>
      <c r="C14" s="5" t="n">
        <v>-387</v>
      </c>
    </row>
    <row r="15" spans="1:3">
      <c r="A15" s="4" t="s">
        <v>86</v>
      </c>
      <c r="B15" s="5" t="n">
        <v>103</v>
      </c>
      <c r="C15" s="5" t="n">
        <v>-221</v>
      </c>
    </row>
    <row r="16" spans="1:3">
      <c r="A16" s="4" t="s">
        <v>87</v>
      </c>
      <c r="B16" s="5" t="n">
        <v>153545</v>
      </c>
      <c r="C16" s="5" t="n">
        <v>156884</v>
      </c>
    </row>
    <row r="17" spans="1:3">
      <c r="A17" s="4" t="s">
        <v>88</v>
      </c>
      <c r="B17" s="5" t="n">
        <v>-27968</v>
      </c>
      <c r="C17" s="5" t="n">
        <v>-31852</v>
      </c>
    </row>
    <row r="18" spans="1:3">
      <c r="A18" s="4" t="s">
        <v>89</v>
      </c>
      <c r="B18" s="5" t="n">
        <v>125577</v>
      </c>
      <c r="C18" s="5" t="n">
        <v>125032</v>
      </c>
    </row>
    <row r="19" spans="1:3">
      <c r="A19" s="4" t="s">
        <v>90</v>
      </c>
      <c r="B19" s="5" t="n">
        <v>45</v>
      </c>
      <c r="C19" s="5" t="n">
        <v>-163</v>
      </c>
    </row>
    <row r="20" spans="1:3">
      <c r="A20" s="4" t="s">
        <v>91</v>
      </c>
      <c r="B20" s="6" t="n">
        <v>125622</v>
      </c>
      <c r="C20" s="6" t="n">
        <v>124869</v>
      </c>
    </row>
    <row r="21" spans="1:3">
      <c r="A21" s="3" t="s">
        <v>92</v>
      </c>
    </row>
    <row r="22" spans="1:3">
      <c r="A22" s="4" t="s">
        <v>93</v>
      </c>
      <c r="B22" s="7" t="n">
        <v>0.48</v>
      </c>
      <c r="C22" s="7" t="n">
        <v>0.47</v>
      </c>
    </row>
    <row r="23" spans="1:3">
      <c r="A23" s="4" t="s">
        <v>94</v>
      </c>
      <c r="B23" s="7" t="n">
        <v>0.48</v>
      </c>
      <c r="C23" s="7" t="n">
        <v>0.47</v>
      </c>
    </row>
    <row r="24" spans="1:3">
      <c r="A24" s="3" t="s">
        <v>95</v>
      </c>
    </row>
    <row r="25" spans="1:3">
      <c r="A25" s="4" t="s">
        <v>93</v>
      </c>
      <c r="B25" s="5" t="n">
        <v>263603418</v>
      </c>
      <c r="C25" s="5" t="n">
        <v>263827963</v>
      </c>
    </row>
    <row r="26" spans="1:3">
      <c r="A26" s="4" t="s">
        <v>94</v>
      </c>
      <c r="B26" s="5" t="n">
        <v>264336930</v>
      </c>
      <c r="C26" s="5" t="n">
        <v>264588069</v>
      </c>
    </row>
    <row r="27" spans="1:3">
      <c r="A27" s="4" t="s">
        <v>96</v>
      </c>
      <c r="B27" s="7" t="n">
        <v>0.16</v>
      </c>
      <c r="C27" s="7"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303</v>
      </c>
    </row>
    <row r="4" spans="1:2">
      <c r="A4" s="3" t="s">
        <v>304</v>
      </c>
    </row>
    <row r="5" spans="1:2">
      <c r="A5" s="4" t="s">
        <v>305</v>
      </c>
      <c r="B5" s="4" t="s">
        <v>306</v>
      </c>
    </row>
    <row r="6" spans="1:2">
      <c r="A6" s="4" t="s">
        <v>307</v>
      </c>
    </row>
    <row r="7" spans="1:2">
      <c r="A7" s="3" t="s">
        <v>304</v>
      </c>
    </row>
    <row r="8" spans="1:2">
      <c r="A8" s="4" t="s">
        <v>308</v>
      </c>
      <c r="B8" s="4" t="s">
        <v>309</v>
      </c>
    </row>
    <row r="9" spans="1:2">
      <c r="A9" s="4" t="s">
        <v>310</v>
      </c>
    </row>
    <row r="10" spans="1:2">
      <c r="A10" s="3" t="s">
        <v>304</v>
      </c>
    </row>
    <row r="11" spans="1:2">
      <c r="A11" s="4" t="s">
        <v>305</v>
      </c>
      <c r="B11" s="4" t="s">
        <v>311</v>
      </c>
    </row>
    <row r="12" spans="1:2">
      <c r="A12" s="4" t="s">
        <v>312</v>
      </c>
    </row>
    <row r="13" spans="1:2">
      <c r="A13" s="3" t="s">
        <v>304</v>
      </c>
    </row>
    <row r="14" spans="1:2">
      <c r="A14" s="4" t="s">
        <v>313</v>
      </c>
      <c r="B14" s="4" t="s">
        <v>314</v>
      </c>
    </row>
    <row r="15" spans="1:2">
      <c r="A15" s="4" t="s">
        <v>315</v>
      </c>
    </row>
    <row r="16" spans="1:2">
      <c r="A16" s="3" t="s">
        <v>304</v>
      </c>
    </row>
    <row r="17" spans="1:2">
      <c r="A17" s="4" t="s">
        <v>305</v>
      </c>
      <c r="B17" s="4" t="s">
        <v>316</v>
      </c>
    </row>
    <row r="18" spans="1:2">
      <c r="A18" s="4" t="s">
        <v>317</v>
      </c>
      <c r="B18" s="4" t="s">
        <v>318</v>
      </c>
    </row>
    <row r="19" spans="1:2">
      <c r="A19" s="4" t="s">
        <v>319</v>
      </c>
    </row>
    <row r="20" spans="1:2">
      <c r="A20" s="3" t="s">
        <v>304</v>
      </c>
    </row>
    <row r="21" spans="1:2">
      <c r="A21" s="4" t="s">
        <v>308</v>
      </c>
      <c r="B21"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322</v>
      </c>
      <c r="D1" s="2" t="s">
        <v>25</v>
      </c>
    </row>
    <row r="2" spans="1:4">
      <c r="A2" s="3" t="s">
        <v>240</v>
      </c>
    </row>
    <row r="3" spans="1:4">
      <c r="A3" s="4" t="s">
        <v>34</v>
      </c>
      <c r="B3" s="6" t="n">
        <v>199703</v>
      </c>
      <c r="C3" s="6" t="n">
        <v>206501</v>
      </c>
    </row>
    <row r="4" spans="1:4">
      <c r="A4" s="4" t="s">
        <v>38</v>
      </c>
      <c r="B4" s="5" t="n">
        <v>12931928</v>
      </c>
      <c r="C4" s="5" t="n">
        <v>12833830</v>
      </c>
      <c r="D4" s="6" t="n">
        <v>12627329</v>
      </c>
    </row>
    <row r="5" spans="1:4">
      <c r="A5" s="4" t="s">
        <v>43</v>
      </c>
      <c r="B5" s="5" t="n">
        <v>29810</v>
      </c>
      <c r="C5" s="5" t="n">
        <v>29640</v>
      </c>
    </row>
    <row r="6" spans="1:4">
      <c r="A6" s="4" t="s">
        <v>47</v>
      </c>
      <c r="B6" s="5" t="n">
        <v>844127</v>
      </c>
      <c r="C6" s="5" t="n">
        <v>890349</v>
      </c>
      <c r="D6" s="5" t="n">
        <v>860709</v>
      </c>
    </row>
    <row r="7" spans="1:4">
      <c r="A7" s="4" t="s">
        <v>49</v>
      </c>
      <c r="B7" s="5" t="n">
        <v>176328</v>
      </c>
      <c r="C7" s="5" t="n">
        <v>180005</v>
      </c>
    </row>
    <row r="8" spans="1:4">
      <c r="A8" s="4" t="s">
        <v>51</v>
      </c>
      <c r="B8" s="5" t="n">
        <v>766641</v>
      </c>
      <c r="C8" s="5" t="n">
        <v>758967</v>
      </c>
      <c r="D8" s="5" t="n">
        <v>760033</v>
      </c>
    </row>
    <row r="9" spans="1:4">
      <c r="A9" s="4" t="s">
        <v>53</v>
      </c>
      <c r="B9" s="5" t="n">
        <v>6363254</v>
      </c>
      <c r="C9" s="5" t="n">
        <v>6375720</v>
      </c>
      <c r="D9" s="5" t="n">
        <v>6167141</v>
      </c>
    </row>
    <row r="10" spans="1:4">
      <c r="A10" s="4" t="s">
        <v>61</v>
      </c>
      <c r="B10" s="5" t="n">
        <v>2345970</v>
      </c>
      <c r="C10" s="5" t="n">
        <v>2262432</v>
      </c>
      <c r="D10" s="5" t="n">
        <v>2264510</v>
      </c>
    </row>
    <row r="11" spans="1:4">
      <c r="A11" s="4" t="s">
        <v>323</v>
      </c>
      <c r="B11" s="6" t="n">
        <v>12931928</v>
      </c>
      <c r="C11" s="5" t="n">
        <v>12833830</v>
      </c>
      <c r="D11" s="6" t="n">
        <v>12627329</v>
      </c>
    </row>
    <row r="12" spans="1:4">
      <c r="A12" s="4" t="s">
        <v>324</v>
      </c>
    </row>
    <row r="13" spans="1:4">
      <c r="A13" s="3" t="s">
        <v>240</v>
      </c>
    </row>
    <row r="14" spans="1:4">
      <c r="A14" s="4" t="s">
        <v>34</v>
      </c>
      <c r="C14" s="5" t="n">
        <v>206501</v>
      </c>
    </row>
    <row r="15" spans="1:4">
      <c r="A15" s="4" t="s">
        <v>38</v>
      </c>
      <c r="C15" s="5" t="n">
        <v>206501</v>
      </c>
    </row>
    <row r="16" spans="1:4">
      <c r="A16" s="4" t="s">
        <v>43</v>
      </c>
      <c r="C16" s="5" t="n">
        <v>29640</v>
      </c>
    </row>
    <row r="17" spans="1:4">
      <c r="A17" s="4" t="s">
        <v>47</v>
      </c>
      <c r="C17" s="5" t="n">
        <v>29640</v>
      </c>
    </row>
    <row r="18" spans="1:4">
      <c r="A18" s="4" t="s">
        <v>49</v>
      </c>
      <c r="C18" s="5" t="n">
        <v>180005</v>
      </c>
    </row>
    <row r="19" spans="1:4">
      <c r="A19" s="4" t="s">
        <v>51</v>
      </c>
      <c r="C19" s="5" t="n">
        <v>-1066</v>
      </c>
    </row>
    <row r="20" spans="1:4">
      <c r="A20" s="4" t="s">
        <v>53</v>
      </c>
      <c r="C20" s="5" t="n">
        <v>208579</v>
      </c>
    </row>
    <row r="21" spans="1:4">
      <c r="A21" s="4" t="s">
        <v>61</v>
      </c>
      <c r="C21" s="5" t="n">
        <v>-2078</v>
      </c>
    </row>
    <row r="22" spans="1:4">
      <c r="A22" s="4" t="s">
        <v>323</v>
      </c>
      <c r="C22" s="6" t="n">
        <v>2065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3</v>
      </c>
    </row>
    <row r="3" spans="1:3">
      <c r="A3" s="3" t="s">
        <v>326</v>
      </c>
    </row>
    <row r="4" spans="1:3">
      <c r="A4" s="4" t="s">
        <v>75</v>
      </c>
      <c r="B4" s="6" t="n">
        <v>1244637</v>
      </c>
      <c r="C4" s="6" t="n">
        <v>1140131</v>
      </c>
    </row>
    <row r="5" spans="1:3">
      <c r="A5" s="4" t="s">
        <v>327</v>
      </c>
    </row>
    <row r="6" spans="1:3">
      <c r="A6" s="3" t="s">
        <v>326</v>
      </c>
    </row>
    <row r="7" spans="1:3">
      <c r="A7" s="4" t="s">
        <v>75</v>
      </c>
      <c r="B7" s="5" t="n">
        <v>891353</v>
      </c>
      <c r="C7" s="5" t="n">
        <v>809646</v>
      </c>
    </row>
    <row r="8" spans="1:3">
      <c r="A8" s="4" t="s">
        <v>328</v>
      </c>
    </row>
    <row r="9" spans="1:3">
      <c r="A9" s="3" t="s">
        <v>326</v>
      </c>
    </row>
    <row r="10" spans="1:3">
      <c r="A10" s="4" t="s">
        <v>75</v>
      </c>
      <c r="B10" s="5" t="n">
        <v>381509</v>
      </c>
      <c r="C10" s="5" t="n">
        <v>350354</v>
      </c>
    </row>
    <row r="11" spans="1:3">
      <c r="A11" s="4" t="s">
        <v>329</v>
      </c>
    </row>
    <row r="12" spans="1:3">
      <c r="A12" s="3" t="s">
        <v>326</v>
      </c>
    </row>
    <row r="13" spans="1:3">
      <c r="A13" s="4" t="s">
        <v>75</v>
      </c>
      <c r="B13" s="5" t="n">
        <v>322404</v>
      </c>
      <c r="C13" s="5" t="n">
        <v>284825</v>
      </c>
    </row>
    <row r="14" spans="1:3">
      <c r="A14" s="4" t="s">
        <v>330</v>
      </c>
    </row>
    <row r="15" spans="1:3">
      <c r="A15" s="3" t="s">
        <v>326</v>
      </c>
    </row>
    <row r="16" spans="1:3">
      <c r="A16" s="4" t="s">
        <v>75</v>
      </c>
      <c r="B16" s="5" t="n">
        <v>187440</v>
      </c>
      <c r="C16" s="5" t="n">
        <v>174467</v>
      </c>
    </row>
    <row r="17" spans="1:3">
      <c r="A17" s="4" t="s">
        <v>331</v>
      </c>
    </row>
    <row r="18" spans="1:3">
      <c r="A18" s="3" t="s">
        <v>326</v>
      </c>
    </row>
    <row r="19" spans="1:3">
      <c r="A19" s="4" t="s">
        <v>75</v>
      </c>
      <c r="B19" s="5" t="n">
        <v>244601</v>
      </c>
      <c r="C19" s="5" t="n">
        <v>232438</v>
      </c>
    </row>
    <row r="20" spans="1:3">
      <c r="A20" s="4" t="s">
        <v>332</v>
      </c>
    </row>
    <row r="21" spans="1:3">
      <c r="A21" s="3" t="s">
        <v>326</v>
      </c>
    </row>
    <row r="22" spans="1:3">
      <c r="A22" s="4" t="s">
        <v>75</v>
      </c>
      <c r="B22" s="5" t="n">
        <v>161191</v>
      </c>
      <c r="C22" s="5" t="n">
        <v>138492</v>
      </c>
    </row>
    <row r="23" spans="1:3">
      <c r="A23" s="4" t="s">
        <v>333</v>
      </c>
    </row>
    <row r="24" spans="1:3">
      <c r="A24" s="3" t="s">
        <v>326</v>
      </c>
    </row>
    <row r="25" spans="1:3">
      <c r="A25" s="4" t="s">
        <v>75</v>
      </c>
      <c r="B25" s="5" t="n">
        <v>19804</v>
      </c>
      <c r="C25" s="5" t="n">
        <v>23485</v>
      </c>
    </row>
    <row r="26" spans="1:3">
      <c r="A26" s="4" t="s">
        <v>334</v>
      </c>
    </row>
    <row r="27" spans="1:3">
      <c r="A27" s="3" t="s">
        <v>326</v>
      </c>
    </row>
    <row r="28" spans="1:3">
      <c r="A28" s="4" t="s">
        <v>75</v>
      </c>
      <c r="B28" s="5" t="n">
        <v>66830</v>
      </c>
      <c r="C28" s="5" t="n">
        <v>58359</v>
      </c>
    </row>
    <row r="29" spans="1:3">
      <c r="A29" s="4" t="s">
        <v>335</v>
      </c>
    </row>
    <row r="30" spans="1:3">
      <c r="A30" s="3" t="s">
        <v>326</v>
      </c>
    </row>
    <row r="31" spans="1:3">
      <c r="A31" s="4" t="s">
        <v>75</v>
      </c>
      <c r="B31" s="5" t="n">
        <v>32837</v>
      </c>
      <c r="C31" s="5" t="n">
        <v>34004</v>
      </c>
    </row>
    <row r="32" spans="1:3">
      <c r="A32" s="4" t="s">
        <v>336</v>
      </c>
    </row>
    <row r="33" spans="1:3">
      <c r="A33" s="3" t="s">
        <v>326</v>
      </c>
    </row>
    <row r="34" spans="1:3">
      <c r="A34" s="4" t="s">
        <v>75</v>
      </c>
      <c r="B34" s="6" t="n">
        <v>-171979</v>
      </c>
      <c r="C34" s="6" t="n">
        <v>-1562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7</v>
      </c>
      <c r="B1" s="2" t="s">
        <v>1</v>
      </c>
    </row>
    <row r="2" spans="1:3">
      <c r="B2" s="2" t="s">
        <v>2</v>
      </c>
      <c r="C2" s="2" t="s">
        <v>25</v>
      </c>
    </row>
    <row r="3" spans="1:3">
      <c r="A3" s="4" t="s">
        <v>338</v>
      </c>
      <c r="B3" s="6" t="n">
        <v>16900</v>
      </c>
      <c r="C3" s="6" t="n">
        <v>16900</v>
      </c>
    </row>
    <row r="4" spans="1:3">
      <c r="A4" s="4" t="s">
        <v>339</v>
      </c>
    </row>
    <row r="5" spans="1:3">
      <c r="A5" s="4" t="s">
        <v>340</v>
      </c>
      <c r="B5" s="4" t="s">
        <v>341</v>
      </c>
    </row>
    <row r="6" spans="1:3">
      <c r="A6" s="4" t="s">
        <v>342</v>
      </c>
    </row>
    <row r="7" spans="1:3">
      <c r="A7" s="4" t="s">
        <v>340</v>
      </c>
      <c r="B7"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21"/>
  </cols>
  <sheetData>
    <row r="1" spans="1:4">
      <c r="A1" s="1" t="s">
        <v>344</v>
      </c>
      <c r="B1" s="2" t="s">
        <v>1</v>
      </c>
      <c r="D1" s="2" t="s">
        <v>345</v>
      </c>
    </row>
    <row r="2" spans="1:4">
      <c r="B2" s="2" t="s">
        <v>346</v>
      </c>
      <c r="C2" s="2" t="s">
        <v>347</v>
      </c>
      <c r="D2" s="2" t="s">
        <v>348</v>
      </c>
    </row>
    <row r="3" spans="1:4">
      <c r="A3" s="3" t="s">
        <v>349</v>
      </c>
    </row>
    <row r="4" spans="1:4">
      <c r="A4" s="4" t="s">
        <v>350</v>
      </c>
      <c r="B4" s="5" t="n">
        <v>81</v>
      </c>
    </row>
    <row r="5" spans="1:4">
      <c r="A5" s="4" t="s">
        <v>351</v>
      </c>
      <c r="B5" s="5" t="n">
        <v>8</v>
      </c>
    </row>
    <row r="6" spans="1:4">
      <c r="A6" s="4" t="s">
        <v>352</v>
      </c>
      <c r="B6" s="5" t="n">
        <v>4</v>
      </c>
    </row>
    <row r="7" spans="1:4">
      <c r="A7" s="4" t="s">
        <v>33</v>
      </c>
      <c r="B7" s="6" t="n">
        <v>5119785</v>
      </c>
      <c r="D7" s="6" t="n">
        <v>5168996</v>
      </c>
    </row>
    <row r="8" spans="1:4">
      <c r="A8" s="4" t="s">
        <v>353</v>
      </c>
      <c r="B8" s="4" t="s">
        <v>354</v>
      </c>
    </row>
    <row r="9" spans="1:4">
      <c r="A9" s="4" t="s">
        <v>355</v>
      </c>
      <c r="B9" s="5" t="n">
        <v>10</v>
      </c>
    </row>
    <row r="10" spans="1:4">
      <c r="A10" s="4" t="s">
        <v>356</v>
      </c>
      <c r="B10" s="5" t="n">
        <v>3</v>
      </c>
    </row>
    <row r="11" spans="1:4">
      <c r="A11" s="4" t="s">
        <v>357</v>
      </c>
      <c r="B11" s="4" t="s">
        <v>358</v>
      </c>
    </row>
    <row r="12" spans="1:4">
      <c r="A12" s="4" t="s">
        <v>359</v>
      </c>
      <c r="B12" s="4" t="s">
        <v>341</v>
      </c>
    </row>
    <row r="13" spans="1:4">
      <c r="A13" s="4" t="s">
        <v>360</v>
      </c>
      <c r="B13" s="4" t="s">
        <v>361</v>
      </c>
    </row>
    <row r="14" spans="1:4">
      <c r="A14" s="4" t="s">
        <v>362</v>
      </c>
      <c r="B14" s="6" t="n">
        <v>48580</v>
      </c>
      <c r="C14" s="6" t="n">
        <v>44760</v>
      </c>
    </row>
    <row r="15" spans="1:4">
      <c r="A15" s="4" t="s">
        <v>363</v>
      </c>
      <c r="B15" s="8" t="n">
        <v>4.74</v>
      </c>
      <c r="C15" s="8" t="n">
        <v>4.52</v>
      </c>
    </row>
    <row r="16" spans="1:4">
      <c r="A16" s="4" t="s">
        <v>364</v>
      </c>
      <c r="B16" s="4" t="s">
        <v>365</v>
      </c>
      <c r="D16" s="4" t="s">
        <v>365</v>
      </c>
    </row>
    <row r="17" spans="1:4">
      <c r="A17" s="4" t="s">
        <v>366</v>
      </c>
      <c r="B17" s="6" t="n">
        <v>3434</v>
      </c>
      <c r="C17" s="6" t="n">
        <v>3146</v>
      </c>
    </row>
    <row r="18" spans="1:4">
      <c r="A18" s="4" t="s">
        <v>367</v>
      </c>
      <c r="B18" s="8" t="n">
        <v>0.34</v>
      </c>
      <c r="C18" s="8" t="n">
        <v>0.32</v>
      </c>
    </row>
    <row r="19" spans="1:4">
      <c r="A19" s="4" t="s">
        <v>31</v>
      </c>
      <c r="B19" s="6" t="n">
        <v>85200</v>
      </c>
      <c r="D19" s="6" t="n">
        <v>84661</v>
      </c>
    </row>
    <row r="20" spans="1:4">
      <c r="A20" s="4" t="s">
        <v>368</v>
      </c>
      <c r="B20" s="6" t="n">
        <v>4052</v>
      </c>
    </row>
    <row r="21" spans="1:4">
      <c r="A21" s="4" t="s">
        <v>369</v>
      </c>
      <c r="B21" s="5" t="n">
        <v>2</v>
      </c>
    </row>
    <row r="22" spans="1:4">
      <c r="A22" s="4" t="s">
        <v>370</v>
      </c>
      <c r="B22" s="5" t="n">
        <v>2</v>
      </c>
    </row>
    <row r="23" spans="1:4">
      <c r="A23" s="4" t="s">
        <v>371</v>
      </c>
    </row>
    <row r="24" spans="1:4">
      <c r="A24" s="3" t="s">
        <v>349</v>
      </c>
    </row>
    <row r="25" spans="1:4">
      <c r="A25" s="4" t="s">
        <v>33</v>
      </c>
      <c r="B25" s="6" t="n">
        <v>2841580</v>
      </c>
    </row>
    <row r="26" spans="1:4">
      <c r="A26" s="4" t="s">
        <v>31</v>
      </c>
      <c r="B26" s="5" t="n">
        <v>12516</v>
      </c>
      <c r="D26" s="5" t="n">
        <v>12325</v>
      </c>
    </row>
    <row r="27" spans="1:4">
      <c r="A27" s="4" t="s">
        <v>32</v>
      </c>
      <c r="B27" s="6" t="n">
        <v>45380</v>
      </c>
      <c r="D27" s="6" t="n">
        <v>44939</v>
      </c>
    </row>
    <row r="28" spans="1:4">
      <c r="A28" s="4" t="s">
        <v>372</v>
      </c>
      <c r="B28" s="4" t="s">
        <v>373</v>
      </c>
      <c r="D28" s="4" t="s">
        <v>3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3</v>
      </c>
    </row>
    <row r="3" spans="1:3">
      <c r="A3" s="3" t="s">
        <v>198</v>
      </c>
    </row>
    <row r="4" spans="1:3">
      <c r="A4" s="4" t="s">
        <v>375</v>
      </c>
      <c r="B4" s="6" t="n">
        <v>251782</v>
      </c>
    </row>
    <row r="5" spans="1:3">
      <c r="A5" s="4" t="s">
        <v>376</v>
      </c>
      <c r="B5" s="5" t="n">
        <v>2942</v>
      </c>
    </row>
    <row r="6" spans="1:3">
      <c r="A6" s="4" t="s">
        <v>368</v>
      </c>
      <c r="B6" s="5" t="n">
        <v>4052</v>
      </c>
    </row>
    <row r="7" spans="1:3">
      <c r="A7" s="4" t="s">
        <v>366</v>
      </c>
      <c r="B7" s="5" t="n">
        <v>3434</v>
      </c>
      <c r="C7" s="6" t="n">
        <v>3146</v>
      </c>
    </row>
    <row r="8" spans="1:3">
      <c r="A8" s="4" t="s">
        <v>377</v>
      </c>
      <c r="B8" s="5" t="n">
        <v>-286</v>
      </c>
    </row>
    <row r="9" spans="1:3">
      <c r="A9" s="4" t="s">
        <v>99</v>
      </c>
      <c r="B9" s="5" t="n">
        <v>792</v>
      </c>
    </row>
    <row r="10" spans="1:3">
      <c r="A10" s="4" t="s">
        <v>378</v>
      </c>
      <c r="B10" s="6" t="n">
        <v>2627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379</v>
      </c>
      <c r="B1" s="2" t="s">
        <v>1</v>
      </c>
      <c r="D1" s="2" t="s">
        <v>345</v>
      </c>
    </row>
    <row r="2" spans="1:4">
      <c r="B2" s="2" t="s">
        <v>380</v>
      </c>
      <c r="C2" s="2" t="s">
        <v>381</v>
      </c>
      <c r="D2" s="2" t="s">
        <v>380</v>
      </c>
    </row>
    <row r="3" spans="1:4">
      <c r="A3" s="3" t="s">
        <v>382</v>
      </c>
    </row>
    <row r="4" spans="1:4">
      <c r="A4" s="4" t="s">
        <v>383</v>
      </c>
      <c r="B4" s="5" t="n">
        <v>3</v>
      </c>
      <c r="C4" s="5" t="n">
        <v>3</v>
      </c>
    </row>
    <row r="5" spans="1:4">
      <c r="A5" s="4" t="s">
        <v>384</v>
      </c>
      <c r="B5" s="6" t="n">
        <v>837</v>
      </c>
      <c r="C5" s="6" t="n">
        <v>2385</v>
      </c>
    </row>
    <row r="6" spans="1:4">
      <c r="A6" s="4" t="s">
        <v>385</v>
      </c>
      <c r="B6" s="5" t="n">
        <v>4446</v>
      </c>
      <c r="C6" s="5" t="n">
        <v>133428</v>
      </c>
      <c r="D6" s="6" t="n">
        <v>4446</v>
      </c>
    </row>
    <row r="7" spans="1:4">
      <c r="A7" s="4" t="s">
        <v>386</v>
      </c>
      <c r="B7" s="5" t="n">
        <v>556</v>
      </c>
      <c r="C7" s="5" t="n">
        <v>6780</v>
      </c>
      <c r="D7" s="5" t="n">
        <v>556</v>
      </c>
    </row>
    <row r="8" spans="1:4">
      <c r="A8" s="4" t="s">
        <v>387</v>
      </c>
      <c r="B8" s="6" t="n">
        <v>37</v>
      </c>
      <c r="C8" s="5" t="n">
        <v>359</v>
      </c>
      <c r="D8" s="6" t="n">
        <v>37</v>
      </c>
    </row>
    <row r="9" spans="1:4">
      <c r="A9" s="4" t="s">
        <v>388</v>
      </c>
      <c r="D9" s="5" t="n">
        <v>6</v>
      </c>
    </row>
    <row r="10" spans="1:4">
      <c r="A10" s="4" t="s">
        <v>389</v>
      </c>
    </row>
    <row r="11" spans="1:4">
      <c r="A11" s="3" t="s">
        <v>382</v>
      </c>
    </row>
    <row r="12" spans="1:4">
      <c r="A12" s="4" t="s">
        <v>390</v>
      </c>
      <c r="C12" s="6" t="n">
        <v>11593</v>
      </c>
    </row>
    <row r="13" spans="1:4">
      <c r="A13" s="4" t="s">
        <v>391</v>
      </c>
      <c r="C13" s="4" t="s">
        <v>392</v>
      </c>
    </row>
    <row r="14" spans="1:4">
      <c r="A14" s="4" t="s">
        <v>372</v>
      </c>
      <c r="C14" s="4" t="s">
        <v>393</v>
      </c>
    </row>
    <row r="15" spans="1:4">
      <c r="A15" s="4" t="s">
        <v>394</v>
      </c>
    </row>
    <row r="16" spans="1:4">
      <c r="A16" s="3" t="s">
        <v>382</v>
      </c>
    </row>
    <row r="17" spans="1:4">
      <c r="A17" s="4" t="s">
        <v>390</v>
      </c>
      <c r="C17" s="6" t="n">
        <v>125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3</v>
      </c>
    </row>
    <row r="3" spans="1:3">
      <c r="A3" s="3" t="s">
        <v>396</v>
      </c>
    </row>
    <row r="4" spans="1:3">
      <c r="A4" s="4" t="s">
        <v>397</v>
      </c>
      <c r="B4" s="6" t="n">
        <v>14920</v>
      </c>
      <c r="C4" s="6" t="n">
        <v>311964</v>
      </c>
    </row>
    <row r="5" spans="1:3">
      <c r="A5" s="4" t="s">
        <v>398</v>
      </c>
      <c r="B5" s="5" t="n">
        <v>14920</v>
      </c>
      <c r="C5" s="5" t="n">
        <v>357395</v>
      </c>
    </row>
    <row r="6" spans="1:3">
      <c r="A6" s="3" t="s">
        <v>399</v>
      </c>
    </row>
    <row r="7" spans="1:3">
      <c r="A7" s="4" t="s">
        <v>400</v>
      </c>
      <c r="B7" s="5" t="n">
        <v>519</v>
      </c>
      <c r="C7" s="5" t="n">
        <v>6421</v>
      </c>
    </row>
    <row r="8" spans="1:3">
      <c r="A8" s="4" t="s">
        <v>29</v>
      </c>
      <c r="B8" s="5" t="n">
        <v>601</v>
      </c>
      <c r="C8" s="5" t="n">
        <v>1849</v>
      </c>
    </row>
    <row r="9" spans="1:3">
      <c r="A9" s="4" t="s">
        <v>401</v>
      </c>
      <c r="B9" s="5" t="n">
        <v>5213</v>
      </c>
      <c r="C9" s="5" t="n">
        <v>212689</v>
      </c>
    </row>
    <row r="10" spans="1:3">
      <c r="A10" s="4" t="s">
        <v>45</v>
      </c>
      <c r="B10" s="5" t="n">
        <v>-90</v>
      </c>
      <c r="C10" s="5" t="n">
        <v>-2523</v>
      </c>
    </row>
    <row r="11" spans="1:3">
      <c r="A11" s="4" t="s">
        <v>52</v>
      </c>
      <c r="C11" s="5" t="n">
        <v>-2517</v>
      </c>
    </row>
    <row r="12" spans="1:3">
      <c r="A12" s="4" t="s">
        <v>51</v>
      </c>
      <c r="C12" s="5" t="n">
        <v>-244</v>
      </c>
    </row>
    <row r="13" spans="1:3">
      <c r="A13" s="4" t="s">
        <v>402</v>
      </c>
      <c r="B13" s="5" t="n">
        <v>10474</v>
      </c>
      <c r="C13" s="5" t="n">
        <v>223724</v>
      </c>
    </row>
    <row r="14" spans="1:3">
      <c r="A14" s="4" t="s">
        <v>35</v>
      </c>
      <c r="B14" s="5" t="n">
        <v>4446</v>
      </c>
      <c r="C14" s="5" t="n">
        <v>133671</v>
      </c>
    </row>
    <row r="15" spans="1:3">
      <c r="A15" s="4" t="s">
        <v>403</v>
      </c>
    </row>
    <row r="16" spans="1:3">
      <c r="A16" s="3" t="s">
        <v>399</v>
      </c>
    </row>
    <row r="17" spans="1:3">
      <c r="A17" s="4" t="s">
        <v>404</v>
      </c>
      <c r="B17" s="5" t="n">
        <v>-1494</v>
      </c>
      <c r="C17" s="5" t="n">
        <v>-2314</v>
      </c>
    </row>
    <row r="18" spans="1:3">
      <c r="A18" s="4" t="s">
        <v>405</v>
      </c>
    </row>
    <row r="19" spans="1:3">
      <c r="A19" s="3" t="s">
        <v>396</v>
      </c>
    </row>
    <row r="20" spans="1:3">
      <c r="A20" s="4" t="s">
        <v>368</v>
      </c>
      <c r="C20" s="5" t="n">
        <v>45431</v>
      </c>
    </row>
    <row r="21" spans="1:3">
      <c r="A21" s="4" t="s">
        <v>406</v>
      </c>
    </row>
    <row r="22" spans="1:3">
      <c r="A22" s="3" t="s">
        <v>399</v>
      </c>
    </row>
    <row r="23" spans="1:3">
      <c r="A23" s="4" t="s">
        <v>52</v>
      </c>
      <c r="C23" s="5" t="n">
        <v>-11593</v>
      </c>
    </row>
    <row r="24" spans="1:3">
      <c r="A24" s="4" t="s">
        <v>407</v>
      </c>
    </row>
    <row r="25" spans="1:3">
      <c r="A25" s="3" t="s">
        <v>399</v>
      </c>
    </row>
    <row r="26" spans="1:3">
      <c r="A26" s="4" t="s">
        <v>408</v>
      </c>
      <c r="B26" s="5" t="n">
        <v>417</v>
      </c>
      <c r="C26" s="5" t="n">
        <v>8104</v>
      </c>
    </row>
    <row r="27" spans="1:3">
      <c r="A27" s="4" t="s">
        <v>409</v>
      </c>
    </row>
    <row r="28" spans="1:3">
      <c r="A28" s="3" t="s">
        <v>399</v>
      </c>
    </row>
    <row r="29" spans="1:3">
      <c r="A29" s="4" t="s">
        <v>408</v>
      </c>
      <c r="B29" s="5" t="n">
        <v>2481</v>
      </c>
      <c r="C29" s="6" t="n">
        <v>13852</v>
      </c>
    </row>
    <row r="30" spans="1:3">
      <c r="A30" s="4" t="s">
        <v>410</v>
      </c>
    </row>
    <row r="31" spans="1:3">
      <c r="A31" s="3" t="s">
        <v>399</v>
      </c>
    </row>
    <row r="32" spans="1:3">
      <c r="A32" s="4" t="s">
        <v>408</v>
      </c>
      <c r="B32" s="6" t="n">
        <v>28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5"/>
  </cols>
  <sheetData>
    <row r="1" spans="1:2">
      <c r="A1" s="1" t="s">
        <v>411</v>
      </c>
      <c r="B1" s="2" t="s">
        <v>1</v>
      </c>
    </row>
    <row r="2" spans="1:2">
      <c r="B2" s="2" t="s">
        <v>2</v>
      </c>
    </row>
    <row r="3" spans="1:2">
      <c r="A3" s="4" t="s">
        <v>412</v>
      </c>
    </row>
    <row r="4" spans="1:2">
      <c r="A4" s="3" t="s">
        <v>413</v>
      </c>
    </row>
    <row r="5" spans="1:2">
      <c r="A5" s="4" t="s">
        <v>414</v>
      </c>
      <c r="B5" s="4" t="s">
        <v>415</v>
      </c>
    </row>
    <row r="6" spans="1:2">
      <c r="A6" s="4" t="s">
        <v>409</v>
      </c>
    </row>
    <row r="7" spans="1:2">
      <c r="A7" s="3" t="s">
        <v>413</v>
      </c>
    </row>
    <row r="8" spans="1:2">
      <c r="A8" s="4" t="s">
        <v>414</v>
      </c>
      <c r="B8" s="4" t="s">
        <v>416</v>
      </c>
    </row>
    <row r="9" spans="1:2">
      <c r="A9" s="4" t="s">
        <v>417</v>
      </c>
    </row>
    <row r="10" spans="1:2">
      <c r="A10" s="3" t="s">
        <v>413</v>
      </c>
    </row>
    <row r="11" spans="1:2">
      <c r="A11" s="4" t="s">
        <v>414</v>
      </c>
      <c r="B11"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5</v>
      </c>
    </row>
    <row r="2" spans="1:3">
      <c r="A2" s="3" t="s">
        <v>420</v>
      </c>
    </row>
    <row r="3" spans="1:3">
      <c r="A3" s="4" t="s">
        <v>421</v>
      </c>
      <c r="B3" s="6" t="n">
        <v>1353434</v>
      </c>
      <c r="C3" s="6" t="n">
        <v>1346048</v>
      </c>
    </row>
    <row r="4" spans="1:3">
      <c r="A4" s="4" t="s">
        <v>422</v>
      </c>
      <c r="B4" s="5" t="n">
        <v>1614163</v>
      </c>
      <c r="C4" s="5" t="n">
        <v>1606777</v>
      </c>
    </row>
    <row r="5" spans="1:3">
      <c r="A5" s="4" t="s">
        <v>423</v>
      </c>
      <c r="B5" s="5" t="n">
        <v>260729</v>
      </c>
      <c r="C5" s="5" t="n">
        <v>260729</v>
      </c>
    </row>
    <row r="6" spans="1:3">
      <c r="A6" s="4" t="s">
        <v>424</v>
      </c>
      <c r="B6" s="5" t="n">
        <v>-470103</v>
      </c>
      <c r="C6" s="5" t="n">
        <v>-439642</v>
      </c>
    </row>
    <row r="7" spans="1:3">
      <c r="A7" s="4" t="s">
        <v>425</v>
      </c>
      <c r="B7" s="5" t="n">
        <v>-38507</v>
      </c>
      <c r="C7" s="5" t="n">
        <v>-38507</v>
      </c>
    </row>
    <row r="8" spans="1:3">
      <c r="A8" s="4" t="s">
        <v>426</v>
      </c>
      <c r="B8" s="5" t="n">
        <v>883331</v>
      </c>
      <c r="C8" s="5" t="n">
        <v>906406</v>
      </c>
    </row>
    <row r="9" spans="1:3">
      <c r="A9" s="4" t="s">
        <v>427</v>
      </c>
      <c r="B9" s="5" t="n">
        <v>1105553</v>
      </c>
      <c r="C9" s="5" t="n">
        <v>1128628</v>
      </c>
    </row>
    <row r="10" spans="1:3">
      <c r="A10" s="4" t="s">
        <v>428</v>
      </c>
      <c r="B10" s="5" t="n">
        <v>222222</v>
      </c>
      <c r="C10" s="5" t="n">
        <v>222222</v>
      </c>
    </row>
    <row r="11" spans="1:3">
      <c r="A11" s="4" t="s">
        <v>429</v>
      </c>
    </row>
    <row r="12" spans="1:3">
      <c r="A12" s="3" t="s">
        <v>420</v>
      </c>
    </row>
    <row r="13" spans="1:3">
      <c r="A13" s="4" t="s">
        <v>423</v>
      </c>
      <c r="B13" s="5" t="n">
        <v>158591</v>
      </c>
      <c r="C13" s="5" t="n">
        <v>158591</v>
      </c>
    </row>
    <row r="14" spans="1:3">
      <c r="A14" s="4" t="s">
        <v>428</v>
      </c>
      <c r="B14" s="5" t="n">
        <v>158591</v>
      </c>
      <c r="C14" s="5" t="n">
        <v>158591</v>
      </c>
    </row>
    <row r="15" spans="1:3">
      <c r="A15" s="4" t="s">
        <v>430</v>
      </c>
    </row>
    <row r="16" spans="1:3">
      <c r="A16" s="3" t="s">
        <v>420</v>
      </c>
    </row>
    <row r="17" spans="1:3">
      <c r="A17" s="4" t="s">
        <v>423</v>
      </c>
      <c r="B17" s="5" t="n">
        <v>42283</v>
      </c>
      <c r="C17" s="5" t="n">
        <v>42283</v>
      </c>
    </row>
    <row r="18" spans="1:3">
      <c r="A18" s="4" t="s">
        <v>428</v>
      </c>
      <c r="B18" s="5" t="n">
        <v>42283</v>
      </c>
      <c r="C18" s="5" t="n">
        <v>42283</v>
      </c>
    </row>
    <row r="19" spans="1:3">
      <c r="A19" s="4" t="s">
        <v>431</v>
      </c>
    </row>
    <row r="20" spans="1:3">
      <c r="A20" s="3" t="s">
        <v>420</v>
      </c>
    </row>
    <row r="21" spans="1:3">
      <c r="A21" s="4" t="s">
        <v>423</v>
      </c>
      <c r="B21" s="5" t="n">
        <v>59855</v>
      </c>
      <c r="C21" s="5" t="n">
        <v>59855</v>
      </c>
    </row>
    <row r="22" spans="1:3">
      <c r="A22" s="4" t="s">
        <v>425</v>
      </c>
      <c r="B22" s="5" t="n">
        <v>-38507</v>
      </c>
      <c r="C22" s="5" t="n">
        <v>-38507</v>
      </c>
    </row>
    <row r="23" spans="1:3">
      <c r="A23" s="4" t="s">
        <v>428</v>
      </c>
      <c r="B23" s="5" t="n">
        <v>21348</v>
      </c>
      <c r="C23" s="5" t="n">
        <v>21348</v>
      </c>
    </row>
    <row r="24" spans="1:3">
      <c r="A24" s="4" t="s">
        <v>412</v>
      </c>
    </row>
    <row r="25" spans="1:3">
      <c r="A25" s="3" t="s">
        <v>420</v>
      </c>
    </row>
    <row r="26" spans="1:3">
      <c r="A26" s="4" t="s">
        <v>421</v>
      </c>
      <c r="B26" s="5" t="n">
        <v>475953</v>
      </c>
      <c r="C26" s="5" t="n">
        <v>476833</v>
      </c>
    </row>
    <row r="27" spans="1:3">
      <c r="A27" s="4" t="s">
        <v>424</v>
      </c>
      <c r="B27" s="5" t="n">
        <v>-166229</v>
      </c>
      <c r="C27" s="5" t="n">
        <v>-157986</v>
      </c>
    </row>
    <row r="28" spans="1:3">
      <c r="A28" s="4" t="s">
        <v>426</v>
      </c>
      <c r="B28" s="5" t="n">
        <v>309724</v>
      </c>
      <c r="C28" s="5" t="n">
        <v>318847</v>
      </c>
    </row>
    <row r="29" spans="1:3">
      <c r="A29" s="4" t="s">
        <v>409</v>
      </c>
    </row>
    <row r="30" spans="1:3">
      <c r="A30" s="3" t="s">
        <v>420</v>
      </c>
    </row>
    <row r="31" spans="1:3">
      <c r="A31" s="4" t="s">
        <v>421</v>
      </c>
      <c r="B31" s="5" t="n">
        <v>534753</v>
      </c>
      <c r="C31" s="5" t="n">
        <v>530614</v>
      </c>
    </row>
    <row r="32" spans="1:3">
      <c r="A32" s="4" t="s">
        <v>424</v>
      </c>
      <c r="B32" s="5" t="n">
        <v>-250978</v>
      </c>
      <c r="C32" s="5" t="n">
        <v>-232461</v>
      </c>
    </row>
    <row r="33" spans="1:3">
      <c r="A33" s="4" t="s">
        <v>426</v>
      </c>
      <c r="B33" s="5" t="n">
        <v>283775</v>
      </c>
      <c r="C33" s="5" t="n">
        <v>298153</v>
      </c>
    </row>
    <row r="34" spans="1:3">
      <c r="A34" s="4" t="s">
        <v>417</v>
      </c>
    </row>
    <row r="35" spans="1:3">
      <c r="A35" s="3" t="s">
        <v>420</v>
      </c>
    </row>
    <row r="36" spans="1:3">
      <c r="A36" s="4" t="s">
        <v>421</v>
      </c>
      <c r="B36" s="5" t="n">
        <v>342728</v>
      </c>
      <c r="C36" s="5" t="n">
        <v>338601</v>
      </c>
    </row>
    <row r="37" spans="1:3">
      <c r="A37" s="4" t="s">
        <v>424</v>
      </c>
      <c r="B37" s="5" t="n">
        <v>-52896</v>
      </c>
      <c r="C37" s="5" t="n">
        <v>-49195</v>
      </c>
    </row>
    <row r="38" spans="1:3">
      <c r="A38" s="4" t="s">
        <v>426</v>
      </c>
      <c r="B38" s="6" t="n">
        <v>289832</v>
      </c>
      <c r="C38" s="6" t="n">
        <v>2894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3</v>
      </c>
    </row>
    <row r="3" spans="1:3">
      <c r="A3" s="4" t="s">
        <v>89</v>
      </c>
      <c r="B3" s="6" t="n">
        <v>125577</v>
      </c>
      <c r="C3" s="6" t="n">
        <v>125032</v>
      </c>
    </row>
    <row r="4" spans="1:3">
      <c r="A4" s="3" t="s">
        <v>98</v>
      </c>
    </row>
    <row r="5" spans="1:3">
      <c r="A5" s="4" t="s">
        <v>99</v>
      </c>
      <c r="B5" s="5" t="n">
        <v>42180</v>
      </c>
      <c r="C5" s="5" t="n">
        <v>-59331</v>
      </c>
    </row>
    <row r="6" spans="1:3">
      <c r="A6" s="4" t="s">
        <v>100</v>
      </c>
      <c r="B6" s="5" t="n">
        <v>23987</v>
      </c>
      <c r="C6" s="5" t="n">
        <v>-48694</v>
      </c>
    </row>
    <row r="7" spans="1:3">
      <c r="A7" s="4" t="s">
        <v>101</v>
      </c>
      <c r="B7" s="5" t="n">
        <v>4821</v>
      </c>
      <c r="C7" s="5" t="n">
        <v>-2826</v>
      </c>
    </row>
    <row r="8" spans="1:3">
      <c r="A8" s="4" t="s">
        <v>102</v>
      </c>
      <c r="B8" s="5" t="n">
        <v>28808</v>
      </c>
      <c r="C8" s="5" t="n">
        <v>-51520</v>
      </c>
    </row>
    <row r="9" spans="1:3">
      <c r="A9" s="4" t="s">
        <v>103</v>
      </c>
      <c r="B9" s="5" t="n">
        <v>154385</v>
      </c>
      <c r="C9" s="5" t="n">
        <v>73512</v>
      </c>
    </row>
    <row r="10" spans="1:3">
      <c r="A10" s="4" t="s">
        <v>104</v>
      </c>
      <c r="B10" s="5" t="n">
        <v>45</v>
      </c>
      <c r="C10" s="5" t="n">
        <v>-163</v>
      </c>
    </row>
    <row r="11" spans="1:3">
      <c r="A11" s="4" t="s">
        <v>105</v>
      </c>
      <c r="B11" s="5" t="n">
        <v>154430</v>
      </c>
      <c r="C11" s="5" t="n">
        <v>73349</v>
      </c>
    </row>
    <row r="12" spans="1:3">
      <c r="A12" s="4" t="s">
        <v>106</v>
      </c>
    </row>
    <row r="13" spans="1:3">
      <c r="A13" s="3" t="s">
        <v>98</v>
      </c>
    </row>
    <row r="14" spans="1:3">
      <c r="A14" s="4" t="s">
        <v>107</v>
      </c>
      <c r="B14" s="5" t="n">
        <v>-2472</v>
      </c>
      <c r="C14" s="5" t="n">
        <v>-599</v>
      </c>
    </row>
    <row r="15" spans="1:3">
      <c r="A15" s="4" t="s">
        <v>108</v>
      </c>
      <c r="B15" s="6" t="n">
        <v>-15721</v>
      </c>
      <c r="C15" s="5" t="n">
        <v>11769</v>
      </c>
    </row>
    <row r="16" spans="1:3">
      <c r="A16" s="4" t="s">
        <v>109</v>
      </c>
    </row>
    <row r="17" spans="1:3">
      <c r="A17" s="3" t="s">
        <v>98</v>
      </c>
    </row>
    <row r="18" spans="1:3">
      <c r="A18" s="4" t="s">
        <v>107</v>
      </c>
      <c r="C18" s="5" t="n">
        <v>-1148</v>
      </c>
    </row>
    <row r="19" spans="1:3">
      <c r="A19" s="4" t="s">
        <v>108</v>
      </c>
      <c r="C19" s="6" t="n">
        <v>6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204</v>
      </c>
    </row>
    <row r="3" spans="1:2">
      <c r="A3" s="4" t="s">
        <v>434</v>
      </c>
      <c r="B3" s="6" t="n">
        <v>119949</v>
      </c>
    </row>
    <row r="4" spans="1:2">
      <c r="A4" s="4" t="s">
        <v>435</v>
      </c>
      <c r="B4" s="5" t="n">
        <v>106050</v>
      </c>
    </row>
    <row r="5" spans="1:2">
      <c r="A5" s="4" t="s">
        <v>436</v>
      </c>
      <c r="B5" s="5" t="n">
        <v>92835</v>
      </c>
    </row>
    <row r="6" spans="1:2">
      <c r="A6" s="4" t="s">
        <v>437</v>
      </c>
      <c r="B6" s="5" t="n">
        <v>79565</v>
      </c>
    </row>
    <row r="7" spans="1:2">
      <c r="A7" s="4" t="s">
        <v>438</v>
      </c>
      <c r="B7" s="6" t="n">
        <v>674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39</v>
      </c>
      <c r="B1" s="2" t="s">
        <v>1</v>
      </c>
    </row>
    <row r="2" spans="1:2">
      <c r="B2" s="2" t="s">
        <v>433</v>
      </c>
    </row>
    <row r="3" spans="1:2">
      <c r="A3" s="3" t="s">
        <v>440</v>
      </c>
    </row>
    <row r="4" spans="1:2">
      <c r="A4" s="4" t="s">
        <v>441</v>
      </c>
      <c r="B4" s="6" t="n">
        <v>9533</v>
      </c>
    </row>
    <row r="5" spans="1:2">
      <c r="A5" s="4" t="s">
        <v>442</v>
      </c>
      <c r="B5" s="5" t="n">
        <v>9504</v>
      </c>
    </row>
    <row r="6" spans="1:2">
      <c r="A6" s="4" t="s">
        <v>443</v>
      </c>
      <c r="B6" s="6" t="n">
        <v>408</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8</v>
      </c>
      <c r="B1" s="2" t="s">
        <v>2</v>
      </c>
      <c r="C1" s="2" t="s">
        <v>322</v>
      </c>
    </row>
    <row r="2" spans="1:3">
      <c r="A2" s="3" t="s">
        <v>449</v>
      </c>
    </row>
    <row r="3" spans="1:3">
      <c r="A3" s="4" t="s">
        <v>450</v>
      </c>
      <c r="B3" s="6" t="n">
        <v>28056</v>
      </c>
    </row>
    <row r="4" spans="1:3">
      <c r="A4" s="4" t="s">
        <v>451</v>
      </c>
      <c r="B4" s="5" t="n">
        <v>35360</v>
      </c>
    </row>
    <row r="5" spans="1:3">
      <c r="A5" s="4" t="s">
        <v>452</v>
      </c>
      <c r="B5" s="5" t="n">
        <v>32396</v>
      </c>
    </row>
    <row r="6" spans="1:3">
      <c r="A6" s="4" t="s">
        <v>453</v>
      </c>
      <c r="B6" s="5" t="n">
        <v>31099</v>
      </c>
    </row>
    <row r="7" spans="1:3">
      <c r="A7" s="4" t="s">
        <v>454</v>
      </c>
      <c r="B7" s="5" t="n">
        <v>27975</v>
      </c>
    </row>
    <row r="8" spans="1:3">
      <c r="A8" s="4" t="s">
        <v>455</v>
      </c>
      <c r="B8" s="5" t="n">
        <v>94862</v>
      </c>
    </row>
    <row r="9" spans="1:3">
      <c r="A9" s="4" t="s">
        <v>456</v>
      </c>
      <c r="B9" s="5" t="n">
        <v>249748</v>
      </c>
    </row>
    <row r="10" spans="1:3">
      <c r="A10" s="4" t="s">
        <v>457</v>
      </c>
      <c r="B10" s="5" t="n">
        <v>-43610</v>
      </c>
    </row>
    <row r="11" spans="1:3">
      <c r="A11" s="4" t="s">
        <v>458</v>
      </c>
      <c r="B11" s="5" t="n">
        <v>206138</v>
      </c>
    </row>
    <row r="12" spans="1:3">
      <c r="A12" s="4" t="s">
        <v>459</v>
      </c>
      <c r="B12" s="5" t="n">
        <v>-29810</v>
      </c>
      <c r="C12" s="6" t="n">
        <v>-29640</v>
      </c>
    </row>
    <row r="13" spans="1:3">
      <c r="A13" s="4" t="s">
        <v>49</v>
      </c>
      <c r="B13" s="6" t="n">
        <v>176328</v>
      </c>
      <c r="C13" s="6" t="n">
        <v>1800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48</v>
      </c>
    </row>
    <row r="2" spans="1:2">
      <c r="A2" s="3" t="s">
        <v>461</v>
      </c>
    </row>
    <row r="3" spans="1:2">
      <c r="A3" s="4" t="s">
        <v>12</v>
      </c>
      <c r="B3" s="6" t="n">
        <v>37902</v>
      </c>
    </row>
    <row r="4" spans="1:2">
      <c r="A4" s="4" t="s">
        <v>451</v>
      </c>
      <c r="B4" s="5" t="n">
        <v>35204</v>
      </c>
    </row>
    <row r="5" spans="1:2">
      <c r="A5" s="4" t="s">
        <v>452</v>
      </c>
      <c r="B5" s="5" t="n">
        <v>32259</v>
      </c>
    </row>
    <row r="6" spans="1:2">
      <c r="A6" s="4" t="s">
        <v>453</v>
      </c>
      <c r="B6" s="5" t="n">
        <v>30974</v>
      </c>
    </row>
    <row r="7" spans="1:2">
      <c r="A7" s="4" t="s">
        <v>454</v>
      </c>
      <c r="B7" s="5" t="n">
        <v>27882</v>
      </c>
    </row>
    <row r="8" spans="1:2">
      <c r="A8" s="4" t="s">
        <v>455</v>
      </c>
      <c r="B8" s="5" t="n">
        <v>94205</v>
      </c>
    </row>
    <row r="9" spans="1:2">
      <c r="A9" s="4" t="s">
        <v>119</v>
      </c>
      <c r="B9" s="6" t="n">
        <v>2584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345</v>
      </c>
    </row>
    <row r="2" spans="1:3">
      <c r="B2" s="2" t="s">
        <v>25</v>
      </c>
      <c r="C2" s="2" t="s">
        <v>463</v>
      </c>
    </row>
    <row r="3" spans="1:3">
      <c r="A3" s="3" t="s">
        <v>264</v>
      </c>
    </row>
    <row r="4" spans="1:3">
      <c r="A4" s="4" t="s">
        <v>464</v>
      </c>
      <c r="B4" s="6" t="n">
        <v>42646</v>
      </c>
      <c r="C4" s="6" t="n">
        <v>433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6"/>
  </cols>
  <sheetData>
    <row r="1" spans="1:4">
      <c r="A1" s="1" t="s">
        <v>465</v>
      </c>
      <c r="C1" s="2" t="s">
        <v>1</v>
      </c>
      <c r="D1" s="2" t="s">
        <v>345</v>
      </c>
    </row>
    <row r="2" spans="1:4">
      <c r="C2" s="2" t="s">
        <v>2</v>
      </c>
      <c r="D2" s="2" t="s">
        <v>25</v>
      </c>
    </row>
    <row r="3" spans="1:4">
      <c r="A3" s="3" t="s">
        <v>466</v>
      </c>
    </row>
    <row r="4" spans="1:4">
      <c r="A4" s="4" t="s">
        <v>467</v>
      </c>
      <c r="C4" s="6" t="n">
        <v>4176701</v>
      </c>
      <c r="D4" s="6" t="n">
        <v>4174693</v>
      </c>
    </row>
    <row r="5" spans="1:4">
      <c r="A5" s="4" t="s">
        <v>468</v>
      </c>
      <c r="C5" s="5" t="n">
        <v>-1016</v>
      </c>
      <c r="D5" s="5" t="n">
        <v>-1786</v>
      </c>
    </row>
    <row r="6" spans="1:4">
      <c r="A6" s="4" t="s">
        <v>469</v>
      </c>
      <c r="C6" s="5" t="n">
        <v>-18604</v>
      </c>
      <c r="D6" s="5" t="n">
        <v>-19442</v>
      </c>
    </row>
    <row r="7" spans="1:4">
      <c r="A7" s="4" t="s">
        <v>48</v>
      </c>
      <c r="C7" s="5" t="n">
        <v>4157081</v>
      </c>
      <c r="D7" s="5" t="n">
        <v>4153465</v>
      </c>
    </row>
    <row r="8" spans="1:4">
      <c r="A8" s="4" t="s">
        <v>470</v>
      </c>
    </row>
    <row r="9" spans="1:4">
      <c r="A9" s="3" t="s">
        <v>466</v>
      </c>
    </row>
    <row r="10" spans="1:4">
      <c r="A10" s="4" t="s">
        <v>467</v>
      </c>
      <c r="B10" s="4" t="s">
        <v>471</v>
      </c>
      <c r="C10" s="6" t="n">
        <v>504020</v>
      </c>
      <c r="D10" s="5" t="n">
        <v>481610</v>
      </c>
    </row>
    <row r="11" spans="1:4">
      <c r="A11" s="4" t="s">
        <v>472</v>
      </c>
    </row>
    <row r="12" spans="1:4">
      <c r="A12" s="3" t="s">
        <v>466</v>
      </c>
    </row>
    <row r="13" spans="1:4">
      <c r="A13" s="4" t="s">
        <v>473</v>
      </c>
      <c r="B13" s="4" t="s">
        <v>471</v>
      </c>
      <c r="C13" s="4" t="s">
        <v>474</v>
      </c>
    </row>
    <row r="14" spans="1:4">
      <c r="A14" s="4" t="s">
        <v>475</v>
      </c>
    </row>
    <row r="15" spans="1:4">
      <c r="A15" s="3" t="s">
        <v>466</v>
      </c>
    </row>
    <row r="16" spans="1:4">
      <c r="A16" s="4" t="s">
        <v>473</v>
      </c>
      <c r="C16" s="4" t="s">
        <v>476</v>
      </c>
    </row>
    <row r="17" spans="1:4">
      <c r="A17" s="4" t="s">
        <v>477</v>
      </c>
    </row>
    <row r="18" spans="1:4">
      <c r="A18" s="3" t="s">
        <v>466</v>
      </c>
    </row>
    <row r="19" spans="1:4">
      <c r="A19" s="4" t="s">
        <v>467</v>
      </c>
      <c r="B19" s="4" t="s">
        <v>471</v>
      </c>
      <c r="C19" s="6" t="n">
        <v>1237500</v>
      </c>
      <c r="D19" s="5" t="n">
        <v>1237500</v>
      </c>
    </row>
    <row r="20" spans="1:4">
      <c r="A20" s="4" t="s">
        <v>473</v>
      </c>
      <c r="B20" s="4" t="s">
        <v>471</v>
      </c>
      <c r="C20" s="4" t="s">
        <v>478</v>
      </c>
    </row>
    <row r="21" spans="1:4">
      <c r="A21" s="4" t="s">
        <v>479</v>
      </c>
    </row>
    <row r="22" spans="1:4">
      <c r="A22" s="3" t="s">
        <v>466</v>
      </c>
    </row>
    <row r="23" spans="1:4">
      <c r="A23" s="4" t="s">
        <v>467</v>
      </c>
      <c r="C23" s="6" t="n">
        <v>175000</v>
      </c>
      <c r="D23" s="6" t="n">
        <v>175000</v>
      </c>
    </row>
    <row r="24" spans="1:4">
      <c r="A24" s="4" t="s">
        <v>473</v>
      </c>
      <c r="C24" s="4" t="s">
        <v>480</v>
      </c>
      <c r="D24" s="4" t="s">
        <v>480</v>
      </c>
    </row>
    <row r="25" spans="1:4">
      <c r="A25" s="4" t="s">
        <v>481</v>
      </c>
      <c r="C25" s="4" t="s">
        <v>12</v>
      </c>
      <c r="D25" s="4" t="s">
        <v>12</v>
      </c>
    </row>
    <row r="26" spans="1:4">
      <c r="A26" s="4" t="s">
        <v>482</v>
      </c>
    </row>
    <row r="27" spans="1:4">
      <c r="A27" s="3" t="s">
        <v>466</v>
      </c>
    </row>
    <row r="28" spans="1:4">
      <c r="A28" s="4" t="s">
        <v>467</v>
      </c>
      <c r="C28" s="6" t="n">
        <v>100000</v>
      </c>
      <c r="D28" s="6" t="n">
        <v>100000</v>
      </c>
    </row>
    <row r="29" spans="1:4">
      <c r="A29" s="4" t="s">
        <v>473</v>
      </c>
      <c r="C29" s="4" t="s">
        <v>483</v>
      </c>
      <c r="D29" s="4" t="s">
        <v>483</v>
      </c>
    </row>
    <row r="30" spans="1:4">
      <c r="A30" s="4" t="s">
        <v>481</v>
      </c>
      <c r="C30" s="4" t="s">
        <v>452</v>
      </c>
      <c r="D30" s="4" t="s">
        <v>452</v>
      </c>
    </row>
    <row r="31" spans="1:4">
      <c r="A31" s="4" t="s">
        <v>484</v>
      </c>
    </row>
    <row r="32" spans="1:4">
      <c r="A32" s="3" t="s">
        <v>466</v>
      </c>
    </row>
    <row r="33" spans="1:4">
      <c r="A33" s="4" t="s">
        <v>467</v>
      </c>
      <c r="C33" s="6" t="n">
        <v>150000</v>
      </c>
      <c r="D33" s="6" t="n">
        <v>150000</v>
      </c>
    </row>
    <row r="34" spans="1:4">
      <c r="A34" s="4" t="s">
        <v>473</v>
      </c>
      <c r="C34" s="4" t="s">
        <v>485</v>
      </c>
      <c r="D34" s="4" t="s">
        <v>485</v>
      </c>
    </row>
    <row r="35" spans="1:4">
      <c r="A35" s="4" t="s">
        <v>481</v>
      </c>
      <c r="C35" s="4" t="s">
        <v>452</v>
      </c>
      <c r="D35" s="4" t="s">
        <v>452</v>
      </c>
    </row>
    <row r="36" spans="1:4">
      <c r="A36" s="4" t="s">
        <v>486</v>
      </c>
    </row>
    <row r="37" spans="1:4">
      <c r="A37" s="3" t="s">
        <v>466</v>
      </c>
    </row>
    <row r="38" spans="1:4">
      <c r="A38" s="4" t="s">
        <v>467</v>
      </c>
      <c r="C38" s="6" t="n">
        <v>125000</v>
      </c>
      <c r="D38" s="6" t="n">
        <v>125000</v>
      </c>
    </row>
    <row r="39" spans="1:4">
      <c r="A39" s="4" t="s">
        <v>473</v>
      </c>
      <c r="C39" s="4" t="s">
        <v>487</v>
      </c>
      <c r="D39" s="4" t="s">
        <v>487</v>
      </c>
    </row>
    <row r="40" spans="1:4">
      <c r="A40" s="4" t="s">
        <v>481</v>
      </c>
      <c r="C40" s="4" t="s">
        <v>453</v>
      </c>
      <c r="D40" s="4" t="s">
        <v>453</v>
      </c>
    </row>
    <row r="41" spans="1:4">
      <c r="A41" s="4" t="s">
        <v>488</v>
      </c>
    </row>
    <row r="42" spans="1:4">
      <c r="A42" s="3" t="s">
        <v>466</v>
      </c>
    </row>
    <row r="43" spans="1:4">
      <c r="A43" s="4" t="s">
        <v>467</v>
      </c>
      <c r="C43" s="6" t="n">
        <v>200000</v>
      </c>
      <c r="D43" s="6" t="n">
        <v>200000</v>
      </c>
    </row>
    <row r="44" spans="1:4">
      <c r="A44" s="4" t="s">
        <v>473</v>
      </c>
      <c r="C44" s="4" t="s">
        <v>489</v>
      </c>
      <c r="D44" s="4" t="s">
        <v>489</v>
      </c>
    </row>
    <row r="45" spans="1:4">
      <c r="A45" s="4" t="s">
        <v>481</v>
      </c>
      <c r="C45" s="4" t="s">
        <v>454</v>
      </c>
      <c r="D45" s="4" t="s">
        <v>454</v>
      </c>
    </row>
    <row r="46" spans="1:4">
      <c r="A46" s="4" t="s">
        <v>490</v>
      </c>
    </row>
    <row r="47" spans="1:4">
      <c r="A47" s="3" t="s">
        <v>466</v>
      </c>
    </row>
    <row r="48" spans="1:4">
      <c r="A48" s="4" t="s">
        <v>467</v>
      </c>
      <c r="C48" s="6" t="n">
        <v>150000</v>
      </c>
      <c r="D48" s="6" t="n">
        <v>150000</v>
      </c>
    </row>
    <row r="49" spans="1:4">
      <c r="A49" s="4" t="s">
        <v>473</v>
      </c>
      <c r="C49" s="4" t="s">
        <v>491</v>
      </c>
      <c r="D49" s="4" t="s">
        <v>491</v>
      </c>
    </row>
    <row r="50" spans="1:4">
      <c r="A50" s="4" t="s">
        <v>481</v>
      </c>
      <c r="C50" s="4" t="s">
        <v>492</v>
      </c>
      <c r="D50" s="4" t="s">
        <v>492</v>
      </c>
    </row>
    <row r="51" spans="1:4">
      <c r="A51" s="4" t="s">
        <v>493</v>
      </c>
    </row>
    <row r="52" spans="1:4">
      <c r="A52" s="3" t="s">
        <v>466</v>
      </c>
    </row>
    <row r="53" spans="1:4">
      <c r="A53" s="4" t="s">
        <v>467</v>
      </c>
      <c r="C53" s="6" t="n">
        <v>375000</v>
      </c>
      <c r="D53" s="6" t="n">
        <v>375000</v>
      </c>
    </row>
    <row r="54" spans="1:4">
      <c r="A54" s="4" t="s">
        <v>473</v>
      </c>
      <c r="C54" s="4" t="s">
        <v>494</v>
      </c>
      <c r="D54" s="4" t="s">
        <v>494</v>
      </c>
    </row>
    <row r="55" spans="1:4">
      <c r="A55" s="4" t="s">
        <v>481</v>
      </c>
      <c r="C55" s="4" t="s">
        <v>495</v>
      </c>
      <c r="D55" s="4" t="s">
        <v>495</v>
      </c>
    </row>
    <row r="56" spans="1:4">
      <c r="A56" s="4" t="s">
        <v>496</v>
      </c>
    </row>
    <row r="57" spans="1:4">
      <c r="A57" s="3" t="s">
        <v>466</v>
      </c>
    </row>
    <row r="58" spans="1:4">
      <c r="A58" s="4" t="s">
        <v>467</v>
      </c>
      <c r="C58" s="6" t="n">
        <v>400000</v>
      </c>
      <c r="D58" s="6" t="n">
        <v>400000</v>
      </c>
    </row>
    <row r="59" spans="1:4">
      <c r="A59" s="4" t="s">
        <v>473</v>
      </c>
      <c r="C59" s="4" t="s">
        <v>497</v>
      </c>
      <c r="D59" s="4" t="s">
        <v>497</v>
      </c>
    </row>
    <row r="60" spans="1:4">
      <c r="A60" s="4" t="s">
        <v>481</v>
      </c>
      <c r="C60" s="4" t="s">
        <v>498</v>
      </c>
      <c r="D60" s="4" t="s">
        <v>498</v>
      </c>
    </row>
    <row r="61" spans="1:4">
      <c r="A61" s="4" t="s">
        <v>499</v>
      </c>
    </row>
    <row r="62" spans="1:4">
      <c r="A62" s="3" t="s">
        <v>466</v>
      </c>
    </row>
    <row r="63" spans="1:4">
      <c r="A63" s="4" t="s">
        <v>467</v>
      </c>
      <c r="C63" s="6" t="n">
        <v>250000</v>
      </c>
      <c r="D63" s="6" t="n">
        <v>250000</v>
      </c>
    </row>
    <row r="64" spans="1:4">
      <c r="A64" s="4" t="s">
        <v>473</v>
      </c>
      <c r="C64" s="4" t="s">
        <v>500</v>
      </c>
      <c r="D64" s="4" t="s">
        <v>500</v>
      </c>
    </row>
    <row r="65" spans="1:4">
      <c r="A65" s="4" t="s">
        <v>481</v>
      </c>
      <c r="C65" s="4" t="s">
        <v>501</v>
      </c>
      <c r="D65" s="4" t="s">
        <v>501</v>
      </c>
    </row>
    <row r="66" spans="1:4">
      <c r="A66" s="4" t="s">
        <v>502</v>
      </c>
    </row>
    <row r="67" spans="1:4">
      <c r="A67" s="3" t="s">
        <v>466</v>
      </c>
    </row>
    <row r="68" spans="1:4">
      <c r="A68" s="4" t="s">
        <v>467</v>
      </c>
      <c r="C68" s="6" t="n">
        <v>500000</v>
      </c>
      <c r="D68" s="6" t="n">
        <v>500000</v>
      </c>
    </row>
    <row r="69" spans="1:4">
      <c r="A69" s="4" t="s">
        <v>473</v>
      </c>
      <c r="C69" s="4" t="s">
        <v>503</v>
      </c>
      <c r="D69" s="4" t="s">
        <v>503</v>
      </c>
    </row>
    <row r="70" spans="1:4">
      <c r="A70" s="4" t="s">
        <v>481</v>
      </c>
      <c r="C70" s="4" t="s">
        <v>504</v>
      </c>
      <c r="D70" s="4" t="s">
        <v>504</v>
      </c>
    </row>
    <row r="71" spans="1:4">
      <c r="A71" s="4" t="s">
        <v>505</v>
      </c>
    </row>
    <row r="72" spans="1:4">
      <c r="A72" s="3" t="s">
        <v>466</v>
      </c>
    </row>
    <row r="73" spans="1:4">
      <c r="A73" s="4" t="s">
        <v>467</v>
      </c>
      <c r="B73" s="4" t="s">
        <v>471</v>
      </c>
      <c r="D73" s="6" t="n">
        <v>15930</v>
      </c>
    </row>
    <row r="74" spans="1:4">
      <c r="A74" s="4" t="s">
        <v>506</v>
      </c>
    </row>
    <row r="75" spans="1:4">
      <c r="A75" s="3" t="s">
        <v>466</v>
      </c>
    </row>
    <row r="76" spans="1:4">
      <c r="A76" s="4" t="s">
        <v>467</v>
      </c>
      <c r="B76" s="4" t="s">
        <v>471</v>
      </c>
      <c r="C76" s="6" t="n">
        <v>10181</v>
      </c>
      <c r="D76" s="6" t="n">
        <v>14653</v>
      </c>
    </row>
    <row r="77" spans="1:4">
      <c r="A77" s="4" t="s">
        <v>507</v>
      </c>
      <c r="C77" s="4" t="s">
        <v>12</v>
      </c>
    </row>
    <row r="78" spans="1:4">
      <c r="A78" s="4" t="s">
        <v>508</v>
      </c>
      <c r="C78" s="4" t="s">
        <v>509</v>
      </c>
    </row>
    <row r="79" spans="1:4">
      <c r="A79" s="4" t="s">
        <v>510</v>
      </c>
    </row>
    <row r="80" spans="1:4">
      <c r="A80" s="3" t="s">
        <v>466</v>
      </c>
    </row>
    <row r="81" spans="1:4">
      <c r="A81" s="4" t="s">
        <v>473</v>
      </c>
      <c r="B81" s="4" t="s">
        <v>471</v>
      </c>
      <c r="C81" s="4" t="s">
        <v>489</v>
      </c>
    </row>
    <row r="82" spans="1:4">
      <c r="A82" s="4" t="s">
        <v>511</v>
      </c>
    </row>
    <row r="83" spans="1:4">
      <c r="A83" s="3" t="s">
        <v>466</v>
      </c>
    </row>
    <row r="84" spans="1:4">
      <c r="A84" s="4" t="s">
        <v>473</v>
      </c>
      <c r="B84" s="4" t="s">
        <v>471</v>
      </c>
      <c r="C84" s="4" t="s">
        <v>512</v>
      </c>
    </row>
    <row r="85" spans="1:4"/>
    <row r="86" spans="1:4">
      <c r="A86" s="4" t="s">
        <v>471</v>
      </c>
      <c r="B86" s="4" t="s">
        <v>513</v>
      </c>
    </row>
  </sheetData>
  <mergeCells count="3">
    <mergeCell ref="A1:B2"/>
    <mergeCell ref="A85:C85"/>
    <mergeCell ref="B86:C8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6"/>
    <col customWidth="1" max="5" min="5" width="14"/>
  </cols>
  <sheetData>
    <row r="1" spans="1:5">
      <c r="A1" s="1" t="s">
        <v>514</v>
      </c>
      <c r="C1" s="2" t="s">
        <v>1</v>
      </c>
      <c r="D1" s="2" t="s">
        <v>345</v>
      </c>
    </row>
    <row r="2" spans="1:5">
      <c r="C2" s="2" t="s">
        <v>2</v>
      </c>
      <c r="D2" s="2" t="s">
        <v>25</v>
      </c>
      <c r="E2" s="2" t="s">
        <v>515</v>
      </c>
    </row>
    <row r="3" spans="1:5">
      <c r="A3" s="3" t="s">
        <v>516</v>
      </c>
    </row>
    <row r="4" spans="1:5">
      <c r="A4" s="4" t="s">
        <v>517</v>
      </c>
      <c r="C4" s="6" t="n">
        <v>4176701</v>
      </c>
      <c r="D4" s="6" t="n">
        <v>4174693</v>
      </c>
    </row>
    <row r="5" spans="1:5">
      <c r="A5" s="4" t="s">
        <v>518</v>
      </c>
    </row>
    <row r="6" spans="1:5">
      <c r="A6" s="3" t="s">
        <v>516</v>
      </c>
    </row>
    <row r="7" spans="1:5">
      <c r="A7" s="4" t="s">
        <v>519</v>
      </c>
      <c r="E7" s="6" t="n">
        <v>15930</v>
      </c>
    </row>
    <row r="8" spans="1:5">
      <c r="A8" s="4" t="s">
        <v>520</v>
      </c>
    </row>
    <row r="9" spans="1:5">
      <c r="A9" s="3" t="s">
        <v>516</v>
      </c>
    </row>
    <row r="10" spans="1:5">
      <c r="A10" s="4" t="s">
        <v>521</v>
      </c>
      <c r="C10" s="5" t="n">
        <v>950221</v>
      </c>
      <c r="D10" s="5" t="n">
        <v>955779</v>
      </c>
    </row>
    <row r="11" spans="1:5">
      <c r="A11" s="4" t="s">
        <v>517</v>
      </c>
      <c r="B11" s="4" t="s">
        <v>471</v>
      </c>
      <c r="C11" s="6" t="n">
        <v>504020</v>
      </c>
      <c r="D11" s="6" t="n">
        <v>481610</v>
      </c>
    </row>
    <row r="12" spans="1:5">
      <c r="A12" s="4" t="s">
        <v>522</v>
      </c>
      <c r="C12" s="4" t="s">
        <v>523</v>
      </c>
      <c r="D12" s="4" t="s">
        <v>523</v>
      </c>
    </row>
    <row r="13" spans="1:5">
      <c r="A13" s="4" t="s">
        <v>524</v>
      </c>
    </row>
    <row r="14" spans="1:5">
      <c r="A14" s="3" t="s">
        <v>516</v>
      </c>
    </row>
    <row r="15" spans="1:5">
      <c r="A15" s="4" t="s">
        <v>517</v>
      </c>
      <c r="C15" s="6" t="n">
        <v>108259</v>
      </c>
      <c r="D15" s="6" t="n">
        <v>125111</v>
      </c>
    </row>
    <row r="16" spans="1:5">
      <c r="A16" s="4" t="s">
        <v>525</v>
      </c>
    </row>
    <row r="17" spans="1:5">
      <c r="A17" s="3" t="s">
        <v>516</v>
      </c>
    </row>
    <row r="18" spans="1:5">
      <c r="A18" s="4" t="s">
        <v>517</v>
      </c>
      <c r="C18" s="6" t="n">
        <v>350500</v>
      </c>
      <c r="D18" s="6" t="n">
        <v>357000</v>
      </c>
    </row>
    <row r="19" spans="1:5">
      <c r="A19" s="4" t="s">
        <v>526</v>
      </c>
      <c r="C19" s="4" t="s">
        <v>478</v>
      </c>
      <c r="D19" s="4" t="s">
        <v>527</v>
      </c>
    </row>
    <row r="20" spans="1:5">
      <c r="A20" s="4" t="s">
        <v>528</v>
      </c>
    </row>
    <row r="21" spans="1:5">
      <c r="A21" s="3" t="s">
        <v>516</v>
      </c>
    </row>
    <row r="22" spans="1:5">
      <c r="A22" s="4" t="s">
        <v>517</v>
      </c>
      <c r="C22" s="6" t="n">
        <v>1237500</v>
      </c>
      <c r="D22" s="6" t="n">
        <v>1237500</v>
      </c>
    </row>
    <row r="23" spans="1:5">
      <c r="A23" s="4" t="s">
        <v>526</v>
      </c>
      <c r="C23" s="4" t="s">
        <v>478</v>
      </c>
      <c r="D23" s="4" t="s">
        <v>527</v>
      </c>
    </row>
    <row r="24" spans="1:5">
      <c r="A24" s="4" t="s">
        <v>529</v>
      </c>
    </row>
    <row r="25" spans="1:5">
      <c r="A25" s="3" t="s">
        <v>516</v>
      </c>
    </row>
    <row r="26" spans="1:5">
      <c r="A26" s="4" t="s">
        <v>517</v>
      </c>
      <c r="C26" s="6" t="n">
        <v>52500</v>
      </c>
    </row>
    <row r="27" spans="1:5">
      <c r="A27" s="4" t="s">
        <v>526</v>
      </c>
      <c r="C27" s="4" t="s">
        <v>476</v>
      </c>
    </row>
    <row r="28" spans="1:5">
      <c r="A28" s="4" t="s">
        <v>530</v>
      </c>
    </row>
    <row r="29" spans="1:5">
      <c r="A29" s="3" t="s">
        <v>516</v>
      </c>
    </row>
    <row r="30" spans="1:5">
      <c r="A30" s="4" t="s">
        <v>517</v>
      </c>
      <c r="C30" s="6" t="n">
        <v>101020</v>
      </c>
      <c r="D30" s="6" t="n">
        <v>124610</v>
      </c>
    </row>
    <row r="31" spans="1:5">
      <c r="A31" s="4" t="s">
        <v>526</v>
      </c>
      <c r="C31" s="4" t="s">
        <v>474</v>
      </c>
      <c r="D31" s="4" t="s">
        <v>531</v>
      </c>
    </row>
    <row r="32" spans="1:5"/>
    <row r="33" spans="1:5">
      <c r="A33" s="4" t="s">
        <v>471</v>
      </c>
      <c r="B33" s="4" t="s">
        <v>513</v>
      </c>
    </row>
  </sheetData>
  <mergeCells count="3">
    <mergeCell ref="A1:B2"/>
    <mergeCell ref="A32:D32"/>
    <mergeCell ref="B33:D3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532</v>
      </c>
      <c r="B1" s="2" t="s">
        <v>1</v>
      </c>
    </row>
    <row r="2" spans="1:2">
      <c r="B2" s="2" t="s">
        <v>533</v>
      </c>
    </row>
    <row r="3" spans="1:2">
      <c r="A3" s="3" t="s">
        <v>213</v>
      </c>
    </row>
    <row r="4" spans="1:2">
      <c r="A4" s="4" t="s">
        <v>534</v>
      </c>
      <c r="B4" s="5" t="n">
        <v>0</v>
      </c>
    </row>
    <row r="5" spans="1:2">
      <c r="A5" s="4" t="s">
        <v>535</v>
      </c>
      <c r="B5" s="5" t="n">
        <v>6</v>
      </c>
    </row>
    <row r="6" spans="1:2">
      <c r="A6" s="4" t="s">
        <v>536</v>
      </c>
      <c r="B6" s="5" t="n">
        <v>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s>
  <sheetData>
    <row r="1" spans="1:4">
      <c r="A1" s="1" t="s">
        <v>537</v>
      </c>
      <c r="C1" s="2" t="s">
        <v>1</v>
      </c>
    </row>
    <row r="2" spans="1:4">
      <c r="C2" s="2" t="s">
        <v>538</v>
      </c>
      <c r="D2" s="2" t="s">
        <v>539</v>
      </c>
    </row>
    <row r="3" spans="1:4">
      <c r="A3" s="3" t="s">
        <v>540</v>
      </c>
    </row>
    <row r="4" spans="1:4">
      <c r="A4" s="4" t="s">
        <v>194</v>
      </c>
      <c r="C4" s="6" t="n">
        <v>1244637</v>
      </c>
      <c r="D4" s="6" t="n">
        <v>1140131</v>
      </c>
    </row>
    <row r="5" spans="1:4">
      <c r="A5" s="4" t="s">
        <v>541</v>
      </c>
      <c r="B5" s="4" t="s">
        <v>471</v>
      </c>
      <c r="C5" s="6" t="n">
        <v>378361</v>
      </c>
      <c r="D5" s="5" t="n">
        <v>349020</v>
      </c>
    </row>
    <row r="6" spans="1:4">
      <c r="A6" s="4" t="s">
        <v>542</v>
      </c>
      <c r="C6" s="5" t="n">
        <v>6</v>
      </c>
    </row>
    <row r="7" spans="1:4">
      <c r="A7" s="4" t="s">
        <v>543</v>
      </c>
    </row>
    <row r="8" spans="1:4">
      <c r="A8" s="3" t="s">
        <v>540</v>
      </c>
    </row>
    <row r="9" spans="1:4">
      <c r="A9" s="4" t="s">
        <v>194</v>
      </c>
      <c r="C9" s="6" t="n">
        <v>1416616</v>
      </c>
      <c r="D9" s="5" t="n">
        <v>1296423</v>
      </c>
    </row>
    <row r="10" spans="1:4">
      <c r="A10" s="4" t="s">
        <v>541</v>
      </c>
      <c r="C10" s="5" t="n">
        <v>382219</v>
      </c>
      <c r="D10" s="5" t="n">
        <v>355364</v>
      </c>
    </row>
    <row r="11" spans="1:4">
      <c r="A11" s="4" t="s">
        <v>336</v>
      </c>
    </row>
    <row r="12" spans="1:4">
      <c r="A12" s="3" t="s">
        <v>540</v>
      </c>
    </row>
    <row r="13" spans="1:4">
      <c r="A13" s="4" t="s">
        <v>194</v>
      </c>
      <c r="B13" s="4" t="s">
        <v>544</v>
      </c>
      <c r="C13" s="5" t="n">
        <v>-171979</v>
      </c>
      <c r="D13" s="5" t="n">
        <v>-156292</v>
      </c>
    </row>
    <row r="14" spans="1:4">
      <c r="A14" s="4" t="s">
        <v>545</v>
      </c>
    </row>
    <row r="15" spans="1:4">
      <c r="A15" s="3" t="s">
        <v>540</v>
      </c>
    </row>
    <row r="16" spans="1:4">
      <c r="A16" s="4" t="s">
        <v>194</v>
      </c>
      <c r="C16" s="5" t="n">
        <v>292827</v>
      </c>
      <c r="D16" s="5" t="n">
        <v>237588</v>
      </c>
    </row>
    <row r="17" spans="1:4">
      <c r="A17" s="4" t="s">
        <v>541</v>
      </c>
      <c r="B17" s="4" t="s">
        <v>471</v>
      </c>
      <c r="C17" s="5" t="n">
        <v>76957</v>
      </c>
      <c r="D17" s="5" t="n">
        <v>66285</v>
      </c>
    </row>
    <row r="18" spans="1:4">
      <c r="A18" s="4" t="s">
        <v>546</v>
      </c>
    </row>
    <row r="19" spans="1:4">
      <c r="A19" s="3" t="s">
        <v>540</v>
      </c>
    </row>
    <row r="20" spans="1:4">
      <c r="A20" s="4" t="s">
        <v>194</v>
      </c>
      <c r="C20" s="5" t="n">
        <v>346846</v>
      </c>
      <c r="D20" s="5" t="n">
        <v>283548</v>
      </c>
    </row>
    <row r="21" spans="1:4">
      <c r="A21" s="4" t="s">
        <v>547</v>
      </c>
    </row>
    <row r="22" spans="1:4">
      <c r="A22" s="3" t="s">
        <v>540</v>
      </c>
    </row>
    <row r="23" spans="1:4">
      <c r="A23" s="4" t="s">
        <v>194</v>
      </c>
      <c r="B23" s="4" t="s">
        <v>544</v>
      </c>
      <c r="C23" s="5" t="n">
        <v>-54019</v>
      </c>
      <c r="D23" s="5" t="n">
        <v>-45960</v>
      </c>
    </row>
    <row r="24" spans="1:4">
      <c r="A24" s="4" t="s">
        <v>548</v>
      </c>
    </row>
    <row r="25" spans="1:4">
      <c r="A25" s="3" t="s">
        <v>540</v>
      </c>
    </row>
    <row r="26" spans="1:4">
      <c r="A26" s="4" t="s">
        <v>194</v>
      </c>
      <c r="C26" s="5" t="n">
        <v>287329</v>
      </c>
      <c r="D26" s="5" t="n">
        <v>273339</v>
      </c>
    </row>
    <row r="27" spans="1:4">
      <c r="A27" s="4" t="s">
        <v>541</v>
      </c>
      <c r="B27" s="4" t="s">
        <v>471</v>
      </c>
      <c r="C27" s="5" t="n">
        <v>74377</v>
      </c>
      <c r="D27" s="5" t="n">
        <v>68907</v>
      </c>
    </row>
    <row r="28" spans="1:4">
      <c r="A28" s="4" t="s">
        <v>549</v>
      </c>
    </row>
    <row r="29" spans="1:4">
      <c r="A29" s="3" t="s">
        <v>540</v>
      </c>
    </row>
    <row r="30" spans="1:4">
      <c r="A30" s="4" t="s">
        <v>194</v>
      </c>
      <c r="C30" s="5" t="n">
        <v>324482</v>
      </c>
      <c r="D30" s="5" t="n">
        <v>308955</v>
      </c>
    </row>
    <row r="31" spans="1:4">
      <c r="A31" s="4" t="s">
        <v>550</v>
      </c>
    </row>
    <row r="32" spans="1:4">
      <c r="A32" s="3" t="s">
        <v>540</v>
      </c>
    </row>
    <row r="33" spans="1:4">
      <c r="A33" s="4" t="s">
        <v>194</v>
      </c>
      <c r="B33" s="4" t="s">
        <v>544</v>
      </c>
      <c r="C33" s="5" t="n">
        <v>-37153</v>
      </c>
      <c r="D33" s="5" t="n">
        <v>-35616</v>
      </c>
    </row>
    <row r="34" spans="1:4">
      <c r="A34" s="4" t="s">
        <v>551</v>
      </c>
    </row>
    <row r="35" spans="1:4">
      <c r="A35" s="3" t="s">
        <v>540</v>
      </c>
    </row>
    <row r="36" spans="1:4">
      <c r="A36" s="4" t="s">
        <v>194</v>
      </c>
      <c r="C36" s="5" t="n">
        <v>254979</v>
      </c>
      <c r="D36" s="5" t="n">
        <v>245163</v>
      </c>
    </row>
    <row r="37" spans="1:4">
      <c r="A37" s="4" t="s">
        <v>541</v>
      </c>
      <c r="B37" s="4" t="s">
        <v>471</v>
      </c>
      <c r="C37" s="5" t="n">
        <v>77005</v>
      </c>
      <c r="D37" s="5" t="n">
        <v>72658</v>
      </c>
    </row>
    <row r="38" spans="1:4">
      <c r="A38" s="4" t="s">
        <v>552</v>
      </c>
    </row>
    <row r="39" spans="1:4">
      <c r="A39" s="3" t="s">
        <v>540</v>
      </c>
    </row>
    <row r="40" spans="1:4">
      <c r="A40" s="4" t="s">
        <v>194</v>
      </c>
      <c r="C40" s="5" t="n">
        <v>286175</v>
      </c>
      <c r="D40" s="5" t="n">
        <v>275121</v>
      </c>
    </row>
    <row r="41" spans="1:4">
      <c r="A41" s="4" t="s">
        <v>553</v>
      </c>
    </row>
    <row r="42" spans="1:4">
      <c r="A42" s="3" t="s">
        <v>540</v>
      </c>
    </row>
    <row r="43" spans="1:4">
      <c r="A43" s="4" t="s">
        <v>194</v>
      </c>
      <c r="B43" s="4" t="s">
        <v>544</v>
      </c>
      <c r="C43" s="5" t="n">
        <v>-31196</v>
      </c>
      <c r="D43" s="5" t="n">
        <v>-29958</v>
      </c>
    </row>
    <row r="44" spans="1:4">
      <c r="A44" s="4" t="s">
        <v>554</v>
      </c>
    </row>
    <row r="45" spans="1:4">
      <c r="A45" s="3" t="s">
        <v>540</v>
      </c>
    </row>
    <row r="46" spans="1:4">
      <c r="A46" s="4" t="s">
        <v>194</v>
      </c>
      <c r="C46" s="5" t="n">
        <v>177877</v>
      </c>
      <c r="D46" s="5" t="n">
        <v>158081</v>
      </c>
    </row>
    <row r="47" spans="1:4">
      <c r="A47" s="4" t="s">
        <v>541</v>
      </c>
      <c r="B47" s="4" t="s">
        <v>471</v>
      </c>
      <c r="C47" s="5" t="n">
        <v>63027</v>
      </c>
      <c r="D47" s="5" t="n">
        <v>59569</v>
      </c>
    </row>
    <row r="48" spans="1:4">
      <c r="A48" s="4" t="s">
        <v>555</v>
      </c>
    </row>
    <row r="49" spans="1:4">
      <c r="A49" s="3" t="s">
        <v>540</v>
      </c>
    </row>
    <row r="50" spans="1:4">
      <c r="A50" s="4" t="s">
        <v>194</v>
      </c>
      <c r="C50" s="5" t="n">
        <v>202792</v>
      </c>
      <c r="D50" s="5" t="n">
        <v>179491</v>
      </c>
    </row>
    <row r="51" spans="1:4">
      <c r="A51" s="4" t="s">
        <v>556</v>
      </c>
    </row>
    <row r="52" spans="1:4">
      <c r="A52" s="3" t="s">
        <v>540</v>
      </c>
    </row>
    <row r="53" spans="1:4">
      <c r="A53" s="4" t="s">
        <v>194</v>
      </c>
      <c r="B53" s="4" t="s">
        <v>544</v>
      </c>
      <c r="C53" s="5" t="n">
        <v>-24915</v>
      </c>
      <c r="D53" s="5" t="n">
        <v>-21410</v>
      </c>
    </row>
    <row r="54" spans="1:4">
      <c r="A54" s="4" t="s">
        <v>557</v>
      </c>
    </row>
    <row r="55" spans="1:4">
      <c r="A55" s="3" t="s">
        <v>540</v>
      </c>
    </row>
    <row r="56" spans="1:4">
      <c r="A56" s="4" t="s">
        <v>194</v>
      </c>
      <c r="C56" s="5" t="n">
        <v>168347</v>
      </c>
      <c r="D56" s="5" t="n">
        <v>169974</v>
      </c>
    </row>
    <row r="57" spans="1:4">
      <c r="A57" s="4" t="s">
        <v>541</v>
      </c>
      <c r="B57" s="4" t="s">
        <v>471</v>
      </c>
      <c r="C57" s="5" t="n">
        <v>59244</v>
      </c>
      <c r="D57" s="5" t="n">
        <v>59266</v>
      </c>
    </row>
    <row r="58" spans="1:4">
      <c r="A58" s="4" t="s">
        <v>558</v>
      </c>
    </row>
    <row r="59" spans="1:4">
      <c r="A59" s="3" t="s">
        <v>540</v>
      </c>
    </row>
    <row r="60" spans="1:4">
      <c r="A60" s="4" t="s">
        <v>194</v>
      </c>
      <c r="C60" s="5" t="n">
        <v>190286</v>
      </c>
      <c r="D60" s="5" t="n">
        <v>191687</v>
      </c>
    </row>
    <row r="61" spans="1:4">
      <c r="A61" s="4" t="s">
        <v>559</v>
      </c>
    </row>
    <row r="62" spans="1:4">
      <c r="A62" s="3" t="s">
        <v>540</v>
      </c>
    </row>
    <row r="63" spans="1:4">
      <c r="A63" s="4" t="s">
        <v>194</v>
      </c>
      <c r="B63" s="4" t="s">
        <v>544</v>
      </c>
      <c r="C63" s="5" t="n">
        <v>-21939</v>
      </c>
      <c r="D63" s="5" t="n">
        <v>-21713</v>
      </c>
    </row>
    <row r="64" spans="1:4">
      <c r="A64" s="4" t="s">
        <v>560</v>
      </c>
    </row>
    <row r="65" spans="1:4">
      <c r="A65" s="3" t="s">
        <v>540</v>
      </c>
    </row>
    <row r="66" spans="1:4">
      <c r="A66" s="4" t="s">
        <v>194</v>
      </c>
      <c r="C66" s="5" t="n">
        <v>63278</v>
      </c>
      <c r="D66" s="5" t="n">
        <v>55986</v>
      </c>
    </row>
    <row r="67" spans="1:4">
      <c r="A67" s="4" t="s">
        <v>541</v>
      </c>
      <c r="B67" s="4" t="s">
        <v>471</v>
      </c>
      <c r="C67" s="5" t="n">
        <v>31609</v>
      </c>
      <c r="D67" s="5" t="n">
        <v>28679</v>
      </c>
    </row>
    <row r="68" spans="1:4">
      <c r="A68" s="4" t="s">
        <v>561</v>
      </c>
    </row>
    <row r="69" spans="1:4">
      <c r="A69" s="3" t="s">
        <v>540</v>
      </c>
    </row>
    <row r="70" spans="1:4">
      <c r="A70" s="4" t="s">
        <v>194</v>
      </c>
      <c r="C70" s="5" t="n">
        <v>66035</v>
      </c>
      <c r="D70" s="5" t="n">
        <v>57621</v>
      </c>
    </row>
    <row r="71" spans="1:4">
      <c r="A71" s="4" t="s">
        <v>562</v>
      </c>
    </row>
    <row r="72" spans="1:4">
      <c r="A72" s="3" t="s">
        <v>540</v>
      </c>
    </row>
    <row r="73" spans="1:4">
      <c r="A73" s="4" t="s">
        <v>194</v>
      </c>
      <c r="B73" s="4" t="s">
        <v>544</v>
      </c>
      <c r="C73" s="5" t="n">
        <v>-2757</v>
      </c>
      <c r="D73" s="5" t="n">
        <v>-1635</v>
      </c>
    </row>
    <row r="74" spans="1:4">
      <c r="A74" s="4" t="s">
        <v>563</v>
      </c>
    </row>
    <row r="75" spans="1:4">
      <c r="A75" s="3" t="s">
        <v>540</v>
      </c>
    </row>
    <row r="76" spans="1:4">
      <c r="A76" s="4" t="s">
        <v>194</v>
      </c>
      <c r="B76" s="4" t="s">
        <v>564</v>
      </c>
      <c r="D76" s="4" t="s">
        <v>55</v>
      </c>
    </row>
    <row r="77" spans="1:4">
      <c r="A77" s="4" t="s">
        <v>541</v>
      </c>
      <c r="B77" s="4" t="s">
        <v>565</v>
      </c>
      <c r="C77" s="6" t="n">
        <v>-3858</v>
      </c>
      <c r="D77" s="6" t="n">
        <v>-6344</v>
      </c>
    </row>
    <row r="78" spans="1:4">
      <c r="A78" s="4" t="s">
        <v>542</v>
      </c>
      <c r="C78" s="5" t="n">
        <v>6</v>
      </c>
      <c r="D78" s="5" t="n">
        <v>6</v>
      </c>
    </row>
    <row r="79" spans="1:4">
      <c r="A79" s="4" t="s">
        <v>566</v>
      </c>
    </row>
    <row r="80" spans="1:4">
      <c r="A80" s="3" t="s">
        <v>540</v>
      </c>
    </row>
    <row r="81" spans="1:4">
      <c r="A81" s="4" t="s">
        <v>194</v>
      </c>
      <c r="B81" s="4" t="s">
        <v>564</v>
      </c>
      <c r="D81" s="4" t="s">
        <v>55</v>
      </c>
    </row>
    <row r="82" spans="1:4">
      <c r="A82" s="4" t="s">
        <v>567</v>
      </c>
    </row>
    <row r="83" spans="1:4">
      <c r="A83" s="3" t="s">
        <v>540</v>
      </c>
    </row>
    <row r="84" spans="1:4">
      <c r="A84" s="4" t="s">
        <v>194</v>
      </c>
      <c r="B84" s="4" t="s">
        <v>568</v>
      </c>
      <c r="D84" s="4" t="s">
        <v>55</v>
      </c>
    </row>
    <row r="85" spans="1:4"/>
    <row r="86" spans="1:4">
      <c r="A86" s="4" t="s">
        <v>471</v>
      </c>
      <c r="B86" s="4" t="s">
        <v>569</v>
      </c>
    </row>
    <row r="87" spans="1:4">
      <c r="A87" s="4" t="s">
        <v>544</v>
      </c>
      <c r="B87" s="4" t="s">
        <v>570</v>
      </c>
    </row>
    <row r="88" spans="1:4">
      <c r="A88" s="4" t="s">
        <v>564</v>
      </c>
      <c r="B88" s="4" t="s">
        <v>571</v>
      </c>
    </row>
  </sheetData>
  <mergeCells count="6">
    <mergeCell ref="A1:B2"/>
    <mergeCell ref="C1:D1"/>
    <mergeCell ref="A85:C85"/>
    <mergeCell ref="B86:C86"/>
    <mergeCell ref="B87:C87"/>
    <mergeCell ref="B88:C8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73</v>
      </c>
    </row>
    <row r="3" spans="1:3">
      <c r="A3" s="3" t="s">
        <v>573</v>
      </c>
    </row>
    <row r="4" spans="1:3">
      <c r="A4" s="4" t="s">
        <v>574</v>
      </c>
      <c r="B4" s="6" t="n">
        <v>5031685</v>
      </c>
      <c r="C4" s="6" t="n">
        <v>4681774</v>
      </c>
    </row>
    <row r="5" spans="1:3">
      <c r="A5" s="4" t="s">
        <v>575</v>
      </c>
      <c r="B5" s="5" t="n">
        <v>4620</v>
      </c>
      <c r="C5" s="5" t="n">
        <v>133671</v>
      </c>
    </row>
    <row r="6" spans="1:3">
      <c r="A6" s="4" t="s">
        <v>576</v>
      </c>
      <c r="B6" s="5" t="n">
        <v>-174</v>
      </c>
    </row>
    <row r="7" spans="1:3">
      <c r="A7" s="4" t="s">
        <v>577</v>
      </c>
      <c r="B7" s="5" t="n">
        <v>-845</v>
      </c>
    </row>
    <row r="8" spans="1:3">
      <c r="A8" s="4" t="s">
        <v>578</v>
      </c>
      <c r="B8" s="5" t="n">
        <v>30244</v>
      </c>
      <c r="C8" s="5" t="n">
        <v>-42496</v>
      </c>
    </row>
    <row r="9" spans="1:3">
      <c r="A9" s="4" t="s">
        <v>579</v>
      </c>
      <c r="B9" s="5" t="n">
        <v>5065530</v>
      </c>
      <c r="C9" s="5" t="n">
        <v>4772949</v>
      </c>
    </row>
    <row r="10" spans="1:3">
      <c r="A10" s="4" t="s">
        <v>545</v>
      </c>
    </row>
    <row r="11" spans="1:3">
      <c r="A11" s="3" t="s">
        <v>573</v>
      </c>
    </row>
    <row r="12" spans="1:3">
      <c r="A12" s="4" t="s">
        <v>574</v>
      </c>
      <c r="B12" s="5" t="n">
        <v>1143355</v>
      </c>
      <c r="C12" s="5" t="n">
        <v>804133</v>
      </c>
    </row>
    <row r="13" spans="1:3">
      <c r="A13" s="4" t="s">
        <v>580</v>
      </c>
      <c r="B13" s="5" t="n">
        <v>-16869</v>
      </c>
      <c r="C13" s="5" t="n">
        <v>-16869</v>
      </c>
    </row>
    <row r="14" spans="1:3">
      <c r="A14" s="4" t="s">
        <v>575</v>
      </c>
      <c r="C14" s="5" t="n">
        <v>95702</v>
      </c>
    </row>
    <row r="15" spans="1:3">
      <c r="A15" s="4" t="s">
        <v>576</v>
      </c>
      <c r="B15" s="5" t="n">
        <v>-83</v>
      </c>
    </row>
    <row r="16" spans="1:3">
      <c r="A16" s="4" t="s">
        <v>579</v>
      </c>
      <c r="B16" s="5" t="n">
        <v>1126403</v>
      </c>
      <c r="C16" s="5" t="n">
        <v>882966</v>
      </c>
    </row>
    <row r="17" spans="1:3">
      <c r="A17" s="4" t="s">
        <v>548</v>
      </c>
    </row>
    <row r="18" spans="1:3">
      <c r="A18" s="3" t="s">
        <v>573</v>
      </c>
    </row>
    <row r="19" spans="1:3">
      <c r="A19" s="4" t="s">
        <v>574</v>
      </c>
      <c r="B19" s="5" t="n">
        <v>1517610</v>
      </c>
      <c r="C19" s="5" t="n">
        <v>1436320</v>
      </c>
    </row>
    <row r="20" spans="1:3">
      <c r="A20" s="4" t="s">
        <v>575</v>
      </c>
      <c r="C20" s="5" t="n">
        <v>604</v>
      </c>
    </row>
    <row r="21" spans="1:3">
      <c r="A21" s="4" t="s">
        <v>576</v>
      </c>
      <c r="B21" s="5" t="n">
        <v>-88</v>
      </c>
    </row>
    <row r="22" spans="1:3">
      <c r="A22" s="4" t="s">
        <v>577</v>
      </c>
      <c r="B22" s="5" t="n">
        <v>-845</v>
      </c>
    </row>
    <row r="23" spans="1:3">
      <c r="A23" s="4" t="s">
        <v>579</v>
      </c>
      <c r="B23" s="5" t="n">
        <v>1516677</v>
      </c>
      <c r="C23" s="5" t="n">
        <v>1436924</v>
      </c>
    </row>
    <row r="24" spans="1:3">
      <c r="A24" s="4" t="s">
        <v>551</v>
      </c>
    </row>
    <row r="25" spans="1:3">
      <c r="A25" s="3" t="s">
        <v>573</v>
      </c>
    </row>
    <row r="26" spans="1:3">
      <c r="A26" s="4" t="s">
        <v>574</v>
      </c>
      <c r="B26" s="5" t="n">
        <v>398174</v>
      </c>
      <c r="C26" s="5" t="n">
        <v>397508</v>
      </c>
    </row>
    <row r="27" spans="1:3">
      <c r="A27" s="4" t="s">
        <v>575</v>
      </c>
      <c r="B27" s="5" t="n">
        <v>918</v>
      </c>
      <c r="C27" s="5" t="n">
        <v>640</v>
      </c>
    </row>
    <row r="28" spans="1:3">
      <c r="A28" s="4" t="s">
        <v>579</v>
      </c>
      <c r="B28" s="5" t="n">
        <v>399092</v>
      </c>
      <c r="C28" s="5" t="n">
        <v>398148</v>
      </c>
    </row>
    <row r="29" spans="1:3">
      <c r="A29" s="4" t="s">
        <v>554</v>
      </c>
    </row>
    <row r="30" spans="1:3">
      <c r="A30" s="3" t="s">
        <v>573</v>
      </c>
    </row>
    <row r="31" spans="1:3">
      <c r="A31" s="4" t="s">
        <v>574</v>
      </c>
      <c r="B31" s="5" t="n">
        <v>523566</v>
      </c>
      <c r="C31" s="5" t="n">
        <v>468275</v>
      </c>
    </row>
    <row r="32" spans="1:3">
      <c r="A32" s="4" t="s">
        <v>580</v>
      </c>
      <c r="B32" s="5" t="n">
        <v>16869</v>
      </c>
      <c r="C32" s="5" t="n">
        <v>16869</v>
      </c>
    </row>
    <row r="33" spans="1:3">
      <c r="A33" s="4" t="s">
        <v>575</v>
      </c>
      <c r="B33" s="5" t="n">
        <v>3702</v>
      </c>
      <c r="C33" s="5" t="n">
        <v>36725</v>
      </c>
    </row>
    <row r="34" spans="1:3">
      <c r="A34" s="4" t="s">
        <v>579</v>
      </c>
      <c r="B34" s="5" t="n">
        <v>544137</v>
      </c>
      <c r="C34" s="5" t="n">
        <v>521869</v>
      </c>
    </row>
    <row r="35" spans="1:3">
      <c r="A35" s="4" t="s">
        <v>557</v>
      </c>
    </row>
    <row r="36" spans="1:3">
      <c r="A36" s="3" t="s">
        <v>573</v>
      </c>
    </row>
    <row r="37" spans="1:3">
      <c r="A37" s="4" t="s">
        <v>574</v>
      </c>
      <c r="B37" s="5" t="n">
        <v>1448980</v>
      </c>
      <c r="C37" s="5" t="n">
        <v>1575538</v>
      </c>
    </row>
    <row r="38" spans="1:3">
      <c r="A38" s="4" t="s">
        <v>576</v>
      </c>
      <c r="B38" s="5" t="n">
        <v>-3</v>
      </c>
    </row>
    <row r="39" spans="1:3">
      <c r="A39" s="4" t="s">
        <v>578</v>
      </c>
      <c r="B39" s="5" t="n">
        <v>30244</v>
      </c>
      <c r="C39" s="5" t="n">
        <v>-42496</v>
      </c>
    </row>
    <row r="40" spans="1:3">
      <c r="A40" s="4" t="s">
        <v>579</v>
      </c>
      <c r="B40" s="6" t="n">
        <v>1479221</v>
      </c>
      <c r="C40" s="5" t="n">
        <v>1533042</v>
      </c>
    </row>
    <row r="41" spans="1:3">
      <c r="A41" s="4" t="s">
        <v>560</v>
      </c>
    </row>
    <row r="42" spans="1:3">
      <c r="A42" s="3" t="s">
        <v>573</v>
      </c>
    </row>
    <row r="43" spans="1:3">
      <c r="A43" s="4" t="s">
        <v>574</v>
      </c>
      <c r="C43" s="4" t="s">
        <v>55</v>
      </c>
    </row>
    <row r="44" spans="1:3">
      <c r="A44" s="4" t="s">
        <v>580</v>
      </c>
      <c r="C44" s="4" t="s">
        <v>55</v>
      </c>
    </row>
    <row r="45" spans="1:3">
      <c r="A45" s="4" t="s">
        <v>575</v>
      </c>
      <c r="C45" s="4" t="s">
        <v>55</v>
      </c>
    </row>
    <row r="46" spans="1:3">
      <c r="A46" s="4" t="s">
        <v>578</v>
      </c>
      <c r="C46" s="4" t="s">
        <v>55</v>
      </c>
    </row>
    <row r="47" spans="1:3">
      <c r="A47" s="4" t="s">
        <v>579</v>
      </c>
      <c r="C47" s="4" t="s">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57"/>
    <col customWidth="1" max="3" min="3" width="49"/>
    <col customWidth="1" max="4" min="4" width="22"/>
    <col customWidth="1" max="5" min="5" width="36"/>
    <col customWidth="1" max="6" min="6" width="55"/>
    <col customWidth="1" max="7" min="7" width="24"/>
    <col customWidth="1" max="8" min="8" width="27"/>
    <col customWidth="1" max="9" min="9" width="34"/>
    <col customWidth="1" max="10" min="10" width="12"/>
  </cols>
  <sheetData>
    <row r="1" spans="1:10">
      <c r="A1" s="1" t="s">
        <v>110</v>
      </c>
      <c r="B1" s="2" t="s">
        <v>111</v>
      </c>
      <c r="C1" s="2" t="s">
        <v>112</v>
      </c>
      <c r="D1" s="2" t="s">
        <v>113</v>
      </c>
      <c r="E1" s="2" t="s">
        <v>114</v>
      </c>
      <c r="F1" s="2" t="s">
        <v>115</v>
      </c>
      <c r="G1" s="2" t="s">
        <v>116</v>
      </c>
      <c r="H1" s="2" t="s">
        <v>117</v>
      </c>
      <c r="I1" s="2" t="s">
        <v>118</v>
      </c>
      <c r="J1" s="2" t="s">
        <v>119</v>
      </c>
    </row>
    <row r="2" spans="1:10">
      <c r="A2" s="4" t="s">
        <v>120</v>
      </c>
      <c r="D2" s="6" t="n">
        <v>4187568</v>
      </c>
      <c r="E2" s="6" t="n">
        <v>115743</v>
      </c>
      <c r="F2" s="6" t="n">
        <v>108413</v>
      </c>
      <c r="H2" s="6" t="n">
        <v>1856946</v>
      </c>
      <c r="I2" s="6" t="n">
        <v>5400</v>
      </c>
      <c r="J2" s="6" t="n">
        <v>6274070</v>
      </c>
    </row>
    <row r="3" spans="1:10">
      <c r="A3" s="4" t="s">
        <v>121</v>
      </c>
      <c r="D3" s="5" t="n">
        <v>263494670</v>
      </c>
    </row>
    <row r="4" spans="1:10">
      <c r="A4" s="4" t="s">
        <v>122</v>
      </c>
      <c r="G4" s="5" t="n">
        <v>166133</v>
      </c>
    </row>
    <row r="5" spans="1:10">
      <c r="A5" s="4" t="s">
        <v>123</v>
      </c>
      <c r="D5" s="6" t="n">
        <v>1947</v>
      </c>
      <c r="J5" s="5" t="n">
        <v>1947</v>
      </c>
    </row>
    <row r="6" spans="1:10">
      <c r="A6" s="4" t="s">
        <v>124</v>
      </c>
      <c r="D6" s="5" t="n">
        <v>26849</v>
      </c>
      <c r="G6" s="5" t="n">
        <v>-26849</v>
      </c>
    </row>
    <row r="7" spans="1:10">
      <c r="A7" s="4" t="s">
        <v>125</v>
      </c>
      <c r="B7" s="5" t="n">
        <v>114</v>
      </c>
      <c r="C7" s="5" t="n">
        <v>154181</v>
      </c>
      <c r="D7" s="5" t="n">
        <v>452700</v>
      </c>
    </row>
    <row r="8" spans="1:10">
      <c r="A8" s="4" t="s">
        <v>126</v>
      </c>
      <c r="E8" s="5" t="n">
        <v>-14121</v>
      </c>
      <c r="J8" s="5" t="n">
        <v>-14121</v>
      </c>
    </row>
    <row r="9" spans="1:10">
      <c r="A9" s="4" t="s">
        <v>127</v>
      </c>
      <c r="D9" s="5" t="n">
        <v>-206084</v>
      </c>
    </row>
    <row r="10" spans="1:10">
      <c r="A10" s="4" t="s">
        <v>128</v>
      </c>
      <c r="E10" s="5" t="n">
        <v>7991</v>
      </c>
      <c r="J10" s="6" t="n">
        <v>7991</v>
      </c>
    </row>
    <row r="11" spans="1:10">
      <c r="A11" s="4" t="s">
        <v>129</v>
      </c>
      <c r="D11" s="5" t="n">
        <v>-594474</v>
      </c>
      <c r="J11" s="5" t="n">
        <v>-594474</v>
      </c>
    </row>
    <row r="12" spans="1:10">
      <c r="A12" s="4" t="s">
        <v>130</v>
      </c>
      <c r="D12" s="6" t="n">
        <v>-42040</v>
      </c>
      <c r="J12" s="6" t="n">
        <v>-42040</v>
      </c>
    </row>
    <row r="13" spans="1:10">
      <c r="A13" s="4" t="s">
        <v>131</v>
      </c>
      <c r="H13" s="5" t="n">
        <v>-36814</v>
      </c>
      <c r="J13" s="5" t="n">
        <v>-36814</v>
      </c>
    </row>
    <row r="14" spans="1:10">
      <c r="A14" s="4" t="s">
        <v>132</v>
      </c>
      <c r="F14" s="5" t="n">
        <v>-1301</v>
      </c>
      <c r="J14" s="5" t="n">
        <v>-1301</v>
      </c>
    </row>
    <row r="15" spans="1:10">
      <c r="A15" s="4" t="s">
        <v>133</v>
      </c>
      <c r="F15" s="5" t="n">
        <v>9112</v>
      </c>
      <c r="J15" s="5" t="n">
        <v>9112</v>
      </c>
    </row>
    <row r="16" spans="1:10">
      <c r="A16" s="4" t="s">
        <v>99</v>
      </c>
      <c r="F16" s="5" t="n">
        <v>-59331</v>
      </c>
      <c r="J16" s="5" t="n">
        <v>-59331</v>
      </c>
    </row>
    <row r="17" spans="1:10">
      <c r="A17" s="4" t="s">
        <v>134</v>
      </c>
      <c r="I17" s="5" t="n">
        <v>-103</v>
      </c>
      <c r="J17" s="5" t="n">
        <v>-103</v>
      </c>
    </row>
    <row r="18" spans="1:10">
      <c r="A18" s="4" t="s">
        <v>89</v>
      </c>
      <c r="H18" s="5" t="n">
        <v>124869</v>
      </c>
      <c r="I18" s="5" t="n">
        <v>163</v>
      </c>
      <c r="J18" s="5" t="n">
        <v>125032</v>
      </c>
    </row>
    <row r="19" spans="1:10">
      <c r="A19" s="4" t="s">
        <v>135</v>
      </c>
      <c r="D19" s="6" t="n">
        <v>4147475</v>
      </c>
      <c r="E19" s="5" t="n">
        <v>109613</v>
      </c>
      <c r="F19" s="5" t="n">
        <v>56893</v>
      </c>
      <c r="H19" s="5" t="n">
        <v>1961297</v>
      </c>
      <c r="I19" s="5" t="n">
        <v>5460</v>
      </c>
      <c r="J19" s="5" t="n">
        <v>6280738</v>
      </c>
    </row>
    <row r="20" spans="1:10">
      <c r="A20" s="4" t="s">
        <v>136</v>
      </c>
      <c r="D20" s="5" t="n">
        <v>263327956</v>
      </c>
    </row>
    <row r="21" spans="1:10">
      <c r="A21" s="4" t="s">
        <v>137</v>
      </c>
      <c r="G21" s="5" t="n">
        <v>139284</v>
      </c>
    </row>
    <row r="22" spans="1:10">
      <c r="A22" s="4" t="s">
        <v>138</v>
      </c>
      <c r="H22" s="5" t="n">
        <v>16296</v>
      </c>
      <c r="J22" s="5" t="n">
        <v>16296</v>
      </c>
    </row>
    <row r="23" spans="1:10">
      <c r="A23" s="4" t="s">
        <v>139</v>
      </c>
      <c r="D23" s="6" t="n">
        <v>4131307</v>
      </c>
      <c r="E23" s="5" t="n">
        <v>133577</v>
      </c>
      <c r="F23" s="5" t="n">
        <v>-74786</v>
      </c>
      <c r="H23" s="5" t="n">
        <v>2264510</v>
      </c>
      <c r="I23" s="5" t="n">
        <v>5580</v>
      </c>
      <c r="J23" s="6" t="n">
        <v>6460188</v>
      </c>
    </row>
    <row r="24" spans="1:10">
      <c r="A24" s="4" t="s">
        <v>140</v>
      </c>
      <c r="D24" s="5" t="n">
        <v>263141413</v>
      </c>
      <c r="J24" s="5" t="n">
        <v>263141413</v>
      </c>
    </row>
    <row r="25" spans="1:10">
      <c r="A25" s="4" t="s">
        <v>141</v>
      </c>
      <c r="G25" s="5" t="n">
        <v>129889</v>
      </c>
      <c r="J25" s="5" t="n">
        <v>129889</v>
      </c>
    </row>
    <row r="26" spans="1:10">
      <c r="A26" s="4" t="s">
        <v>123</v>
      </c>
      <c r="D26" s="6" t="n">
        <v>3610</v>
      </c>
      <c r="J26" s="6" t="n">
        <v>3610</v>
      </c>
    </row>
    <row r="27" spans="1:10">
      <c r="A27" s="4" t="s">
        <v>124</v>
      </c>
      <c r="D27" s="5" t="n">
        <v>43637</v>
      </c>
      <c r="G27" s="5" t="n">
        <v>-43637</v>
      </c>
    </row>
    <row r="28" spans="1:10">
      <c r="A28" s="4" t="s">
        <v>125</v>
      </c>
      <c r="B28" s="5" t="n">
        <v>15371</v>
      </c>
      <c r="C28" s="5" t="n">
        <v>180258</v>
      </c>
      <c r="D28" s="5" t="n">
        <v>400555</v>
      </c>
    </row>
    <row r="29" spans="1:10">
      <c r="A29" s="4" t="s">
        <v>126</v>
      </c>
      <c r="E29" s="5" t="n">
        <v>-16973</v>
      </c>
      <c r="J29" s="5" t="n">
        <v>-16973</v>
      </c>
    </row>
    <row r="30" spans="1:10">
      <c r="A30" s="4" t="s">
        <v>127</v>
      </c>
      <c r="D30" s="5" t="n">
        <v>-202679</v>
      </c>
    </row>
    <row r="31" spans="1:10">
      <c r="A31" s="4" t="s">
        <v>128</v>
      </c>
      <c r="E31" s="5" t="n">
        <v>11626</v>
      </c>
      <c r="J31" s="6" t="n">
        <v>11626</v>
      </c>
    </row>
    <row r="32" spans="1:10">
      <c r="A32" s="4" t="s">
        <v>142</v>
      </c>
      <c r="D32" s="5" t="n">
        <v>8690</v>
      </c>
    </row>
    <row r="33" spans="1:10">
      <c r="A33" s="4" t="s">
        <v>129</v>
      </c>
      <c r="J33" s="5" t="n">
        <v>0</v>
      </c>
    </row>
    <row r="34" spans="1:10">
      <c r="A34" s="4" t="s">
        <v>131</v>
      </c>
      <c r="H34" s="5" t="n">
        <v>-42084</v>
      </c>
      <c r="J34" s="6" t="n">
        <v>-42084</v>
      </c>
    </row>
    <row r="35" spans="1:10">
      <c r="A35" s="4" t="s">
        <v>132</v>
      </c>
      <c r="F35" s="5" t="n">
        <v>-1817</v>
      </c>
      <c r="J35" s="5" t="n">
        <v>-1817</v>
      </c>
    </row>
    <row r="36" spans="1:10">
      <c r="A36" s="4" t="s">
        <v>133</v>
      </c>
      <c r="F36" s="5" t="n">
        <v>-11555</v>
      </c>
      <c r="J36" s="5" t="n">
        <v>-11555</v>
      </c>
    </row>
    <row r="37" spans="1:10">
      <c r="A37" s="4" t="s">
        <v>99</v>
      </c>
      <c r="F37" s="5" t="n">
        <v>42180</v>
      </c>
      <c r="J37" s="5" t="n">
        <v>42180</v>
      </c>
    </row>
    <row r="38" spans="1:10">
      <c r="A38" s="4" t="s">
        <v>89</v>
      </c>
      <c r="H38" s="5" t="n">
        <v>125622</v>
      </c>
      <c r="I38" s="5" t="n">
        <v>-45</v>
      </c>
      <c r="J38" s="5" t="n">
        <v>125577</v>
      </c>
    </row>
    <row r="39" spans="1:10">
      <c r="A39" s="4" t="s">
        <v>143</v>
      </c>
      <c r="D39" s="6" t="n">
        <v>4134917</v>
      </c>
      <c r="E39" s="6" t="n">
        <v>128230</v>
      </c>
      <c r="F39" s="6" t="n">
        <v>-45978</v>
      </c>
      <c r="H39" s="5" t="n">
        <v>2345970</v>
      </c>
      <c r="I39" s="6" t="n">
        <v>5535</v>
      </c>
      <c r="J39" s="6" t="n">
        <v>6568674</v>
      </c>
    </row>
    <row r="40" spans="1:10">
      <c r="A40" s="4" t="s">
        <v>144</v>
      </c>
      <c r="D40" s="5" t="n">
        <v>263587245</v>
      </c>
      <c r="J40" s="5" t="n">
        <v>263587245</v>
      </c>
    </row>
    <row r="41" spans="1:10">
      <c r="A41" s="4" t="s">
        <v>145</v>
      </c>
      <c r="G41" s="5" t="n">
        <v>86252</v>
      </c>
      <c r="J41" s="5" t="n">
        <v>86252</v>
      </c>
    </row>
    <row r="42" spans="1:10">
      <c r="A42" s="4" t="s">
        <v>138</v>
      </c>
      <c r="H42" s="6" t="n">
        <v>-2078</v>
      </c>
      <c r="J42" s="6" t="n">
        <v>-20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1</v>
      </c>
      <c r="C1" s="2" t="s">
        <v>1</v>
      </c>
    </row>
    <row r="2" spans="1:4">
      <c r="C2" s="2" t="s">
        <v>2</v>
      </c>
      <c r="D2" s="2" t="s">
        <v>73</v>
      </c>
    </row>
    <row r="3" spans="1:4">
      <c r="A3" s="4" t="s">
        <v>541</v>
      </c>
      <c r="B3" s="4" t="s">
        <v>471</v>
      </c>
      <c r="C3" s="6" t="n">
        <v>378361</v>
      </c>
      <c r="D3" s="6" t="n">
        <v>349020</v>
      </c>
    </row>
    <row r="4" spans="1:4">
      <c r="A4" s="4" t="s">
        <v>79</v>
      </c>
      <c r="C4" s="5" t="n">
        <v>-146847</v>
      </c>
      <c r="D4" s="5" t="n">
        <v>-133185</v>
      </c>
    </row>
    <row r="5" spans="1:4">
      <c r="A5" s="4" t="s">
        <v>80</v>
      </c>
      <c r="C5" s="5" t="n">
        <v>-30542</v>
      </c>
      <c r="D5" s="5" t="n">
        <v>-26098</v>
      </c>
    </row>
    <row r="6" spans="1:4">
      <c r="A6" s="4" t="s">
        <v>81</v>
      </c>
      <c r="C6" s="5" t="n">
        <v>-16112</v>
      </c>
      <c r="D6" s="5" t="n">
        <v>-1030</v>
      </c>
    </row>
    <row r="7" spans="1:4">
      <c r="A7" s="4" t="s">
        <v>83</v>
      </c>
      <c r="C7" s="5" t="n">
        <v>-37287</v>
      </c>
      <c r="D7" s="5" t="n">
        <v>-32370</v>
      </c>
    </row>
    <row r="8" spans="1:4">
      <c r="A8" s="4" t="s">
        <v>84</v>
      </c>
      <c r="C8" s="5" t="n">
        <v>3311</v>
      </c>
      <c r="D8" s="5" t="n">
        <v>1155</v>
      </c>
    </row>
    <row r="9" spans="1:4">
      <c r="A9" s="4" t="s">
        <v>85</v>
      </c>
      <c r="C9" s="5" t="n">
        <v>2558</v>
      </c>
      <c r="D9" s="5" t="n">
        <v>-387</v>
      </c>
    </row>
    <row r="10" spans="1:4">
      <c r="A10" s="4" t="s">
        <v>86</v>
      </c>
      <c r="C10" s="5" t="n">
        <v>103</v>
      </c>
      <c r="D10" s="5" t="n">
        <v>-221</v>
      </c>
    </row>
    <row r="11" spans="1:4">
      <c r="A11" s="4" t="s">
        <v>87</v>
      </c>
      <c r="C11" s="5" t="n">
        <v>153545</v>
      </c>
      <c r="D11" s="5" t="n">
        <v>156884</v>
      </c>
    </row>
    <row r="12" spans="1:4">
      <c r="A12" s="4" t="s">
        <v>545</v>
      </c>
    </row>
    <row r="13" spans="1:4">
      <c r="A13" s="4" t="s">
        <v>541</v>
      </c>
      <c r="B13" s="4" t="s">
        <v>471</v>
      </c>
      <c r="C13" s="5" t="n">
        <v>76957</v>
      </c>
      <c r="D13" s="5" t="n">
        <v>66285</v>
      </c>
    </row>
    <row r="14" spans="1:4">
      <c r="A14" s="4" t="s">
        <v>548</v>
      </c>
    </row>
    <row r="15" spans="1:4">
      <c r="A15" s="4" t="s">
        <v>541</v>
      </c>
      <c r="B15" s="4" t="s">
        <v>471</v>
      </c>
      <c r="C15" s="5" t="n">
        <v>74377</v>
      </c>
      <c r="D15" s="5" t="n">
        <v>68907</v>
      </c>
    </row>
    <row r="16" spans="1:4">
      <c r="A16" s="4" t="s">
        <v>551</v>
      </c>
    </row>
    <row r="17" spans="1:4">
      <c r="A17" s="4" t="s">
        <v>541</v>
      </c>
      <c r="B17" s="4" t="s">
        <v>471</v>
      </c>
      <c r="C17" s="5" t="n">
        <v>77005</v>
      </c>
      <c r="D17" s="5" t="n">
        <v>72658</v>
      </c>
    </row>
    <row r="18" spans="1:4">
      <c r="A18" s="4" t="s">
        <v>554</v>
      </c>
    </row>
    <row r="19" spans="1:4">
      <c r="A19" s="4" t="s">
        <v>541</v>
      </c>
      <c r="B19" s="4" t="s">
        <v>471</v>
      </c>
      <c r="C19" s="5" t="n">
        <v>63027</v>
      </c>
      <c r="D19" s="5" t="n">
        <v>59569</v>
      </c>
    </row>
    <row r="20" spans="1:4">
      <c r="A20" s="4" t="s">
        <v>557</v>
      </c>
    </row>
    <row r="21" spans="1:4">
      <c r="A21" s="4" t="s">
        <v>541</v>
      </c>
      <c r="B21" s="4" t="s">
        <v>471</v>
      </c>
      <c r="C21" s="5" t="n">
        <v>59244</v>
      </c>
      <c r="D21" s="5" t="n">
        <v>59266</v>
      </c>
    </row>
    <row r="22" spans="1:4">
      <c r="A22" s="4" t="s">
        <v>560</v>
      </c>
    </row>
    <row r="23" spans="1:4">
      <c r="A23" s="4" t="s">
        <v>541</v>
      </c>
      <c r="B23" s="4" t="s">
        <v>471</v>
      </c>
      <c r="C23" s="5" t="n">
        <v>31609</v>
      </c>
      <c r="D23" s="5" t="n">
        <v>28679</v>
      </c>
    </row>
    <row r="24" spans="1:4">
      <c r="A24" s="4" t="s">
        <v>563</v>
      </c>
    </row>
    <row r="25" spans="1:4">
      <c r="A25" s="4" t="s">
        <v>541</v>
      </c>
      <c r="B25" s="4" t="s">
        <v>582</v>
      </c>
      <c r="C25" s="5" t="n">
        <v>-3858</v>
      </c>
      <c r="D25" s="5" t="n">
        <v>-6344</v>
      </c>
    </row>
    <row r="26" spans="1:4">
      <c r="A26" s="4" t="s">
        <v>543</v>
      </c>
    </row>
    <row r="27" spans="1:4">
      <c r="A27" s="4" t="s">
        <v>541</v>
      </c>
      <c r="C27" s="6" t="n">
        <v>382219</v>
      </c>
      <c r="D27" s="6" t="n">
        <v>355364</v>
      </c>
    </row>
    <row r="28" spans="1:4"/>
    <row r="29" spans="1:4">
      <c r="A29" s="4" t="s">
        <v>471</v>
      </c>
      <c r="B29" s="4" t="s">
        <v>569</v>
      </c>
    </row>
    <row r="30" spans="1:4">
      <c r="A30" s="4" t="s">
        <v>544</v>
      </c>
      <c r="B30" s="4" t="s">
        <v>571</v>
      </c>
    </row>
  </sheetData>
  <mergeCells count="5">
    <mergeCell ref="A1:B2"/>
    <mergeCell ref="C1:D1"/>
    <mergeCell ref="A28:C28"/>
    <mergeCell ref="B29:C29"/>
    <mergeCell ref="B30:C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3</v>
      </c>
      <c r="B1" s="2" t="s">
        <v>2</v>
      </c>
      <c r="C1" s="2" t="s">
        <v>73</v>
      </c>
    </row>
    <row r="2" spans="1:3">
      <c r="A2" s="3" t="s">
        <v>216</v>
      </c>
    </row>
    <row r="3" spans="1:3">
      <c r="A3" s="4" t="s">
        <v>584</v>
      </c>
      <c r="B3" s="5" t="n">
        <v>17</v>
      </c>
    </row>
    <row r="4" spans="1:3">
      <c r="A4" s="4" t="s">
        <v>585</v>
      </c>
      <c r="B4" s="5" t="n">
        <v>0</v>
      </c>
      <c r="C4" s="5"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24"/>
    <col customWidth="1" max="3" min="3" width="4"/>
  </cols>
  <sheetData>
    <row r="1" spans="1:3">
      <c r="A1" s="1" t="s">
        <v>586</v>
      </c>
      <c r="B1" s="2" t="s">
        <v>1</v>
      </c>
    </row>
    <row r="2" spans="1:3">
      <c r="B2" s="2" t="s">
        <v>433</v>
      </c>
    </row>
    <row r="3" spans="1:3">
      <c r="A3" s="4" t="s">
        <v>587</v>
      </c>
    </row>
    <row r="4" spans="1:3">
      <c r="A4" s="3" t="s">
        <v>588</v>
      </c>
    </row>
    <row r="5" spans="1:3">
      <c r="A5" s="4" t="s">
        <v>589</v>
      </c>
      <c r="B5" s="4" t="s">
        <v>590</v>
      </c>
    </row>
    <row r="6" spans="1:3">
      <c r="A6" s="4" t="s">
        <v>591</v>
      </c>
      <c r="B6" s="6" t="n">
        <v>100000</v>
      </c>
    </row>
    <row r="7" spans="1:3">
      <c r="A7" s="4" t="s">
        <v>592</v>
      </c>
      <c r="B7" s="4" t="s">
        <v>593</v>
      </c>
      <c r="C7" s="4" t="s">
        <v>471</v>
      </c>
    </row>
    <row r="8" spans="1:3">
      <c r="A8" s="4" t="s">
        <v>594</v>
      </c>
      <c r="B8" s="4" t="s">
        <v>595</v>
      </c>
    </row>
    <row r="9" spans="1:3">
      <c r="A9" s="4" t="s">
        <v>596</v>
      </c>
      <c r="B9" s="4" t="s">
        <v>597</v>
      </c>
    </row>
    <row r="10" spans="1:3">
      <c r="A10" s="4" t="s">
        <v>598</v>
      </c>
      <c r="B10" s="4" t="s">
        <v>599</v>
      </c>
    </row>
    <row r="11" spans="1:3">
      <c r="A11" s="4" t="s">
        <v>600</v>
      </c>
    </row>
    <row r="12" spans="1:3">
      <c r="A12" s="3" t="s">
        <v>588</v>
      </c>
    </row>
    <row r="13" spans="1:3">
      <c r="A13" s="4" t="s">
        <v>589</v>
      </c>
      <c r="B13" s="4" t="s">
        <v>601</v>
      </c>
    </row>
    <row r="14" spans="1:3">
      <c r="A14" s="4" t="s">
        <v>591</v>
      </c>
      <c r="B14" s="6" t="n">
        <v>50000</v>
      </c>
    </row>
    <row r="15" spans="1:3">
      <c r="A15" s="4" t="s">
        <v>592</v>
      </c>
      <c r="B15" s="4" t="s">
        <v>602</v>
      </c>
      <c r="C15" s="4" t="s">
        <v>471</v>
      </c>
    </row>
    <row r="16" spans="1:3">
      <c r="A16" s="4" t="s">
        <v>594</v>
      </c>
      <c r="B16" s="4" t="s">
        <v>595</v>
      </c>
    </row>
    <row r="17" spans="1:3">
      <c r="A17" s="4" t="s">
        <v>596</v>
      </c>
      <c r="B17" s="4" t="s">
        <v>603</v>
      </c>
    </row>
    <row r="18" spans="1:3">
      <c r="A18" s="4" t="s">
        <v>598</v>
      </c>
      <c r="B18" s="4" t="s">
        <v>604</v>
      </c>
    </row>
    <row r="19" spans="1:3">
      <c r="A19" s="4" t="s">
        <v>605</v>
      </c>
    </row>
    <row r="20" spans="1:3">
      <c r="A20" s="3" t="s">
        <v>588</v>
      </c>
    </row>
    <row r="21" spans="1:3">
      <c r="A21" s="4" t="s">
        <v>589</v>
      </c>
      <c r="B21" s="4" t="s">
        <v>601</v>
      </c>
    </row>
    <row r="22" spans="1:3">
      <c r="A22" s="4" t="s">
        <v>591</v>
      </c>
      <c r="B22" s="6" t="n">
        <v>25000</v>
      </c>
    </row>
    <row r="23" spans="1:3">
      <c r="A23" s="4" t="s">
        <v>592</v>
      </c>
      <c r="B23" s="4" t="s">
        <v>606</v>
      </c>
      <c r="C23" s="4" t="s">
        <v>471</v>
      </c>
    </row>
    <row r="24" spans="1:3">
      <c r="A24" s="4" t="s">
        <v>594</v>
      </c>
      <c r="B24" s="4" t="s">
        <v>595</v>
      </c>
    </row>
    <row r="25" spans="1:3">
      <c r="A25" s="4" t="s">
        <v>596</v>
      </c>
      <c r="B25" s="4" t="s">
        <v>603</v>
      </c>
    </row>
    <row r="26" spans="1:3">
      <c r="A26" s="4" t="s">
        <v>598</v>
      </c>
      <c r="B26" s="4" t="s">
        <v>604</v>
      </c>
    </row>
    <row r="27" spans="1:3">
      <c r="A27" s="4" t="s">
        <v>607</v>
      </c>
    </row>
    <row r="28" spans="1:3">
      <c r="A28" s="3" t="s">
        <v>588</v>
      </c>
    </row>
    <row r="29" spans="1:3">
      <c r="A29" s="4" t="s">
        <v>589</v>
      </c>
      <c r="B29" s="4" t="s">
        <v>601</v>
      </c>
    </row>
    <row r="30" spans="1:3">
      <c r="A30" s="4" t="s">
        <v>591</v>
      </c>
      <c r="B30" s="6" t="n">
        <v>50000</v>
      </c>
    </row>
    <row r="31" spans="1:3">
      <c r="A31" s="4" t="s">
        <v>592</v>
      </c>
      <c r="B31" s="4" t="s">
        <v>608</v>
      </c>
      <c r="C31" s="4" t="s">
        <v>471</v>
      </c>
    </row>
    <row r="32" spans="1:3">
      <c r="A32" s="4" t="s">
        <v>594</v>
      </c>
      <c r="B32" s="4" t="s">
        <v>595</v>
      </c>
    </row>
    <row r="33" spans="1:3">
      <c r="A33" s="4" t="s">
        <v>596</v>
      </c>
      <c r="B33" s="4" t="s">
        <v>603</v>
      </c>
    </row>
    <row r="34" spans="1:3">
      <c r="A34" s="4" t="s">
        <v>598</v>
      </c>
      <c r="B34" s="4" t="s">
        <v>604</v>
      </c>
    </row>
    <row r="35" spans="1:3">
      <c r="A35" s="4" t="s">
        <v>609</v>
      </c>
    </row>
    <row r="36" spans="1:3">
      <c r="A36" s="3" t="s">
        <v>588</v>
      </c>
    </row>
    <row r="37" spans="1:3">
      <c r="A37" s="4" t="s">
        <v>589</v>
      </c>
      <c r="B37" s="4" t="s">
        <v>601</v>
      </c>
    </row>
    <row r="38" spans="1:3">
      <c r="A38" s="4" t="s">
        <v>591</v>
      </c>
      <c r="B38" s="6" t="n">
        <v>50000</v>
      </c>
    </row>
    <row r="39" spans="1:3">
      <c r="A39" s="4" t="s">
        <v>592</v>
      </c>
      <c r="B39" s="4" t="s">
        <v>608</v>
      </c>
      <c r="C39" s="4" t="s">
        <v>471</v>
      </c>
    </row>
    <row r="40" spans="1:3">
      <c r="A40" s="4" t="s">
        <v>594</v>
      </c>
      <c r="B40" s="4" t="s">
        <v>595</v>
      </c>
    </row>
    <row r="41" spans="1:3">
      <c r="A41" s="4" t="s">
        <v>596</v>
      </c>
      <c r="B41" s="4" t="s">
        <v>603</v>
      </c>
    </row>
    <row r="42" spans="1:3">
      <c r="A42" s="4" t="s">
        <v>598</v>
      </c>
      <c r="B42" s="4" t="s">
        <v>604</v>
      </c>
    </row>
    <row r="43" spans="1:3">
      <c r="A43" s="4" t="s">
        <v>610</v>
      </c>
    </row>
    <row r="44" spans="1:3">
      <c r="A44" s="3" t="s">
        <v>588</v>
      </c>
    </row>
    <row r="45" spans="1:3">
      <c r="A45" s="4" t="s">
        <v>589</v>
      </c>
      <c r="B45" s="4" t="s">
        <v>611</v>
      </c>
    </row>
    <row r="46" spans="1:3">
      <c r="A46" s="4" t="s">
        <v>591</v>
      </c>
      <c r="B46" s="6" t="n">
        <v>100000</v>
      </c>
    </row>
    <row r="47" spans="1:3">
      <c r="A47" s="4" t="s">
        <v>592</v>
      </c>
      <c r="B47" s="4" t="s">
        <v>612</v>
      </c>
      <c r="C47" s="4" t="s">
        <v>471</v>
      </c>
    </row>
    <row r="48" spans="1:3">
      <c r="A48" s="4" t="s">
        <v>594</v>
      </c>
      <c r="B48" s="4" t="s">
        <v>595</v>
      </c>
    </row>
    <row r="49" spans="1:3">
      <c r="A49" s="4" t="s">
        <v>596</v>
      </c>
      <c r="B49" s="4" t="s">
        <v>613</v>
      </c>
    </row>
    <row r="50" spans="1:3">
      <c r="A50" s="4" t="s">
        <v>598</v>
      </c>
      <c r="B50" s="4" t="s">
        <v>614</v>
      </c>
    </row>
    <row r="51" spans="1:3">
      <c r="A51" s="4" t="s">
        <v>615</v>
      </c>
    </row>
    <row r="52" spans="1:3">
      <c r="A52" s="3" t="s">
        <v>588</v>
      </c>
    </row>
    <row r="53" spans="1:3">
      <c r="A53" s="4" t="s">
        <v>589</v>
      </c>
      <c r="B53" s="4" t="s">
        <v>616</v>
      </c>
    </row>
    <row r="54" spans="1:3">
      <c r="A54" s="4" t="s">
        <v>591</v>
      </c>
      <c r="B54" s="6" t="n">
        <v>75000</v>
      </c>
    </row>
    <row r="55" spans="1:3">
      <c r="A55" s="4" t="s">
        <v>592</v>
      </c>
      <c r="B55" s="4" t="s">
        <v>617</v>
      </c>
      <c r="C55" s="4" t="s">
        <v>471</v>
      </c>
    </row>
    <row r="56" spans="1:3">
      <c r="A56" s="4" t="s">
        <v>594</v>
      </c>
      <c r="B56" s="4" t="s">
        <v>595</v>
      </c>
    </row>
    <row r="57" spans="1:3">
      <c r="A57" s="4" t="s">
        <v>596</v>
      </c>
      <c r="B57" s="4" t="s">
        <v>613</v>
      </c>
    </row>
    <row r="58" spans="1:3">
      <c r="A58" s="4" t="s">
        <v>598</v>
      </c>
      <c r="B58" s="4" t="s">
        <v>614</v>
      </c>
    </row>
    <row r="59" spans="1:3">
      <c r="A59" s="4" t="s">
        <v>618</v>
      </c>
    </row>
    <row r="60" spans="1:3">
      <c r="A60" s="3" t="s">
        <v>588</v>
      </c>
    </row>
    <row r="61" spans="1:3">
      <c r="A61" s="4" t="s">
        <v>589</v>
      </c>
      <c r="B61" s="4" t="s">
        <v>616</v>
      </c>
    </row>
    <row r="62" spans="1:3">
      <c r="A62" s="4" t="s">
        <v>591</v>
      </c>
      <c r="B62" s="6" t="n">
        <v>150000</v>
      </c>
    </row>
    <row r="63" spans="1:3">
      <c r="A63" s="4" t="s">
        <v>592</v>
      </c>
      <c r="B63" s="4" t="s">
        <v>619</v>
      </c>
      <c r="C63" s="4" t="s">
        <v>471</v>
      </c>
    </row>
    <row r="64" spans="1:3">
      <c r="A64" s="4" t="s">
        <v>594</v>
      </c>
      <c r="B64" s="4" t="s">
        <v>595</v>
      </c>
    </row>
    <row r="65" spans="1:3">
      <c r="A65" s="4" t="s">
        <v>596</v>
      </c>
      <c r="B65" s="4" t="s">
        <v>620</v>
      </c>
    </row>
    <row r="66" spans="1:3">
      <c r="A66" s="4" t="s">
        <v>598</v>
      </c>
      <c r="B66" s="4" t="s">
        <v>621</v>
      </c>
    </row>
    <row r="67" spans="1:3">
      <c r="A67" s="4" t="s">
        <v>622</v>
      </c>
    </row>
    <row r="68" spans="1:3">
      <c r="A68" s="3" t="s">
        <v>588</v>
      </c>
    </row>
    <row r="69" spans="1:3">
      <c r="A69" s="4" t="s">
        <v>589</v>
      </c>
      <c r="B69" s="4" t="s">
        <v>616</v>
      </c>
    </row>
    <row r="70" spans="1:3">
      <c r="A70" s="4" t="s">
        <v>591</v>
      </c>
      <c r="B70" s="6" t="n">
        <v>150000</v>
      </c>
    </row>
    <row r="71" spans="1:3">
      <c r="A71" s="4" t="s">
        <v>592</v>
      </c>
      <c r="B71" s="4" t="s">
        <v>619</v>
      </c>
      <c r="C71" s="4" t="s">
        <v>471</v>
      </c>
    </row>
    <row r="72" spans="1:3">
      <c r="A72" s="4" t="s">
        <v>594</v>
      </c>
      <c r="B72" s="4" t="s">
        <v>595</v>
      </c>
    </row>
    <row r="73" spans="1:3">
      <c r="A73" s="4" t="s">
        <v>596</v>
      </c>
      <c r="B73" s="4" t="s">
        <v>620</v>
      </c>
    </row>
    <row r="74" spans="1:3">
      <c r="A74" s="4" t="s">
        <v>598</v>
      </c>
      <c r="B74" s="4" t="s">
        <v>621</v>
      </c>
    </row>
    <row r="75" spans="1:3">
      <c r="A75" s="4" t="s">
        <v>623</v>
      </c>
    </row>
    <row r="76" spans="1:3">
      <c r="A76" s="3" t="s">
        <v>588</v>
      </c>
    </row>
    <row r="77" spans="1:3">
      <c r="A77" s="4" t="s">
        <v>589</v>
      </c>
      <c r="B77" s="4" t="s">
        <v>624</v>
      </c>
    </row>
    <row r="78" spans="1:3">
      <c r="A78" s="4" t="s">
        <v>591</v>
      </c>
      <c r="B78" s="6" t="n">
        <v>50000</v>
      </c>
    </row>
    <row r="79" spans="1:3">
      <c r="A79" s="4" t="s">
        <v>592</v>
      </c>
      <c r="B79" s="4" t="s">
        <v>625</v>
      </c>
      <c r="C79" s="4" t="s">
        <v>471</v>
      </c>
    </row>
    <row r="80" spans="1:3">
      <c r="A80" s="4" t="s">
        <v>594</v>
      </c>
      <c r="B80" s="4" t="s">
        <v>595</v>
      </c>
    </row>
    <row r="81" spans="1:3">
      <c r="A81" s="4" t="s">
        <v>596</v>
      </c>
      <c r="B81" s="4" t="s">
        <v>620</v>
      </c>
    </row>
    <row r="82" spans="1:3">
      <c r="A82" s="4" t="s">
        <v>598</v>
      </c>
      <c r="B82" s="4" t="s">
        <v>621</v>
      </c>
    </row>
    <row r="83" spans="1:3">
      <c r="A83" s="4" t="s">
        <v>626</v>
      </c>
    </row>
    <row r="84" spans="1:3">
      <c r="A84" s="3" t="s">
        <v>588</v>
      </c>
    </row>
    <row r="85" spans="1:3">
      <c r="A85" s="4" t="s">
        <v>589</v>
      </c>
      <c r="B85" s="4" t="s">
        <v>624</v>
      </c>
    </row>
    <row r="86" spans="1:3">
      <c r="A86" s="4" t="s">
        <v>591</v>
      </c>
      <c r="B86" s="6" t="n">
        <v>50000</v>
      </c>
    </row>
    <row r="87" spans="1:3">
      <c r="A87" s="4" t="s">
        <v>592</v>
      </c>
      <c r="B87" s="4" t="s">
        <v>627</v>
      </c>
      <c r="C87" s="4" t="s">
        <v>471</v>
      </c>
    </row>
    <row r="88" spans="1:3">
      <c r="A88" s="4" t="s">
        <v>594</v>
      </c>
      <c r="B88" s="4" t="s">
        <v>595</v>
      </c>
    </row>
    <row r="89" spans="1:3">
      <c r="A89" s="4" t="s">
        <v>596</v>
      </c>
      <c r="B89" s="4" t="s">
        <v>620</v>
      </c>
    </row>
    <row r="90" spans="1:3">
      <c r="A90" s="4" t="s">
        <v>598</v>
      </c>
      <c r="B90" s="4" t="s">
        <v>621</v>
      </c>
    </row>
    <row r="91" spans="1:3">
      <c r="A91" s="4" t="s">
        <v>628</v>
      </c>
    </row>
    <row r="92" spans="1:3">
      <c r="A92" s="3" t="s">
        <v>588</v>
      </c>
    </row>
    <row r="93" spans="1:3">
      <c r="A93" s="4" t="s">
        <v>589</v>
      </c>
      <c r="B93" s="4" t="s">
        <v>629</v>
      </c>
    </row>
    <row r="94" spans="1:3">
      <c r="A94" s="4" t="s">
        <v>591</v>
      </c>
      <c r="B94" s="6" t="n">
        <v>100000</v>
      </c>
    </row>
    <row r="95" spans="1:3">
      <c r="A95" s="4" t="s">
        <v>592</v>
      </c>
      <c r="B95" s="4" t="s">
        <v>630</v>
      </c>
      <c r="C95" s="4" t="s">
        <v>471</v>
      </c>
    </row>
    <row r="96" spans="1:3">
      <c r="A96" s="4" t="s">
        <v>594</v>
      </c>
      <c r="B96" s="4" t="s">
        <v>595</v>
      </c>
    </row>
    <row r="97" spans="1:3">
      <c r="A97" s="4" t="s">
        <v>596</v>
      </c>
      <c r="B97" s="4" t="s">
        <v>599</v>
      </c>
    </row>
    <row r="98" spans="1:3">
      <c r="A98" s="4" t="s">
        <v>598</v>
      </c>
      <c r="B98" s="4" t="s">
        <v>631</v>
      </c>
    </row>
    <row r="99" spans="1:3">
      <c r="A99" s="4" t="s">
        <v>632</v>
      </c>
    </row>
    <row r="100" spans="1:3">
      <c r="A100" s="3" t="s">
        <v>588</v>
      </c>
    </row>
    <row r="101" spans="1:3">
      <c r="A101" s="4" t="s">
        <v>589</v>
      </c>
      <c r="B101" s="4" t="s">
        <v>629</v>
      </c>
    </row>
    <row r="102" spans="1:3">
      <c r="A102" s="4" t="s">
        <v>591</v>
      </c>
      <c r="B102" s="6" t="n">
        <v>200000</v>
      </c>
    </row>
    <row r="103" spans="1:3">
      <c r="A103" s="4" t="s">
        <v>592</v>
      </c>
      <c r="B103" s="4" t="s">
        <v>633</v>
      </c>
      <c r="C103" s="4" t="s">
        <v>471</v>
      </c>
    </row>
    <row r="104" spans="1:3">
      <c r="A104" s="4" t="s">
        <v>594</v>
      </c>
      <c r="B104" s="4" t="s">
        <v>595</v>
      </c>
    </row>
    <row r="105" spans="1:3">
      <c r="A105" s="4" t="s">
        <v>596</v>
      </c>
      <c r="B105" s="4" t="s">
        <v>604</v>
      </c>
    </row>
    <row r="106" spans="1:3">
      <c r="A106" s="4" t="s">
        <v>598</v>
      </c>
      <c r="B106" s="4" t="s">
        <v>634</v>
      </c>
    </row>
    <row r="107" spans="1:3">
      <c r="A107" s="4" t="s">
        <v>635</v>
      </c>
    </row>
    <row r="108" spans="1:3">
      <c r="A108" s="3" t="s">
        <v>588</v>
      </c>
    </row>
    <row r="109" spans="1:3">
      <c r="A109" s="4" t="s">
        <v>589</v>
      </c>
      <c r="B109" s="4" t="s">
        <v>629</v>
      </c>
    </row>
    <row r="110" spans="1:3">
      <c r="A110" s="4" t="s">
        <v>591</v>
      </c>
      <c r="B110" s="6" t="n">
        <v>150000</v>
      </c>
    </row>
    <row r="111" spans="1:3">
      <c r="A111" s="4" t="s">
        <v>592</v>
      </c>
      <c r="B111" s="4" t="s">
        <v>636</v>
      </c>
      <c r="C111" s="4" t="s">
        <v>471</v>
      </c>
    </row>
    <row r="112" spans="1:3">
      <c r="A112" s="4" t="s">
        <v>594</v>
      </c>
      <c r="B112" s="4" t="s">
        <v>595</v>
      </c>
    </row>
    <row r="113" spans="1:3">
      <c r="A113" s="4" t="s">
        <v>596</v>
      </c>
      <c r="B113" s="4" t="s">
        <v>614</v>
      </c>
    </row>
    <row r="114" spans="1:3">
      <c r="A114" s="4" t="s">
        <v>598</v>
      </c>
      <c r="B114" s="4" t="s">
        <v>637</v>
      </c>
    </row>
    <row r="115" spans="1:3">
      <c r="A115" s="4" t="s">
        <v>638</v>
      </c>
    </row>
    <row r="116" spans="1:3">
      <c r="A116" s="3" t="s">
        <v>588</v>
      </c>
    </row>
    <row r="117" spans="1:3">
      <c r="A117" s="4" t="s">
        <v>589</v>
      </c>
      <c r="B117" s="4" t="s">
        <v>639</v>
      </c>
    </row>
    <row r="118" spans="1:3">
      <c r="A118" s="4" t="s">
        <v>591</v>
      </c>
      <c r="B118" s="6" t="n">
        <v>200000</v>
      </c>
    </row>
    <row r="119" spans="1:3">
      <c r="A119" s="4" t="s">
        <v>592</v>
      </c>
      <c r="B119" s="4" t="s">
        <v>640</v>
      </c>
      <c r="C119" s="4" t="s">
        <v>471</v>
      </c>
    </row>
    <row r="120" spans="1:3">
      <c r="A120" s="4" t="s">
        <v>594</v>
      </c>
      <c r="B120" s="4" t="s">
        <v>595</v>
      </c>
    </row>
    <row r="121" spans="1:3">
      <c r="A121" s="4" t="s">
        <v>596</v>
      </c>
      <c r="B121" s="4" t="s">
        <v>604</v>
      </c>
    </row>
    <row r="122" spans="1:3">
      <c r="A122" s="4" t="s">
        <v>598</v>
      </c>
      <c r="B122" s="4" t="s">
        <v>634</v>
      </c>
    </row>
    <row r="123" spans="1:3">
      <c r="A123" s="4" t="s">
        <v>641</v>
      </c>
    </row>
    <row r="124" spans="1:3">
      <c r="A124" s="3" t="s">
        <v>588</v>
      </c>
    </row>
    <row r="125" spans="1:3">
      <c r="A125" s="4" t="s">
        <v>589</v>
      </c>
      <c r="B125" s="4" t="s">
        <v>639</v>
      </c>
    </row>
    <row r="126" spans="1:3">
      <c r="A126" s="4" t="s">
        <v>591</v>
      </c>
      <c r="B126" s="6" t="n">
        <v>200000</v>
      </c>
    </row>
    <row r="127" spans="1:3">
      <c r="A127" s="4" t="s">
        <v>592</v>
      </c>
      <c r="B127" s="4" t="s">
        <v>640</v>
      </c>
      <c r="C127" s="4" t="s">
        <v>471</v>
      </c>
    </row>
    <row r="128" spans="1:3">
      <c r="A128" s="4" t="s">
        <v>594</v>
      </c>
      <c r="B128" s="4" t="s">
        <v>595</v>
      </c>
    </row>
    <row r="129" spans="1:3">
      <c r="A129" s="4" t="s">
        <v>596</v>
      </c>
      <c r="B129" s="4" t="s">
        <v>604</v>
      </c>
    </row>
    <row r="130" spans="1:3">
      <c r="A130" s="4" t="s">
        <v>598</v>
      </c>
      <c r="B130" s="4" t="s">
        <v>634</v>
      </c>
    </row>
    <row r="131" spans="1:3">
      <c r="A131" s="4" t="s">
        <v>642</v>
      </c>
    </row>
    <row r="132" spans="1:3">
      <c r="A132" s="3" t="s">
        <v>588</v>
      </c>
    </row>
    <row r="133" spans="1:3">
      <c r="A133" s="4" t="s">
        <v>589</v>
      </c>
      <c r="B133" s="4" t="s">
        <v>643</v>
      </c>
    </row>
    <row r="134" spans="1:3">
      <c r="A134" s="4" t="s">
        <v>591</v>
      </c>
      <c r="B134" s="6" t="n">
        <v>200000</v>
      </c>
    </row>
    <row r="135" spans="1:3">
      <c r="A135" s="4" t="s">
        <v>592</v>
      </c>
      <c r="B135" s="4" t="s">
        <v>644</v>
      </c>
      <c r="C135" s="4" t="s">
        <v>471</v>
      </c>
    </row>
    <row r="136" spans="1:3">
      <c r="A136" s="4" t="s">
        <v>594</v>
      </c>
      <c r="B136" s="4" t="s">
        <v>595</v>
      </c>
    </row>
    <row r="137" spans="1:3">
      <c r="A137" s="4" t="s">
        <v>596</v>
      </c>
      <c r="B137" s="4" t="s">
        <v>631</v>
      </c>
    </row>
    <row r="138" spans="1:3">
      <c r="A138" s="4" t="s">
        <v>598</v>
      </c>
      <c r="B138" s="4" t="s">
        <v>645</v>
      </c>
    </row>
    <row r="139" spans="1:3"/>
    <row r="140" spans="1:3">
      <c r="A140" s="4" t="s">
        <v>471</v>
      </c>
      <c r="B140" s="4" t="s">
        <v>646</v>
      </c>
    </row>
  </sheetData>
  <mergeCells count="5">
    <mergeCell ref="A1:A2"/>
    <mergeCell ref="B1:C1"/>
    <mergeCell ref="B2:C2"/>
    <mergeCell ref="A139:C139"/>
    <mergeCell ref="B140:C14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647</v>
      </c>
      <c r="B1" s="2" t="s">
        <v>2</v>
      </c>
      <c r="D1" s="2" t="s">
        <v>25</v>
      </c>
    </row>
    <row r="2" spans="1:4">
      <c r="A2" s="3" t="s">
        <v>648</v>
      </c>
    </row>
    <row r="3" spans="1:4">
      <c r="A3" s="4" t="s">
        <v>649</v>
      </c>
      <c r="B3" s="6" t="n">
        <v>12793</v>
      </c>
      <c r="C3" s="4" t="s">
        <v>471</v>
      </c>
      <c r="D3" s="6" t="n">
        <v>21412</v>
      </c>
    </row>
    <row r="4" spans="1:4">
      <c r="A4" s="4" t="s">
        <v>650</v>
      </c>
      <c r="B4" s="5" t="n">
        <v>-18889</v>
      </c>
      <c r="D4" s="5" t="n">
        <v>-9314</v>
      </c>
    </row>
    <row r="5" spans="1:4">
      <c r="A5" s="4" t="s">
        <v>651</v>
      </c>
    </row>
    <row r="6" spans="1:4">
      <c r="A6" s="3" t="s">
        <v>648</v>
      </c>
    </row>
    <row r="7" spans="1:4">
      <c r="A7" s="4" t="s">
        <v>650</v>
      </c>
      <c r="B7" s="5" t="n">
        <v>-18889</v>
      </c>
      <c r="D7" s="5" t="n">
        <v>-9314</v>
      </c>
    </row>
    <row r="8" spans="1:4">
      <c r="A8" s="4" t="s">
        <v>652</v>
      </c>
    </row>
    <row r="9" spans="1:4">
      <c r="A9" s="3" t="s">
        <v>648</v>
      </c>
    </row>
    <row r="10" spans="1:4">
      <c r="A10" s="4" t="s">
        <v>649</v>
      </c>
      <c r="B10" s="5" t="n">
        <v>8667</v>
      </c>
      <c r="C10" s="4" t="s">
        <v>582</v>
      </c>
      <c r="D10" s="5" t="n">
        <v>10737</v>
      </c>
    </row>
    <row r="11" spans="1:4">
      <c r="A11" s="4" t="s">
        <v>653</v>
      </c>
    </row>
    <row r="12" spans="1:4">
      <c r="A12" s="3" t="s">
        <v>648</v>
      </c>
    </row>
    <row r="13" spans="1:4">
      <c r="A13" s="4" t="s">
        <v>649</v>
      </c>
      <c r="B13" s="6" t="n">
        <v>4126</v>
      </c>
      <c r="C13" s="4" t="s">
        <v>471</v>
      </c>
      <c r="D13" s="6" t="n">
        <v>10675</v>
      </c>
    </row>
    <row r="14" spans="1:4"/>
    <row r="15" spans="1:4">
      <c r="A15" s="4" t="s">
        <v>471</v>
      </c>
    </row>
    <row r="16" spans="1:4">
      <c r="A16" s="4" t="s">
        <v>544</v>
      </c>
      <c r="B16" s="4" t="s">
        <v>654</v>
      </c>
    </row>
  </sheetData>
  <mergeCells count="4">
    <mergeCell ref="B1:C1"/>
    <mergeCell ref="A14:D14"/>
    <mergeCell ref="B15:D15"/>
    <mergeCell ref="B16:D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5</v>
      </c>
      <c r="C1" s="2" t="s">
        <v>1</v>
      </c>
    </row>
    <row r="2" spans="1:4">
      <c r="C2" s="2" t="s">
        <v>2</v>
      </c>
      <c r="D2" s="2" t="s">
        <v>73</v>
      </c>
    </row>
    <row r="3" spans="1:4">
      <c r="A3" s="3" t="s">
        <v>656</v>
      </c>
    </row>
    <row r="4" spans="1:4">
      <c r="A4" s="4" t="s">
        <v>657</v>
      </c>
      <c r="B4" s="4" t="s">
        <v>471</v>
      </c>
      <c r="C4" s="6" t="n">
        <v>-11555</v>
      </c>
      <c r="D4" s="6" t="n">
        <v>9112</v>
      </c>
    </row>
    <row r="5" spans="1:4">
      <c r="A5" s="4" t="s">
        <v>658</v>
      </c>
      <c r="B5" s="4" t="s">
        <v>568</v>
      </c>
      <c r="C5" s="5" t="n">
        <v>-1817</v>
      </c>
      <c r="D5" s="5" t="n">
        <v>-1301</v>
      </c>
    </row>
    <row r="6" spans="1:4">
      <c r="A6" s="4" t="s">
        <v>659</v>
      </c>
    </row>
    <row r="7" spans="1:4">
      <c r="A7" s="3" t="s">
        <v>656</v>
      </c>
    </row>
    <row r="8" spans="1:4">
      <c r="A8" s="4" t="s">
        <v>658</v>
      </c>
      <c r="B8" s="4" t="s">
        <v>568</v>
      </c>
      <c r="C8" s="5" t="n">
        <v>-1817</v>
      </c>
      <c r="D8" s="5" t="n">
        <v>-441</v>
      </c>
    </row>
    <row r="9" spans="1:4">
      <c r="A9" s="4" t="s">
        <v>660</v>
      </c>
    </row>
    <row r="10" spans="1:4">
      <c r="A10" s="3" t="s">
        <v>656</v>
      </c>
    </row>
    <row r="11" spans="1:4">
      <c r="A11" s="4" t="s">
        <v>658</v>
      </c>
      <c r="B11" s="4" t="s">
        <v>568</v>
      </c>
      <c r="D11" s="5" t="n">
        <v>-860</v>
      </c>
    </row>
    <row r="12" spans="1:4">
      <c r="A12" s="4" t="s">
        <v>106</v>
      </c>
    </row>
    <row r="13" spans="1:4">
      <c r="A13" s="3" t="s">
        <v>656</v>
      </c>
    </row>
    <row r="14" spans="1:4">
      <c r="A14" s="4" t="s">
        <v>657</v>
      </c>
      <c r="B14" s="4" t="s">
        <v>471</v>
      </c>
      <c r="C14" s="6" t="n">
        <v>-11555</v>
      </c>
      <c r="D14" s="5" t="n">
        <v>8651</v>
      </c>
    </row>
    <row r="15" spans="1:4">
      <c r="A15" s="4" t="s">
        <v>109</v>
      </c>
    </row>
    <row r="16" spans="1:4">
      <c r="A16" s="3" t="s">
        <v>656</v>
      </c>
    </row>
    <row r="17" spans="1:4">
      <c r="A17" s="4" t="s">
        <v>657</v>
      </c>
      <c r="B17" s="4" t="s">
        <v>471</v>
      </c>
      <c r="D17" s="6" t="n">
        <v>461</v>
      </c>
    </row>
    <row r="18" spans="1:4"/>
    <row r="19" spans="1:4">
      <c r="A19" s="4" t="s">
        <v>471</v>
      </c>
      <c r="B19" s="4" t="s">
        <v>661</v>
      </c>
    </row>
    <row r="20" spans="1:4">
      <c r="A20" s="4" t="s">
        <v>544</v>
      </c>
      <c r="B20" s="4" t="s">
        <v>662</v>
      </c>
    </row>
    <row r="21" spans="1:4">
      <c r="A21" s="4" t="s">
        <v>564</v>
      </c>
      <c r="B21" s="4" t="s">
        <v>663</v>
      </c>
    </row>
  </sheetData>
  <mergeCells count="6">
    <mergeCell ref="A1:B2"/>
    <mergeCell ref="C1:D1"/>
    <mergeCell ref="A18:C18"/>
    <mergeCell ref="B19:C19"/>
    <mergeCell ref="B20:C20"/>
    <mergeCell ref="B21:C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64</v>
      </c>
      <c r="C1" s="2" t="s">
        <v>1</v>
      </c>
      <c r="D1" s="2" t="s">
        <v>345</v>
      </c>
    </row>
    <row r="2" spans="1:4">
      <c r="C2" s="2" t="s">
        <v>2</v>
      </c>
      <c r="D2" s="2" t="s">
        <v>25</v>
      </c>
    </row>
    <row r="3" spans="1:4">
      <c r="A3" s="3" t="s">
        <v>466</v>
      </c>
    </row>
    <row r="4" spans="1:4">
      <c r="A4" s="4" t="s">
        <v>665</v>
      </c>
      <c r="C4" s="6" t="n">
        <v>4176701</v>
      </c>
      <c r="D4" s="6" t="n">
        <v>4174693</v>
      </c>
    </row>
    <row r="5" spans="1:4">
      <c r="A5" s="4" t="s">
        <v>666</v>
      </c>
    </row>
    <row r="6" spans="1:4">
      <c r="A6" s="3" t="s">
        <v>466</v>
      </c>
    </row>
    <row r="7" spans="1:4">
      <c r="A7" s="4" t="s">
        <v>665</v>
      </c>
      <c r="C7" s="5" t="n">
        <v>175000</v>
      </c>
      <c r="D7" s="5" t="n">
        <v>175000</v>
      </c>
    </row>
    <row r="8" spans="1:4">
      <c r="A8" s="4" t="s">
        <v>667</v>
      </c>
      <c r="B8" s="4" t="s">
        <v>471</v>
      </c>
      <c r="C8" s="6" t="n">
        <v>176878</v>
      </c>
      <c r="D8" s="6" t="n">
        <v>177870</v>
      </c>
    </row>
    <row r="9" spans="1:4">
      <c r="A9" s="4" t="s">
        <v>473</v>
      </c>
      <c r="C9" s="4" t="s">
        <v>480</v>
      </c>
      <c r="D9" s="4" t="s">
        <v>480</v>
      </c>
    </row>
    <row r="10" spans="1:4">
      <c r="A10" s="4" t="s">
        <v>481</v>
      </c>
      <c r="C10" s="4" t="s">
        <v>12</v>
      </c>
      <c r="D10" s="4" t="s">
        <v>12</v>
      </c>
    </row>
    <row r="11" spans="1:4">
      <c r="A11" s="4" t="s">
        <v>668</v>
      </c>
    </row>
    <row r="12" spans="1:4">
      <c r="A12" s="3" t="s">
        <v>466</v>
      </c>
    </row>
    <row r="13" spans="1:4">
      <c r="A13" s="4" t="s">
        <v>665</v>
      </c>
      <c r="C13" s="6" t="n">
        <v>100000</v>
      </c>
      <c r="D13" s="6" t="n">
        <v>100000</v>
      </c>
    </row>
    <row r="14" spans="1:4">
      <c r="A14" s="4" t="s">
        <v>667</v>
      </c>
      <c r="B14" s="4" t="s">
        <v>471</v>
      </c>
      <c r="C14" s="6" t="n">
        <v>102526</v>
      </c>
      <c r="D14" s="6" t="n">
        <v>101292</v>
      </c>
    </row>
    <row r="15" spans="1:4">
      <c r="A15" s="4" t="s">
        <v>473</v>
      </c>
      <c r="C15" s="4" t="s">
        <v>483</v>
      </c>
      <c r="D15" s="4" t="s">
        <v>483</v>
      </c>
    </row>
    <row r="16" spans="1:4">
      <c r="A16" s="4" t="s">
        <v>481</v>
      </c>
      <c r="C16" s="4" t="s">
        <v>452</v>
      </c>
      <c r="D16" s="4" t="s">
        <v>452</v>
      </c>
    </row>
    <row r="17" spans="1:4">
      <c r="A17" s="4" t="s">
        <v>669</v>
      </c>
    </row>
    <row r="18" spans="1:4">
      <c r="A18" s="3" t="s">
        <v>466</v>
      </c>
    </row>
    <row r="19" spans="1:4">
      <c r="A19" s="4" t="s">
        <v>665</v>
      </c>
      <c r="C19" s="6" t="n">
        <v>150000</v>
      </c>
      <c r="D19" s="6" t="n">
        <v>150000</v>
      </c>
    </row>
    <row r="20" spans="1:4">
      <c r="A20" s="4" t="s">
        <v>667</v>
      </c>
      <c r="B20" s="4" t="s">
        <v>471</v>
      </c>
      <c r="C20" s="6" t="n">
        <v>147110</v>
      </c>
      <c r="D20" s="6" t="n">
        <v>144305</v>
      </c>
    </row>
    <row r="21" spans="1:4">
      <c r="A21" s="4" t="s">
        <v>473</v>
      </c>
      <c r="C21" s="4" t="s">
        <v>485</v>
      </c>
      <c r="D21" s="4" t="s">
        <v>485</v>
      </c>
    </row>
    <row r="22" spans="1:4">
      <c r="A22" s="4" t="s">
        <v>481</v>
      </c>
      <c r="C22" s="4" t="s">
        <v>452</v>
      </c>
      <c r="D22" s="4" t="s">
        <v>452</v>
      </c>
    </row>
    <row r="23" spans="1:4">
      <c r="A23" s="4" t="s">
        <v>670</v>
      </c>
    </row>
    <row r="24" spans="1:4">
      <c r="A24" s="3" t="s">
        <v>466</v>
      </c>
    </row>
    <row r="25" spans="1:4">
      <c r="A25" s="4" t="s">
        <v>665</v>
      </c>
      <c r="C25" s="6" t="n">
        <v>125000</v>
      </c>
      <c r="D25" s="6" t="n">
        <v>125000</v>
      </c>
    </row>
    <row r="26" spans="1:4">
      <c r="A26" s="4" t="s">
        <v>667</v>
      </c>
      <c r="B26" s="4" t="s">
        <v>471</v>
      </c>
      <c r="C26" s="6" t="n">
        <v>124195</v>
      </c>
      <c r="D26" s="6" t="n">
        <v>120682</v>
      </c>
    </row>
    <row r="27" spans="1:4">
      <c r="A27" s="4" t="s">
        <v>473</v>
      </c>
      <c r="C27" s="4" t="s">
        <v>487</v>
      </c>
      <c r="D27" s="4" t="s">
        <v>487</v>
      </c>
    </row>
    <row r="28" spans="1:4">
      <c r="A28" s="4" t="s">
        <v>481</v>
      </c>
      <c r="C28" s="4" t="s">
        <v>453</v>
      </c>
      <c r="D28" s="4" t="s">
        <v>453</v>
      </c>
    </row>
    <row r="29" spans="1:4">
      <c r="A29" s="4" t="s">
        <v>671</v>
      </c>
    </row>
    <row r="30" spans="1:4">
      <c r="A30" s="3" t="s">
        <v>466</v>
      </c>
    </row>
    <row r="31" spans="1:4">
      <c r="A31" s="4" t="s">
        <v>665</v>
      </c>
      <c r="C31" s="6" t="n">
        <v>200000</v>
      </c>
      <c r="D31" s="6" t="n">
        <v>200000</v>
      </c>
    </row>
    <row r="32" spans="1:4">
      <c r="A32" s="4" t="s">
        <v>667</v>
      </c>
      <c r="B32" s="4" t="s">
        <v>471</v>
      </c>
      <c r="C32" s="6" t="n">
        <v>195333</v>
      </c>
      <c r="D32" s="6" t="n">
        <v>188363</v>
      </c>
    </row>
    <row r="33" spans="1:4">
      <c r="A33" s="4" t="s">
        <v>473</v>
      </c>
      <c r="C33" s="4" t="s">
        <v>489</v>
      </c>
      <c r="D33" s="4" t="s">
        <v>489</v>
      </c>
    </row>
    <row r="34" spans="1:4">
      <c r="A34" s="4" t="s">
        <v>481</v>
      </c>
      <c r="C34" s="4" t="s">
        <v>454</v>
      </c>
      <c r="D34" s="4" t="s">
        <v>454</v>
      </c>
    </row>
    <row r="35" spans="1:4">
      <c r="A35" s="4" t="s">
        <v>672</v>
      </c>
    </row>
    <row r="36" spans="1:4">
      <c r="A36" s="3" t="s">
        <v>466</v>
      </c>
    </row>
    <row r="37" spans="1:4">
      <c r="A37" s="4" t="s">
        <v>665</v>
      </c>
      <c r="C37" s="6" t="n">
        <v>150000</v>
      </c>
      <c r="D37" s="6" t="n">
        <v>150000</v>
      </c>
    </row>
    <row r="38" spans="1:4">
      <c r="A38" s="4" t="s">
        <v>667</v>
      </c>
      <c r="B38" s="4" t="s">
        <v>471</v>
      </c>
      <c r="C38" s="6" t="n">
        <v>149103</v>
      </c>
      <c r="D38" s="6" t="n">
        <v>142877</v>
      </c>
    </row>
    <row r="39" spans="1:4">
      <c r="A39" s="4" t="s">
        <v>473</v>
      </c>
      <c r="C39" s="4" t="s">
        <v>491</v>
      </c>
      <c r="D39" s="4" t="s">
        <v>491</v>
      </c>
    </row>
    <row r="40" spans="1:4">
      <c r="A40" s="4" t="s">
        <v>481</v>
      </c>
      <c r="C40" s="4" t="s">
        <v>492</v>
      </c>
      <c r="D40" s="4" t="s">
        <v>492</v>
      </c>
    </row>
    <row r="41" spans="1:4">
      <c r="A41" s="4" t="s">
        <v>673</v>
      </c>
    </row>
    <row r="42" spans="1:4">
      <c r="A42" s="3" t="s">
        <v>466</v>
      </c>
    </row>
    <row r="43" spans="1:4">
      <c r="A43" s="4" t="s">
        <v>665</v>
      </c>
      <c r="C43" s="6" t="n">
        <v>375000</v>
      </c>
      <c r="D43" s="6" t="n">
        <v>375000</v>
      </c>
    </row>
    <row r="44" spans="1:4">
      <c r="A44" s="4" t="s">
        <v>667</v>
      </c>
      <c r="B44" s="4" t="s">
        <v>471</v>
      </c>
      <c r="C44" s="6" t="n">
        <v>374518</v>
      </c>
      <c r="D44" s="6" t="n">
        <v>355541</v>
      </c>
    </row>
    <row r="45" spans="1:4">
      <c r="A45" s="4" t="s">
        <v>473</v>
      </c>
      <c r="C45" s="4" t="s">
        <v>494</v>
      </c>
      <c r="D45" s="4" t="s">
        <v>494</v>
      </c>
    </row>
    <row r="46" spans="1:4">
      <c r="A46" s="4" t="s">
        <v>481</v>
      </c>
      <c r="C46" s="4" t="s">
        <v>495</v>
      </c>
      <c r="D46" s="4" t="s">
        <v>495</v>
      </c>
    </row>
    <row r="47" spans="1:4">
      <c r="A47" s="4" t="s">
        <v>674</v>
      </c>
    </row>
    <row r="48" spans="1:4">
      <c r="A48" s="3" t="s">
        <v>466</v>
      </c>
    </row>
    <row r="49" spans="1:4">
      <c r="A49" s="4" t="s">
        <v>665</v>
      </c>
      <c r="C49" s="6" t="n">
        <v>400000</v>
      </c>
      <c r="D49" s="6" t="n">
        <v>400000</v>
      </c>
    </row>
    <row r="50" spans="1:4">
      <c r="A50" s="4" t="s">
        <v>667</v>
      </c>
      <c r="B50" s="4" t="s">
        <v>471</v>
      </c>
      <c r="C50" s="6" t="n">
        <v>388428</v>
      </c>
      <c r="D50" s="6" t="n">
        <v>367143</v>
      </c>
    </row>
    <row r="51" spans="1:4">
      <c r="A51" s="4" t="s">
        <v>473</v>
      </c>
      <c r="C51" s="4" t="s">
        <v>497</v>
      </c>
      <c r="D51" s="4" t="s">
        <v>497</v>
      </c>
    </row>
    <row r="52" spans="1:4">
      <c r="A52" s="4" t="s">
        <v>481</v>
      </c>
      <c r="C52" s="4" t="s">
        <v>498</v>
      </c>
      <c r="D52" s="4" t="s">
        <v>498</v>
      </c>
    </row>
    <row r="53" spans="1:4">
      <c r="A53" s="4" t="s">
        <v>675</v>
      </c>
    </row>
    <row r="54" spans="1:4">
      <c r="A54" s="3" t="s">
        <v>466</v>
      </c>
    </row>
    <row r="55" spans="1:4">
      <c r="A55" s="4" t="s">
        <v>665</v>
      </c>
      <c r="C55" s="6" t="n">
        <v>250000</v>
      </c>
      <c r="D55" s="6" t="n">
        <v>250000</v>
      </c>
    </row>
    <row r="56" spans="1:4">
      <c r="A56" s="4" t="s">
        <v>667</v>
      </c>
      <c r="B56" s="4" t="s">
        <v>471</v>
      </c>
      <c r="C56" s="6" t="n">
        <v>248978</v>
      </c>
      <c r="D56" s="6" t="n">
        <v>234243</v>
      </c>
    </row>
    <row r="57" spans="1:4">
      <c r="A57" s="4" t="s">
        <v>473</v>
      </c>
      <c r="C57" s="4" t="s">
        <v>500</v>
      </c>
      <c r="D57" s="4" t="s">
        <v>500</v>
      </c>
    </row>
    <row r="58" spans="1:4">
      <c r="A58" s="4" t="s">
        <v>481</v>
      </c>
      <c r="C58" s="4" t="s">
        <v>501</v>
      </c>
      <c r="D58" s="4" t="s">
        <v>501</v>
      </c>
    </row>
    <row r="59" spans="1:4">
      <c r="A59" s="4" t="s">
        <v>676</v>
      </c>
    </row>
    <row r="60" spans="1:4">
      <c r="A60" s="3" t="s">
        <v>466</v>
      </c>
    </row>
    <row r="61" spans="1:4">
      <c r="A61" s="4" t="s">
        <v>665</v>
      </c>
      <c r="C61" s="6" t="n">
        <v>500000</v>
      </c>
      <c r="D61" s="6" t="n">
        <v>500000</v>
      </c>
    </row>
    <row r="62" spans="1:4">
      <c r="A62" s="4" t="s">
        <v>667</v>
      </c>
      <c r="B62" s="4" t="s">
        <v>471</v>
      </c>
      <c r="C62" s="6" t="n">
        <v>529500</v>
      </c>
      <c r="D62" s="6" t="n">
        <v>506100</v>
      </c>
    </row>
    <row r="63" spans="1:4">
      <c r="A63" s="4" t="s">
        <v>473</v>
      </c>
      <c r="C63" s="4" t="s">
        <v>503</v>
      </c>
      <c r="D63" s="4" t="s">
        <v>503</v>
      </c>
    </row>
    <row r="64" spans="1:4">
      <c r="A64" s="4" t="s">
        <v>481</v>
      </c>
      <c r="C64" s="4" t="s">
        <v>504</v>
      </c>
      <c r="D64" s="4" t="s">
        <v>504</v>
      </c>
    </row>
    <row r="65" spans="1:4"/>
    <row r="66" spans="1:4">
      <c r="A66" s="4" t="s">
        <v>471</v>
      </c>
      <c r="B66" s="4" t="s">
        <v>677</v>
      </c>
    </row>
  </sheetData>
  <mergeCells count="3">
    <mergeCell ref="A1:B2"/>
    <mergeCell ref="A65:C65"/>
    <mergeCell ref="B66:C6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73</v>
      </c>
    </row>
    <row r="3" spans="1:3">
      <c r="A3" s="3" t="s">
        <v>679</v>
      </c>
    </row>
    <row r="4" spans="1:3">
      <c r="A4" s="4" t="s">
        <v>680</v>
      </c>
      <c r="B4" s="6" t="n">
        <v>125622</v>
      </c>
      <c r="C4" s="6" t="n">
        <v>124869</v>
      </c>
    </row>
    <row r="5" spans="1:3">
      <c r="A5" s="3" t="s">
        <v>681</v>
      </c>
    </row>
    <row r="6" spans="1:3">
      <c r="A6" s="4" t="s">
        <v>682</v>
      </c>
      <c r="B6" s="5" t="n">
        <v>263603418</v>
      </c>
      <c r="C6" s="5" t="n">
        <v>263827963</v>
      </c>
    </row>
    <row r="7" spans="1:3">
      <c r="A7" s="4" t="s">
        <v>683</v>
      </c>
      <c r="B7" s="5" t="n">
        <v>733512</v>
      </c>
      <c r="C7" s="5" t="n">
        <v>760106</v>
      </c>
    </row>
    <row r="8" spans="1:3">
      <c r="A8" s="4" t="s">
        <v>684</v>
      </c>
      <c r="B8" s="5" t="n">
        <v>264336930</v>
      </c>
      <c r="C8" s="5" t="n">
        <v>26458806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5</v>
      </c>
    </row>
    <row r="2" spans="1:3">
      <c r="A2" s="3" t="s">
        <v>686</v>
      </c>
    </row>
    <row r="3" spans="1:3">
      <c r="A3" s="4" t="s">
        <v>687</v>
      </c>
      <c r="B3" s="6" t="n">
        <v>132420</v>
      </c>
      <c r="C3" s="6" t="n">
        <v>131422</v>
      </c>
    </row>
    <row r="4" spans="1:3">
      <c r="A4" s="4" t="s">
        <v>390</v>
      </c>
      <c r="B4" s="5" t="n">
        <v>-56336</v>
      </c>
      <c r="C4" s="5" t="n">
        <v>-54615</v>
      </c>
    </row>
    <row r="5" spans="1:3">
      <c r="A5" s="4" t="s">
        <v>106</v>
      </c>
    </row>
    <row r="6" spans="1:3">
      <c r="A6" s="3" t="s">
        <v>686</v>
      </c>
    </row>
    <row r="7" spans="1:3">
      <c r="A7" s="4" t="s">
        <v>688</v>
      </c>
      <c r="B7" s="5" t="n">
        <v>-6096</v>
      </c>
      <c r="C7" s="5" t="n">
        <v>12098</v>
      </c>
    </row>
    <row r="8" spans="1:3">
      <c r="A8" s="4" t="s">
        <v>689</v>
      </c>
    </row>
    <row r="9" spans="1:3">
      <c r="A9" s="3" t="s">
        <v>686</v>
      </c>
    </row>
    <row r="10" spans="1:3">
      <c r="A10" s="4" t="s">
        <v>687</v>
      </c>
      <c r="B10" s="5" t="n">
        <v>132420</v>
      </c>
      <c r="C10" s="5" t="n">
        <v>131422</v>
      </c>
    </row>
    <row r="11" spans="1:3">
      <c r="A11" s="4" t="s">
        <v>690</v>
      </c>
    </row>
    <row r="12" spans="1:3">
      <c r="A12" s="3" t="s">
        <v>686</v>
      </c>
    </row>
    <row r="13" spans="1:3">
      <c r="A13" s="4" t="s">
        <v>688</v>
      </c>
      <c r="B13" s="5" t="n">
        <v>-6096</v>
      </c>
      <c r="C13" s="5" t="n">
        <v>12098</v>
      </c>
    </row>
    <row r="14" spans="1:3">
      <c r="A14" s="4" t="s">
        <v>691</v>
      </c>
    </row>
    <row r="15" spans="1:3">
      <c r="A15" s="3" t="s">
        <v>686</v>
      </c>
    </row>
    <row r="16" spans="1:3">
      <c r="A16" s="4" t="s">
        <v>390</v>
      </c>
      <c r="B16" s="6" t="n">
        <v>-56336</v>
      </c>
      <c r="C16" s="6" t="n">
        <v>-546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693</v>
      </c>
    </row>
    <row r="3" spans="1:2">
      <c r="A3" s="3" t="s">
        <v>219</v>
      </c>
    </row>
    <row r="4" spans="1:2">
      <c r="A4" s="4" t="s">
        <v>694</v>
      </c>
      <c r="B4" s="6" t="n">
        <v>3880</v>
      </c>
    </row>
    <row r="5" spans="1:2">
      <c r="A5" s="4" t="s">
        <v>695</v>
      </c>
      <c r="B5" s="5" t="n">
        <v>-1148</v>
      </c>
    </row>
    <row r="6" spans="1:2">
      <c r="A6" s="4" t="s">
        <v>696</v>
      </c>
      <c r="B6" s="5" t="n">
        <v>615</v>
      </c>
    </row>
    <row r="7" spans="1:2">
      <c r="A7" s="4" t="s">
        <v>697</v>
      </c>
      <c r="B7" s="6" t="n">
        <v>33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73</v>
      </c>
    </row>
    <row r="3" spans="1:3">
      <c r="A3" s="3" t="s">
        <v>699</v>
      </c>
    </row>
    <row r="4" spans="1:3">
      <c r="A4" s="4" t="s">
        <v>694</v>
      </c>
      <c r="B4" s="6" t="n">
        <v>54615</v>
      </c>
      <c r="C4" s="6" t="n">
        <v>47285</v>
      </c>
    </row>
    <row r="5" spans="1:3">
      <c r="A5" s="4" t="s">
        <v>700</v>
      </c>
      <c r="C5" s="5" t="n">
        <v>11593</v>
      </c>
    </row>
    <row r="6" spans="1:3">
      <c r="A6" s="4" t="s">
        <v>168</v>
      </c>
      <c r="B6" s="5" t="n">
        <v>-275</v>
      </c>
      <c r="C6" s="5" t="n">
        <v>-2205</v>
      </c>
    </row>
    <row r="7" spans="1:3">
      <c r="A7" s="4" t="s">
        <v>155</v>
      </c>
      <c r="C7" s="5" t="n">
        <v>-11</v>
      </c>
    </row>
    <row r="8" spans="1:3">
      <c r="A8" s="4" t="s">
        <v>156</v>
      </c>
      <c r="B8" s="5" t="n">
        <v>1466</v>
      </c>
      <c r="C8" s="5" t="n">
        <v>702</v>
      </c>
    </row>
    <row r="9" spans="1:3">
      <c r="A9" s="4" t="s">
        <v>701</v>
      </c>
      <c r="B9" s="5" t="n">
        <v>455</v>
      </c>
      <c r="C9" s="5" t="n">
        <v>400</v>
      </c>
    </row>
    <row r="10" spans="1:3">
      <c r="A10" s="4" t="s">
        <v>697</v>
      </c>
      <c r="B10" s="5" t="n">
        <v>56336</v>
      </c>
      <c r="C10" s="5" t="n">
        <v>57661</v>
      </c>
    </row>
    <row r="11" spans="1:3">
      <c r="A11" s="4" t="s">
        <v>702</v>
      </c>
    </row>
    <row r="12" spans="1:3">
      <c r="A12" s="3" t="s">
        <v>699</v>
      </c>
    </row>
    <row r="13" spans="1:3">
      <c r="A13" s="4" t="s">
        <v>99</v>
      </c>
      <c r="B13" s="6" t="n">
        <v>75</v>
      </c>
      <c r="C13" s="6" t="n">
        <v>-1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3</v>
      </c>
    </row>
    <row r="3" spans="1:3">
      <c r="A3" s="3" t="s">
        <v>147</v>
      </c>
    </row>
    <row r="4" spans="1:3">
      <c r="A4" s="4" t="s">
        <v>89</v>
      </c>
      <c r="B4" s="6" t="n">
        <v>125577</v>
      </c>
      <c r="C4" s="6" t="n">
        <v>125032</v>
      </c>
    </row>
    <row r="5" spans="1:3">
      <c r="A5" s="3" t="s">
        <v>148</v>
      </c>
    </row>
    <row r="6" spans="1:3">
      <c r="A6" s="4" t="s">
        <v>149</v>
      </c>
      <c r="B6" s="5" t="n">
        <v>16372</v>
      </c>
      <c r="C6" s="5" t="n">
        <v>2863</v>
      </c>
    </row>
    <row r="7" spans="1:3">
      <c r="A7" s="4" t="s">
        <v>79</v>
      </c>
      <c r="B7" s="5" t="n">
        <v>146847</v>
      </c>
      <c r="C7" s="5" t="n">
        <v>133185</v>
      </c>
    </row>
    <row r="8" spans="1:3">
      <c r="A8" s="4" t="s">
        <v>80</v>
      </c>
      <c r="B8" s="5" t="n">
        <v>30542</v>
      </c>
      <c r="C8" s="5" t="n">
        <v>26098</v>
      </c>
    </row>
    <row r="9" spans="1:3">
      <c r="A9" s="4" t="s">
        <v>150</v>
      </c>
      <c r="B9" s="5" t="n">
        <v>7214</v>
      </c>
    </row>
    <row r="10" spans="1:3">
      <c r="A10" s="4" t="s">
        <v>151</v>
      </c>
      <c r="B10" s="5" t="n">
        <v>10126</v>
      </c>
      <c r="C10" s="5" t="n">
        <v>20957</v>
      </c>
    </row>
    <row r="11" spans="1:3">
      <c r="A11" s="4" t="s">
        <v>152</v>
      </c>
      <c r="B11" s="5" t="n">
        <v>1148</v>
      </c>
      <c r="C11" s="5" t="n">
        <v>1076</v>
      </c>
    </row>
    <row r="12" spans="1:3">
      <c r="A12" s="4" t="s">
        <v>153</v>
      </c>
      <c r="B12" s="5" t="n">
        <v>15168</v>
      </c>
      <c r="C12" s="5" t="n">
        <v>9180</v>
      </c>
    </row>
    <row r="13" spans="1:3">
      <c r="A13" s="4" t="s">
        <v>154</v>
      </c>
      <c r="B13" s="5" t="n">
        <v>3972</v>
      </c>
      <c r="C13" s="5" t="n">
        <v>3665</v>
      </c>
    </row>
    <row r="14" spans="1:3">
      <c r="A14" s="4" t="s">
        <v>155</v>
      </c>
      <c r="C14" s="5" t="n">
        <v>-11</v>
      </c>
    </row>
    <row r="15" spans="1:3">
      <c r="A15" s="4" t="s">
        <v>156</v>
      </c>
      <c r="B15" s="5" t="n">
        <v>1466</v>
      </c>
      <c r="C15" s="5" t="n">
        <v>702</v>
      </c>
    </row>
    <row r="16" spans="1:3">
      <c r="A16" s="4" t="s">
        <v>157</v>
      </c>
      <c r="B16" s="5" t="n">
        <v>-145</v>
      </c>
      <c r="C16" s="5" t="n">
        <v>101</v>
      </c>
    </row>
    <row r="17" spans="1:3">
      <c r="A17" s="4" t="s">
        <v>158</v>
      </c>
      <c r="B17" s="5" t="n">
        <v>5485</v>
      </c>
      <c r="C17" s="5" t="n">
        <v>-15601</v>
      </c>
    </row>
    <row r="18" spans="1:3">
      <c r="A18" s="4" t="s">
        <v>159</v>
      </c>
      <c r="B18" s="5" t="n">
        <v>363772</v>
      </c>
      <c r="C18" s="5" t="n">
        <v>307247</v>
      </c>
    </row>
    <row r="19" spans="1:3">
      <c r="A19" s="3" t="s">
        <v>160</v>
      </c>
    </row>
    <row r="20" spans="1:3">
      <c r="A20" s="4" t="s">
        <v>161</v>
      </c>
      <c r="B20" s="5" t="n">
        <v>-14920</v>
      </c>
      <c r="C20" s="5" t="n">
        <v>-311964</v>
      </c>
    </row>
    <row r="21" spans="1:3">
      <c r="A21" s="4" t="s">
        <v>162</v>
      </c>
      <c r="B21" s="5" t="n">
        <v>-114238</v>
      </c>
      <c r="C21" s="5" t="n">
        <v>-91216</v>
      </c>
    </row>
    <row r="22" spans="1:3">
      <c r="A22" s="4" t="s">
        <v>163</v>
      </c>
      <c r="B22" s="5" t="n">
        <v>639</v>
      </c>
      <c r="C22" s="5" t="n">
        <v>1002</v>
      </c>
    </row>
    <row r="23" spans="1:3">
      <c r="A23" s="4" t="s">
        <v>157</v>
      </c>
      <c r="B23" s="5" t="n">
        <v>473</v>
      </c>
      <c r="C23" s="5" t="n">
        <v>-104</v>
      </c>
    </row>
    <row r="24" spans="1:3">
      <c r="A24" s="4" t="s">
        <v>164</v>
      </c>
      <c r="B24" s="5" t="n">
        <v>-128046</v>
      </c>
      <c r="C24" s="5" t="n">
        <v>-402282</v>
      </c>
    </row>
    <row r="25" spans="1:3">
      <c r="A25" s="3" t="s">
        <v>165</v>
      </c>
    </row>
    <row r="26" spans="1:3">
      <c r="A26" s="4" t="s">
        <v>166</v>
      </c>
      <c r="B26" s="5" t="n">
        <v>55354</v>
      </c>
      <c r="C26" s="5" t="n">
        <v>35625</v>
      </c>
    </row>
    <row r="27" spans="1:3">
      <c r="A27" s="4" t="s">
        <v>167</v>
      </c>
      <c r="B27" s="5" t="n">
        <v>-52051</v>
      </c>
      <c r="C27" s="5" t="n">
        <v>-106812</v>
      </c>
    </row>
    <row r="28" spans="1:3">
      <c r="A28" s="4" t="s">
        <v>168</v>
      </c>
      <c r="B28" s="5" t="n">
        <v>-275</v>
      </c>
      <c r="C28" s="5" t="n">
        <v>-2205</v>
      </c>
    </row>
    <row r="29" spans="1:3">
      <c r="A29" s="4" t="s">
        <v>169</v>
      </c>
      <c r="B29" s="5" t="n">
        <v>-2784</v>
      </c>
      <c r="C29" s="5" t="n">
        <v>-295</v>
      </c>
    </row>
    <row r="30" spans="1:3">
      <c r="A30" s="4" t="s">
        <v>170</v>
      </c>
      <c r="C30" s="5" t="n">
        <v>-42040</v>
      </c>
    </row>
    <row r="31" spans="1:3">
      <c r="A31" s="4" t="s">
        <v>171</v>
      </c>
      <c r="B31" s="5" t="n">
        <v>-42084</v>
      </c>
      <c r="C31" s="5" t="n">
        <v>-36814</v>
      </c>
    </row>
    <row r="32" spans="1:3">
      <c r="A32" s="4" t="s">
        <v>126</v>
      </c>
      <c r="B32" s="5" t="n">
        <v>-16973</v>
      </c>
      <c r="C32" s="5" t="n">
        <v>-14121</v>
      </c>
    </row>
    <row r="33" spans="1:3">
      <c r="A33" s="4" t="s">
        <v>172</v>
      </c>
      <c r="C33" s="5" t="n">
        <v>-2188</v>
      </c>
    </row>
    <row r="34" spans="1:3">
      <c r="A34" s="4" t="s">
        <v>173</v>
      </c>
      <c r="B34" s="5" t="n">
        <v>3610</v>
      </c>
      <c r="C34" s="5" t="n">
        <v>1947</v>
      </c>
    </row>
    <row r="35" spans="1:3">
      <c r="A35" s="4" t="s">
        <v>157</v>
      </c>
      <c r="C35" s="5" t="n">
        <v>-103</v>
      </c>
    </row>
    <row r="36" spans="1:3">
      <c r="A36" s="4" t="s">
        <v>174</v>
      </c>
      <c r="B36" s="5" t="n">
        <v>-55203</v>
      </c>
      <c r="C36" s="5" t="n">
        <v>-167006</v>
      </c>
    </row>
    <row r="37" spans="1:3">
      <c r="A37" s="4" t="s">
        <v>175</v>
      </c>
      <c r="B37" s="5" t="n">
        <v>193</v>
      </c>
      <c r="C37" s="5" t="n">
        <v>18</v>
      </c>
    </row>
    <row r="38" spans="1:3">
      <c r="A38" s="4" t="s">
        <v>176</v>
      </c>
      <c r="B38" s="5" t="n">
        <v>180716</v>
      </c>
      <c r="C38" s="5" t="n">
        <v>-262023</v>
      </c>
    </row>
    <row r="39" spans="1:3">
      <c r="A39" s="4" t="s">
        <v>177</v>
      </c>
      <c r="B39" s="5" t="n">
        <v>403966</v>
      </c>
      <c r="C39" s="5" t="n">
        <v>556467</v>
      </c>
    </row>
    <row r="40" spans="1:3">
      <c r="A40" s="4" t="s">
        <v>178</v>
      </c>
      <c r="C40" s="5" t="n">
        <v>101</v>
      </c>
    </row>
    <row r="41" spans="1:3">
      <c r="A41" s="4" t="s">
        <v>179</v>
      </c>
      <c r="B41" s="5" t="n">
        <v>584682</v>
      </c>
      <c r="C41" s="5" t="n">
        <v>294545</v>
      </c>
    </row>
    <row r="42" spans="1:3">
      <c r="A42" s="3" t="s">
        <v>180</v>
      </c>
    </row>
    <row r="43" spans="1:3">
      <c r="A43" s="4" t="s">
        <v>181</v>
      </c>
      <c r="B43" s="6" t="n">
        <v>1584</v>
      </c>
      <c r="C43" s="6" t="n">
        <v>646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73</v>
      </c>
    </row>
    <row r="3" spans="1:3">
      <c r="A3" s="3" t="s">
        <v>704</v>
      </c>
    </row>
    <row r="4" spans="1:3">
      <c r="A4" s="4" t="s">
        <v>705</v>
      </c>
      <c r="B4" s="6" t="n">
        <v>42180</v>
      </c>
      <c r="C4" s="6" t="n">
        <v>-59331</v>
      </c>
    </row>
    <row r="5" spans="1:3">
      <c r="A5" s="4" t="s">
        <v>706</v>
      </c>
      <c r="B5" s="5" t="n">
        <v>23987</v>
      </c>
      <c r="C5" s="5" t="n">
        <v>-48694</v>
      </c>
    </row>
    <row r="6" spans="1:3">
      <c r="A6" s="4" t="s">
        <v>707</v>
      </c>
      <c r="B6" s="5" t="n">
        <v>4821</v>
      </c>
      <c r="C6" s="5" t="n">
        <v>-2826</v>
      </c>
    </row>
    <row r="7" spans="1:3">
      <c r="A7" s="4" t="s">
        <v>708</v>
      </c>
      <c r="B7" s="5" t="n">
        <v>-1817</v>
      </c>
      <c r="C7" s="5" t="n">
        <v>-1301</v>
      </c>
    </row>
    <row r="8" spans="1:3">
      <c r="A8" s="4" t="s">
        <v>709</v>
      </c>
      <c r="B8" s="5" t="n">
        <v>-11555</v>
      </c>
      <c r="C8" s="5" t="n">
        <v>9112</v>
      </c>
    </row>
    <row r="9" spans="1:3">
      <c r="A9" s="4" t="s">
        <v>710</v>
      </c>
      <c r="B9" s="5" t="n">
        <v>42180</v>
      </c>
      <c r="C9" s="5" t="n">
        <v>-59331</v>
      </c>
    </row>
    <row r="10" spans="1:3">
      <c r="A10" s="4" t="s">
        <v>711</v>
      </c>
      <c r="B10" s="5" t="n">
        <v>28808</v>
      </c>
      <c r="C10" s="5" t="n">
        <v>-51520</v>
      </c>
    </row>
    <row r="11" spans="1:3">
      <c r="A11" s="4" t="s">
        <v>106</v>
      </c>
    </row>
    <row r="12" spans="1:3">
      <c r="A12" s="3" t="s">
        <v>704</v>
      </c>
    </row>
    <row r="13" spans="1:3">
      <c r="A13" s="4" t="s">
        <v>107</v>
      </c>
      <c r="B13" s="5" t="n">
        <v>-2472</v>
      </c>
      <c r="C13" s="5" t="n">
        <v>-599</v>
      </c>
    </row>
    <row r="14" spans="1:3">
      <c r="A14" s="4" t="s">
        <v>108</v>
      </c>
      <c r="B14" s="5" t="n">
        <v>-15721</v>
      </c>
      <c r="C14" s="5" t="n">
        <v>11769</v>
      </c>
    </row>
    <row r="15" spans="1:3">
      <c r="A15" s="4" t="s">
        <v>712</v>
      </c>
      <c r="B15" s="5" t="n">
        <v>655</v>
      </c>
      <c r="C15" s="5" t="n">
        <v>158</v>
      </c>
    </row>
    <row r="16" spans="1:3">
      <c r="A16" s="4" t="s">
        <v>713</v>
      </c>
      <c r="B16" s="5" t="n">
        <v>4166</v>
      </c>
      <c r="C16" s="5" t="n">
        <v>-3118</v>
      </c>
    </row>
    <row r="17" spans="1:3">
      <c r="A17" s="4" t="s">
        <v>708</v>
      </c>
      <c r="B17" s="5" t="n">
        <v>-1817</v>
      </c>
      <c r="C17" s="5" t="n">
        <v>-441</v>
      </c>
    </row>
    <row r="18" spans="1:3">
      <c r="A18" s="4" t="s">
        <v>709</v>
      </c>
      <c r="B18" s="6" t="n">
        <v>-11555</v>
      </c>
      <c r="C18" s="5" t="n">
        <v>8651</v>
      </c>
    </row>
    <row r="19" spans="1:3">
      <c r="A19" s="4" t="s">
        <v>109</v>
      </c>
    </row>
    <row r="20" spans="1:3">
      <c r="A20" s="3" t="s">
        <v>704</v>
      </c>
    </row>
    <row r="21" spans="1:3">
      <c r="A21" s="4" t="s">
        <v>107</v>
      </c>
      <c r="C21" s="5" t="n">
        <v>-1148</v>
      </c>
    </row>
    <row r="22" spans="1:3">
      <c r="A22" s="4" t="s">
        <v>108</v>
      </c>
      <c r="C22" s="5" t="n">
        <v>615</v>
      </c>
    </row>
    <row r="23" spans="1:3">
      <c r="A23" s="4" t="s">
        <v>712</v>
      </c>
      <c r="C23" s="5" t="n">
        <v>288</v>
      </c>
    </row>
    <row r="24" spans="1:3">
      <c r="A24" s="4" t="s">
        <v>713</v>
      </c>
      <c r="C24" s="5" t="n">
        <v>-154</v>
      </c>
    </row>
    <row r="25" spans="1:3">
      <c r="A25" s="4" t="s">
        <v>708</v>
      </c>
      <c r="C25" s="5" t="n">
        <v>-860</v>
      </c>
    </row>
    <row r="26" spans="1:3">
      <c r="A26" s="4" t="s">
        <v>709</v>
      </c>
      <c r="C26" s="6" t="n">
        <v>46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73</v>
      </c>
    </row>
    <row r="3" spans="1:3">
      <c r="A3" s="3" t="s">
        <v>704</v>
      </c>
    </row>
    <row r="4" spans="1:3">
      <c r="A4" s="4" t="s">
        <v>694</v>
      </c>
      <c r="B4" s="6" t="n">
        <v>-74786</v>
      </c>
      <c r="C4" s="6" t="n">
        <v>108413</v>
      </c>
    </row>
    <row r="5" spans="1:3">
      <c r="A5" s="4" t="s">
        <v>715</v>
      </c>
      <c r="B5" s="5" t="n">
        <v>-1817</v>
      </c>
      <c r="C5" s="5" t="n">
        <v>-1301</v>
      </c>
    </row>
    <row r="6" spans="1:3">
      <c r="A6" s="4" t="s">
        <v>716</v>
      </c>
      <c r="B6" s="5" t="n">
        <v>-11555</v>
      </c>
      <c r="C6" s="5" t="n">
        <v>9112</v>
      </c>
    </row>
    <row r="7" spans="1:3">
      <c r="A7" s="4" t="s">
        <v>99</v>
      </c>
      <c r="B7" s="5" t="n">
        <v>42180</v>
      </c>
      <c r="C7" s="5" t="n">
        <v>-59331</v>
      </c>
    </row>
    <row r="8" spans="1:3">
      <c r="A8" s="4" t="s">
        <v>697</v>
      </c>
      <c r="B8" s="5" t="n">
        <v>-45978</v>
      </c>
      <c r="C8" s="5" t="n">
        <v>56893</v>
      </c>
    </row>
    <row r="9" spans="1:3">
      <c r="A9" s="4" t="s">
        <v>106</v>
      </c>
    </row>
    <row r="10" spans="1:3">
      <c r="A10" s="3" t="s">
        <v>704</v>
      </c>
    </row>
    <row r="11" spans="1:3">
      <c r="A11" s="4" t="s">
        <v>694</v>
      </c>
      <c r="B11" s="5" t="n">
        <v>8892</v>
      </c>
      <c r="C11" s="5" t="n">
        <v>13951</v>
      </c>
    </row>
    <row r="12" spans="1:3">
      <c r="A12" s="4" t="s">
        <v>715</v>
      </c>
      <c r="B12" s="5" t="n">
        <v>-1817</v>
      </c>
      <c r="C12" s="5" t="n">
        <v>-441</v>
      </c>
    </row>
    <row r="13" spans="1:3">
      <c r="A13" s="4" t="s">
        <v>716</v>
      </c>
      <c r="B13" s="5" t="n">
        <v>-11555</v>
      </c>
      <c r="C13" s="5" t="n">
        <v>8651</v>
      </c>
    </row>
    <row r="14" spans="1:3">
      <c r="A14" s="4" t="s">
        <v>697</v>
      </c>
      <c r="B14" s="5" t="n">
        <v>-4480</v>
      </c>
      <c r="C14" s="5" t="n">
        <v>22161</v>
      </c>
    </row>
    <row r="15" spans="1:3">
      <c r="A15" s="4" t="s">
        <v>702</v>
      </c>
    </row>
    <row r="16" spans="1:3">
      <c r="A16" s="3" t="s">
        <v>704</v>
      </c>
    </row>
    <row r="17" spans="1:3">
      <c r="A17" s="4" t="s">
        <v>694</v>
      </c>
      <c r="B17" s="5" t="n">
        <v>-83678</v>
      </c>
      <c r="C17" s="5" t="n">
        <v>91555</v>
      </c>
    </row>
    <row r="18" spans="1:3">
      <c r="A18" s="4" t="s">
        <v>99</v>
      </c>
      <c r="B18" s="5" t="n">
        <v>42180</v>
      </c>
      <c r="C18" s="5" t="n">
        <v>-59331</v>
      </c>
    </row>
    <row r="19" spans="1:3">
      <c r="A19" s="4" t="s">
        <v>697</v>
      </c>
      <c r="B19" s="6" t="n">
        <v>-41498</v>
      </c>
      <c r="C19" s="5" t="n">
        <v>32224</v>
      </c>
    </row>
    <row r="20" spans="1:3">
      <c r="A20" s="4" t="s">
        <v>109</v>
      </c>
    </row>
    <row r="21" spans="1:3">
      <c r="A21" s="3" t="s">
        <v>704</v>
      </c>
    </row>
    <row r="22" spans="1:3">
      <c r="A22" s="4" t="s">
        <v>694</v>
      </c>
      <c r="C22" s="5" t="n">
        <v>2907</v>
      </c>
    </row>
    <row r="23" spans="1:3">
      <c r="A23" s="4" t="s">
        <v>715</v>
      </c>
      <c r="C23" s="5" t="n">
        <v>-860</v>
      </c>
    </row>
    <row r="24" spans="1:3">
      <c r="A24" s="4" t="s">
        <v>716</v>
      </c>
      <c r="C24" s="5" t="n">
        <v>461</v>
      </c>
    </row>
    <row r="25" spans="1:3">
      <c r="A25" s="4" t="s">
        <v>697</v>
      </c>
      <c r="C25" s="6" t="n">
        <v>25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717</v>
      </c>
      <c r="B1" s="2" t="s">
        <v>718</v>
      </c>
      <c r="C1" s="2" t="s">
        <v>719</v>
      </c>
      <c r="D1" s="2" t="s">
        <v>720</v>
      </c>
      <c r="E1" s="2" t="s">
        <v>2</v>
      </c>
      <c r="F1" s="2" t="s">
        <v>73</v>
      </c>
      <c r="G1" s="2" t="s">
        <v>721</v>
      </c>
      <c r="H1" s="2" t="s">
        <v>2</v>
      </c>
      <c r="I1" s="2" t="s">
        <v>25</v>
      </c>
    </row>
    <row r="2" spans="1:9">
      <c r="A2" s="3" t="s">
        <v>722</v>
      </c>
    </row>
    <row r="3" spans="1:9">
      <c r="A3" s="4" t="s">
        <v>723</v>
      </c>
      <c r="B3" s="5" t="n">
        <v>13174976</v>
      </c>
    </row>
    <row r="4" spans="1:9">
      <c r="A4" s="4" t="s">
        <v>724</v>
      </c>
      <c r="B4" s="4" t="s">
        <v>725</v>
      </c>
    </row>
    <row r="5" spans="1:9">
      <c r="A5" s="4" t="s">
        <v>726</v>
      </c>
      <c r="G5" s="5" t="n">
        <v>71114</v>
      </c>
    </row>
    <row r="6" spans="1:9">
      <c r="A6" s="4" t="s">
        <v>727</v>
      </c>
      <c r="G6" s="5" t="n">
        <v>284459</v>
      </c>
    </row>
    <row r="7" spans="1:9">
      <c r="A7" s="4" t="s">
        <v>728</v>
      </c>
      <c r="E7" s="5" t="n">
        <v>0</v>
      </c>
      <c r="F7" s="5" t="n">
        <v>594474</v>
      </c>
    </row>
    <row r="8" spans="1:9">
      <c r="A8" s="4" t="s">
        <v>729</v>
      </c>
      <c r="F8" s="6" t="n">
        <v>42040</v>
      </c>
    </row>
    <row r="9" spans="1:9">
      <c r="A9" s="4" t="s">
        <v>730</v>
      </c>
      <c r="E9" s="5" t="n">
        <v>12937746</v>
      </c>
      <c r="H9" s="5" t="n">
        <v>12937746</v>
      </c>
    </row>
    <row r="10" spans="1:9">
      <c r="A10" s="4" t="s">
        <v>731</v>
      </c>
      <c r="C10" s="7" t="n">
        <v>0.16</v>
      </c>
      <c r="D10" s="7" t="n">
        <v>0.14</v>
      </c>
      <c r="E10" s="7" t="n">
        <v>0.16</v>
      </c>
      <c r="F10" s="7" t="n">
        <v>0.14</v>
      </c>
    </row>
    <row r="11" spans="1:9">
      <c r="A11" s="4" t="s">
        <v>732</v>
      </c>
      <c r="C11" s="7" t="n">
        <v>0.02</v>
      </c>
    </row>
    <row r="12" spans="1:9">
      <c r="A12" s="4" t="s">
        <v>733</v>
      </c>
      <c r="E12" s="6" t="n">
        <v>42084</v>
      </c>
      <c r="F12" s="6" t="n">
        <v>36814</v>
      </c>
    </row>
    <row r="13" spans="1:9">
      <c r="A13" s="4" t="s">
        <v>303</v>
      </c>
    </row>
    <row r="14" spans="1:9">
      <c r="A14" s="3" t="s">
        <v>722</v>
      </c>
    </row>
    <row r="15" spans="1:9">
      <c r="A15" s="4" t="s">
        <v>734</v>
      </c>
      <c r="E15" s="7" t="n">
        <v>81.12</v>
      </c>
    </row>
    <row r="16" spans="1:9">
      <c r="A16" s="4" t="s">
        <v>735</v>
      </c>
      <c r="E16" s="5" t="n">
        <v>339954</v>
      </c>
    </row>
    <row r="17" spans="1:9">
      <c r="A17" s="4" t="s">
        <v>736</v>
      </c>
      <c r="E17" s="5" t="n">
        <v>249003</v>
      </c>
      <c r="F17" s="5" t="n">
        <v>355110</v>
      </c>
      <c r="H17" s="5" t="n">
        <v>249003</v>
      </c>
    </row>
    <row r="18" spans="1:9">
      <c r="A18" s="4" t="s">
        <v>737</v>
      </c>
    </row>
    <row r="19" spans="1:9">
      <c r="A19" s="3" t="s">
        <v>722</v>
      </c>
    </row>
    <row r="20" spans="1:9">
      <c r="A20" s="4" t="s">
        <v>735</v>
      </c>
      <c r="H20" s="5" t="n">
        <v>0</v>
      </c>
    </row>
    <row r="21" spans="1:9">
      <c r="A21" s="4" t="s">
        <v>738</v>
      </c>
      <c r="E21" s="5" t="n">
        <v>964</v>
      </c>
    </row>
    <row r="22" spans="1:9">
      <c r="A22" s="4" t="s">
        <v>307</v>
      </c>
    </row>
    <row r="23" spans="1:9">
      <c r="A23" s="3" t="s">
        <v>722</v>
      </c>
    </row>
    <row r="24" spans="1:9">
      <c r="A24" s="4" t="s">
        <v>734</v>
      </c>
      <c r="E24" s="7" t="n">
        <v>80.84999999999999</v>
      </c>
    </row>
    <row r="25" spans="1:9">
      <c r="A25" s="4" t="s">
        <v>739</v>
      </c>
      <c r="E25" s="4" t="s">
        <v>740</v>
      </c>
    </row>
    <row r="26" spans="1:9">
      <c r="A26" s="4" t="s">
        <v>735</v>
      </c>
      <c r="E26" s="5" t="n">
        <v>152656</v>
      </c>
    </row>
    <row r="27" spans="1:9">
      <c r="A27" s="4" t="s">
        <v>741</v>
      </c>
    </row>
    <row r="28" spans="1:9">
      <c r="A28" s="3" t="s">
        <v>722</v>
      </c>
    </row>
    <row r="29" spans="1:9">
      <c r="A29" s="4" t="s">
        <v>742</v>
      </c>
      <c r="E29" s="4" t="s">
        <v>392</v>
      </c>
    </row>
    <row r="30" spans="1:9">
      <c r="A30" s="4" t="s">
        <v>743</v>
      </c>
    </row>
    <row r="31" spans="1:9">
      <c r="A31" s="3" t="s">
        <v>722</v>
      </c>
    </row>
    <row r="32" spans="1:9">
      <c r="A32" s="4" t="s">
        <v>742</v>
      </c>
      <c r="E32" s="4" t="s">
        <v>392</v>
      </c>
    </row>
    <row r="33" spans="1:9">
      <c r="A33" s="4" t="s">
        <v>744</v>
      </c>
    </row>
    <row r="34" spans="1:9">
      <c r="A34" s="3" t="s">
        <v>722</v>
      </c>
    </row>
    <row r="35" spans="1:9">
      <c r="A35" s="4" t="s">
        <v>735</v>
      </c>
      <c r="H35" s="5" t="n">
        <v>0</v>
      </c>
    </row>
    <row r="36" spans="1:9">
      <c r="A36" s="4" t="s">
        <v>745</v>
      </c>
    </row>
    <row r="37" spans="1:9">
      <c r="A37" s="3" t="s">
        <v>722</v>
      </c>
    </row>
    <row r="38" spans="1:9">
      <c r="A38" s="4" t="s">
        <v>742</v>
      </c>
      <c r="E38" s="4" t="s">
        <v>341</v>
      </c>
    </row>
    <row r="39" spans="1:9">
      <c r="A39" s="4" t="s">
        <v>746</v>
      </c>
    </row>
    <row r="40" spans="1:9">
      <c r="A40" s="3" t="s">
        <v>722</v>
      </c>
    </row>
    <row r="41" spans="1:9">
      <c r="A41" s="4" t="s">
        <v>742</v>
      </c>
      <c r="E41" s="4" t="s">
        <v>747</v>
      </c>
    </row>
    <row r="42" spans="1:9">
      <c r="A42" s="4" t="s">
        <v>748</v>
      </c>
    </row>
    <row r="43" spans="1:9">
      <c r="A43" s="3" t="s">
        <v>722</v>
      </c>
    </row>
    <row r="44" spans="1:9">
      <c r="A44" s="4" t="s">
        <v>749</v>
      </c>
      <c r="H44" s="5" t="n">
        <v>0</v>
      </c>
    </row>
    <row r="45" spans="1:9">
      <c r="A45" s="4" t="s">
        <v>310</v>
      </c>
    </row>
    <row r="46" spans="1:9">
      <c r="A46" s="3" t="s">
        <v>722</v>
      </c>
    </row>
    <row r="47" spans="1:9">
      <c r="A47" s="4" t="s">
        <v>734</v>
      </c>
      <c r="E47" s="7" t="n">
        <v>82.81999999999999</v>
      </c>
    </row>
    <row r="48" spans="1:9">
      <c r="A48" s="4" t="s">
        <v>735</v>
      </c>
      <c r="E48" s="5" t="n">
        <v>3300</v>
      </c>
    </row>
    <row r="49" spans="1:9">
      <c r="A49" s="4" t="s">
        <v>736</v>
      </c>
      <c r="E49" s="5" t="n">
        <v>20476</v>
      </c>
      <c r="H49" s="5" t="n">
        <v>20476</v>
      </c>
      <c r="I49" s="5" t="n">
        <v>171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750</v>
      </c>
      <c r="B1" s="2" t="s">
        <v>1</v>
      </c>
    </row>
    <row r="2" spans="1:2">
      <c r="B2" s="2" t="s">
        <v>751</v>
      </c>
    </row>
    <row r="3" spans="1:2">
      <c r="A3" s="4" t="s">
        <v>303</v>
      </c>
    </row>
    <row r="4" spans="1:2">
      <c r="A4" s="3" t="s">
        <v>752</v>
      </c>
    </row>
    <row r="5" spans="1:2">
      <c r="A5" s="4" t="s">
        <v>753</v>
      </c>
      <c r="B5" s="5" t="n">
        <v>987563</v>
      </c>
    </row>
    <row r="6" spans="1:2">
      <c r="A6" s="4" t="s">
        <v>754</v>
      </c>
      <c r="B6" s="5" t="n">
        <v>339954</v>
      </c>
    </row>
    <row r="7" spans="1:2">
      <c r="A7" s="4" t="s">
        <v>755</v>
      </c>
      <c r="B7" s="5" t="n">
        <v>-20474</v>
      </c>
    </row>
    <row r="8" spans="1:2">
      <c r="A8" s="4" t="s">
        <v>756</v>
      </c>
      <c r="B8" s="5" t="n">
        <v>-400555</v>
      </c>
    </row>
    <row r="9" spans="1:2">
      <c r="A9" s="4" t="s">
        <v>757</v>
      </c>
      <c r="B9" s="5" t="n">
        <v>249003</v>
      </c>
    </row>
    <row r="10" spans="1:2">
      <c r="A10" s="4" t="s">
        <v>758</v>
      </c>
      <c r="B10" s="5" t="n">
        <v>906488</v>
      </c>
    </row>
    <row r="11" spans="1:2">
      <c r="A11" s="4" t="s">
        <v>307</v>
      </c>
    </row>
    <row r="12" spans="1:2">
      <c r="A12" s="3" t="s">
        <v>752</v>
      </c>
    </row>
    <row r="13" spans="1:2">
      <c r="A13" s="4" t="s">
        <v>753</v>
      </c>
      <c r="B13" s="5" t="n">
        <v>532086</v>
      </c>
    </row>
    <row r="14" spans="1:2">
      <c r="A14" s="4" t="s">
        <v>754</v>
      </c>
      <c r="B14" s="5" t="n">
        <v>152656</v>
      </c>
    </row>
    <row r="15" spans="1:2">
      <c r="A15" s="4" t="s">
        <v>756</v>
      </c>
      <c r="B15" s="5" t="n">
        <v>-180258</v>
      </c>
    </row>
    <row r="16" spans="1:2">
      <c r="A16" s="4" t="s">
        <v>758</v>
      </c>
      <c r="B16" s="5" t="n">
        <v>504484</v>
      </c>
    </row>
    <row r="17" spans="1:2">
      <c r="A17" s="4" t="s">
        <v>315</v>
      </c>
    </row>
    <row r="18" spans="1:2">
      <c r="A18" s="3" t="s">
        <v>752</v>
      </c>
    </row>
    <row r="19" spans="1:2">
      <c r="A19" s="4" t="s">
        <v>759</v>
      </c>
      <c r="B19" s="5" t="n">
        <v>122259</v>
      </c>
    </row>
    <row r="20" spans="1:2">
      <c r="A20" s="4" t="s">
        <v>760</v>
      </c>
      <c r="B20" s="5" t="n">
        <v>-41285</v>
      </c>
    </row>
    <row r="21" spans="1:2">
      <c r="A21" s="4" t="s">
        <v>755</v>
      </c>
      <c r="B21" s="5" t="n">
        <v>-2352</v>
      </c>
    </row>
    <row r="22" spans="1:2">
      <c r="A22" s="4" t="s">
        <v>757</v>
      </c>
      <c r="B22" s="5" t="n">
        <v>78622</v>
      </c>
    </row>
    <row r="23" spans="1:2">
      <c r="A23" s="4" t="s">
        <v>319</v>
      </c>
    </row>
    <row r="24" spans="1:2">
      <c r="A24" s="3" t="s">
        <v>752</v>
      </c>
    </row>
    <row r="25" spans="1:2">
      <c r="A25" s="4" t="s">
        <v>759</v>
      </c>
      <c r="B25" s="5" t="n">
        <v>22791</v>
      </c>
    </row>
    <row r="26" spans="1:2">
      <c r="A26" s="4" t="s">
        <v>760</v>
      </c>
      <c r="B26" s="5" t="n">
        <v>-2279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61</v>
      </c>
      <c r="B1" s="2" t="s">
        <v>1</v>
      </c>
    </row>
    <row r="2" spans="1:2">
      <c r="B2" s="2" t="s">
        <v>751</v>
      </c>
    </row>
    <row r="3" spans="1:2">
      <c r="A3" s="3" t="s">
        <v>762</v>
      </c>
    </row>
    <row r="4" spans="1:2">
      <c r="A4" s="4" t="s">
        <v>759</v>
      </c>
      <c r="B4" s="5" t="n">
        <v>17176</v>
      </c>
    </row>
    <row r="5" spans="1:2">
      <c r="A5" s="4" t="s">
        <v>754</v>
      </c>
      <c r="B5" s="5" t="n">
        <v>3300</v>
      </c>
    </row>
    <row r="6" spans="1:2">
      <c r="A6" s="4" t="s">
        <v>757</v>
      </c>
      <c r="B6" s="5" t="n">
        <v>2047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763</v>
      </c>
      <c r="B1" s="2" t="s">
        <v>1</v>
      </c>
    </row>
    <row r="2" spans="1:2">
      <c r="B2" s="2" t="s">
        <v>751</v>
      </c>
    </row>
    <row r="3" spans="1:2">
      <c r="A3" s="3" t="s">
        <v>304</v>
      </c>
    </row>
    <row r="4" spans="1:2">
      <c r="A4" s="4" t="s">
        <v>755</v>
      </c>
      <c r="B4" s="5" t="n">
        <v>-20474</v>
      </c>
    </row>
    <row r="5" spans="1:2">
      <c r="A5" s="4" t="s">
        <v>312</v>
      </c>
    </row>
    <row r="6" spans="1:2">
      <c r="A6" s="3" t="s">
        <v>304</v>
      </c>
    </row>
    <row r="7" spans="1:2">
      <c r="A7" s="4" t="s">
        <v>764</v>
      </c>
      <c r="B7" s="5" t="n">
        <v>120153</v>
      </c>
    </row>
    <row r="8" spans="1:2">
      <c r="A8" s="4" t="s">
        <v>765</v>
      </c>
      <c r="B8" s="5" t="n">
        <v>2106</v>
      </c>
    </row>
    <row r="9" spans="1:2">
      <c r="A9" s="4" t="s">
        <v>760</v>
      </c>
      <c r="B9" s="5" t="n">
        <v>-41285</v>
      </c>
    </row>
    <row r="10" spans="1:2">
      <c r="A10" s="4" t="s">
        <v>755</v>
      </c>
      <c r="B10" s="5" t="n">
        <v>-2352</v>
      </c>
    </row>
    <row r="11" spans="1:2">
      <c r="A11" s="4" t="s">
        <v>766</v>
      </c>
      <c r="B11" s="5" t="n">
        <v>786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67</v>
      </c>
      <c r="B1" s="2" t="s">
        <v>1</v>
      </c>
    </row>
    <row r="2" spans="1:2">
      <c r="B2" s="2" t="s">
        <v>751</v>
      </c>
    </row>
    <row r="3" spans="1:2">
      <c r="A3" s="3" t="s">
        <v>768</v>
      </c>
    </row>
    <row r="4" spans="1:2">
      <c r="A4" s="4" t="s">
        <v>759</v>
      </c>
      <c r="B4" s="5" t="n">
        <v>165156</v>
      </c>
    </row>
    <row r="5" spans="1:2">
      <c r="A5" s="4" t="s">
        <v>760</v>
      </c>
      <c r="B5" s="5" t="n">
        <v>-7097</v>
      </c>
    </row>
    <row r="6" spans="1:2">
      <c r="A6" s="4" t="s">
        <v>757</v>
      </c>
      <c r="B6" s="5" t="n">
        <v>15805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5"/>
    <col customWidth="1" max="9" min="9" width="21"/>
    <col customWidth="1" max="10" min="10" width="21"/>
    <col customWidth="1" max="11" min="11" width="21"/>
    <col customWidth="1" max="12" min="12" width="21"/>
  </cols>
  <sheetData>
    <row r="1" spans="1:12">
      <c r="A1" s="1" t="s">
        <v>769</v>
      </c>
      <c r="B1" s="2" t="s">
        <v>770</v>
      </c>
      <c r="C1" s="2" t="s">
        <v>771</v>
      </c>
      <c r="D1" s="2" t="s">
        <v>433</v>
      </c>
      <c r="E1" s="2" t="s">
        <v>693</v>
      </c>
      <c r="F1" s="2" t="s">
        <v>772</v>
      </c>
      <c r="G1" s="2" t="s">
        <v>773</v>
      </c>
      <c r="H1" s="2" t="s">
        <v>774</v>
      </c>
      <c r="I1" s="2" t="s">
        <v>775</v>
      </c>
      <c r="J1" s="2" t="s">
        <v>348</v>
      </c>
      <c r="K1" s="2" t="s">
        <v>776</v>
      </c>
      <c r="L1" s="2" t="s">
        <v>777</v>
      </c>
    </row>
    <row r="2" spans="1:12">
      <c r="A2" s="3" t="s">
        <v>778</v>
      </c>
    </row>
    <row r="3" spans="1:12">
      <c r="A3" s="4" t="s">
        <v>779</v>
      </c>
      <c r="L3" s="6" t="n">
        <v>342000000</v>
      </c>
    </row>
    <row r="4" spans="1:12">
      <c r="A4" s="4" t="s">
        <v>780</v>
      </c>
      <c r="B4" s="6" t="n">
        <v>11204000</v>
      </c>
    </row>
    <row r="5" spans="1:12">
      <c r="A5" s="4" t="s">
        <v>781</v>
      </c>
    </row>
    <row r="6" spans="1:12">
      <c r="A6" s="3" t="s">
        <v>778</v>
      </c>
    </row>
    <row r="7" spans="1:12">
      <c r="A7" s="4" t="s">
        <v>782</v>
      </c>
      <c r="I7" s="6" t="n">
        <v>5100000</v>
      </c>
    </row>
    <row r="8" spans="1:12">
      <c r="A8" s="4" t="s">
        <v>783</v>
      </c>
    </row>
    <row r="9" spans="1:12">
      <c r="A9" s="3" t="s">
        <v>778</v>
      </c>
    </row>
    <row r="10" spans="1:12">
      <c r="A10" s="4" t="s">
        <v>782</v>
      </c>
      <c r="E10" s="6" t="n">
        <v>83000</v>
      </c>
      <c r="G10" s="6" t="n">
        <v>11600000</v>
      </c>
    </row>
    <row r="11" spans="1:12">
      <c r="A11" s="4" t="s">
        <v>784</v>
      </c>
      <c r="E11" s="6" t="n">
        <v>750</v>
      </c>
    </row>
    <row r="12" spans="1:12">
      <c r="A12" s="4" t="s">
        <v>785</v>
      </c>
      <c r="C12" s="6" t="n">
        <v>11600000</v>
      </c>
    </row>
    <row r="13" spans="1:12">
      <c r="A13" s="4" t="s">
        <v>786</v>
      </c>
    </row>
    <row r="14" spans="1:12">
      <c r="A14" s="3" t="s">
        <v>778</v>
      </c>
    </row>
    <row r="15" spans="1:12">
      <c r="A15" s="4" t="s">
        <v>787</v>
      </c>
      <c r="J15" s="6" t="n">
        <v>11043000</v>
      </c>
    </row>
    <row r="16" spans="1:12">
      <c r="A16" s="4" t="s">
        <v>788</v>
      </c>
    </row>
    <row r="17" spans="1:12">
      <c r="A17" s="3" t="s">
        <v>778</v>
      </c>
    </row>
    <row r="18" spans="1:12">
      <c r="A18" s="4" t="s">
        <v>789</v>
      </c>
      <c r="H18" s="5" t="n">
        <v>3</v>
      </c>
    </row>
    <row r="19" spans="1:12">
      <c r="A19" s="4" t="s">
        <v>790</v>
      </c>
      <c r="D19" s="6" t="n">
        <v>300000000</v>
      </c>
    </row>
    <row r="20" spans="1:12">
      <c r="A20" s="4" t="s">
        <v>791</v>
      </c>
    </row>
    <row r="21" spans="1:12">
      <c r="A21" s="3" t="s">
        <v>778</v>
      </c>
    </row>
    <row r="22" spans="1:12">
      <c r="A22" s="4" t="s">
        <v>792</v>
      </c>
      <c r="D22" s="4" t="s">
        <v>793</v>
      </c>
    </row>
    <row r="23" spans="1:12">
      <c r="A23" s="4" t="s">
        <v>794</v>
      </c>
      <c r="D23" s="4" t="s">
        <v>416</v>
      </c>
    </row>
    <row r="24" spans="1:12">
      <c r="A24" s="4" t="s">
        <v>795</v>
      </c>
    </row>
    <row r="25" spans="1:12">
      <c r="A25" s="3" t="s">
        <v>778</v>
      </c>
    </row>
    <row r="26" spans="1:12">
      <c r="A26" s="4" t="s">
        <v>782</v>
      </c>
      <c r="F26" s="6" t="n">
        <v>5515000</v>
      </c>
    </row>
    <row r="27" spans="1:12">
      <c r="A27" s="4" t="s">
        <v>796</v>
      </c>
    </row>
    <row r="28" spans="1:12">
      <c r="A28" s="3" t="s">
        <v>778</v>
      </c>
    </row>
    <row r="29" spans="1:12">
      <c r="A29" s="4" t="s">
        <v>782</v>
      </c>
      <c r="F29" s="6" t="n">
        <v>3079000</v>
      </c>
    </row>
    <row r="30" spans="1:12">
      <c r="A30" s="4" t="s">
        <v>797</v>
      </c>
    </row>
    <row r="31" spans="1:12">
      <c r="A31" s="3" t="s">
        <v>778</v>
      </c>
    </row>
    <row r="32" spans="1:12">
      <c r="A32" s="4" t="s">
        <v>785</v>
      </c>
      <c r="C32" s="5" t="n">
        <v>83000</v>
      </c>
    </row>
    <row r="33" spans="1:12">
      <c r="A33" s="4" t="s">
        <v>798</v>
      </c>
    </row>
    <row r="34" spans="1:12">
      <c r="A34" s="3" t="s">
        <v>778</v>
      </c>
    </row>
    <row r="35" spans="1:12">
      <c r="A35" s="4" t="s">
        <v>785</v>
      </c>
      <c r="C35" s="6" t="n">
        <v>750</v>
      </c>
    </row>
    <row r="36" spans="1:12">
      <c r="A36" s="4" t="s">
        <v>799</v>
      </c>
    </row>
    <row r="37" spans="1:12">
      <c r="A37" s="3" t="s">
        <v>778</v>
      </c>
    </row>
    <row r="38" spans="1:12">
      <c r="A38" s="4" t="s">
        <v>800</v>
      </c>
      <c r="K38" s="6" t="n">
        <v>1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802</v>
      </c>
      <c r="C1" s="2" t="s">
        <v>803</v>
      </c>
    </row>
    <row r="2" spans="1:3">
      <c r="A2" s="3" t="s">
        <v>804</v>
      </c>
    </row>
    <row r="3" spans="1:3">
      <c r="A3" s="4" t="s">
        <v>805</v>
      </c>
      <c r="B3" s="4" t="s">
        <v>806</v>
      </c>
    </row>
    <row r="4" spans="1:3">
      <c r="A4" s="4" t="s">
        <v>807</v>
      </c>
      <c r="B4" s="7" t="n">
        <v>0.16</v>
      </c>
    </row>
    <row r="5" spans="1:3">
      <c r="A5" s="4" t="s">
        <v>808</v>
      </c>
      <c r="B5" s="4" t="s">
        <v>809</v>
      </c>
    </row>
    <row r="6" spans="1:3">
      <c r="A6" s="4" t="s">
        <v>810</v>
      </c>
      <c r="B6" s="4" t="s">
        <v>811</v>
      </c>
    </row>
    <row r="7" spans="1:3">
      <c r="A7" s="4" t="s">
        <v>812</v>
      </c>
    </row>
    <row r="8" spans="1:3">
      <c r="A8" s="3" t="s">
        <v>804</v>
      </c>
    </row>
    <row r="9" spans="1:3">
      <c r="A9" s="4" t="s">
        <v>813</v>
      </c>
      <c r="C9" s="4" t="s">
        <v>814</v>
      </c>
    </row>
    <row r="10" spans="1:3">
      <c r="A10" s="4" t="s">
        <v>815</v>
      </c>
    </row>
    <row r="11" spans="1:3">
      <c r="A11" s="3" t="s">
        <v>804</v>
      </c>
    </row>
    <row r="12" spans="1:3">
      <c r="A12" s="4" t="s">
        <v>816</v>
      </c>
      <c r="C12" s="6" t="n">
        <v>500000</v>
      </c>
    </row>
    <row r="13" spans="1:3">
      <c r="A13" s="4" t="s">
        <v>473</v>
      </c>
      <c r="C13" s="4" t="s">
        <v>8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06:14:11Z</dcterms:created>
  <dcterms:modified xmlns:dcterms="http://purl.org/dc/terms/" xmlns:xsi="http://www.w3.org/2001/XMLSchema-instance" xsi:type="dcterms:W3CDTF">2019-04-25T06:14:11Z</dcterms:modified>
</cp:coreProperties>
</file>